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Non-Marketable Investments" sheetId="12" state="visible" r:id="rId12"/>
    <sheet xmlns:r="http://schemas.openxmlformats.org/officeDocument/2006/relationships" name="Variable Interest Entities (VIE" sheetId="13" state="visible" r:id="rId13"/>
    <sheet xmlns:r="http://schemas.openxmlformats.org/officeDocument/2006/relationships" name="Debt" sheetId="14" state="visible" r:id="rId14"/>
    <sheet xmlns:r="http://schemas.openxmlformats.org/officeDocument/2006/relationships" name="Supplemental Financial Stateme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Schedule II_ Valuation and Qual" sheetId="24" state="visible" r:id="rId24"/>
    <sheet xmlns:r="http://schemas.openxmlformats.org/officeDocument/2006/relationships" name="Nature of Operations and Summ25" sheetId="25" state="visible" r:id="rId25"/>
    <sheet xmlns:r="http://schemas.openxmlformats.org/officeDocument/2006/relationships" name="Revenues (Tables)" sheetId="26" state="visible" r:id="rId26"/>
    <sheet xmlns:r="http://schemas.openxmlformats.org/officeDocument/2006/relationships" name="Financial Instruments (Tables)" sheetId="27" state="visible" r:id="rId27"/>
    <sheet xmlns:r="http://schemas.openxmlformats.org/officeDocument/2006/relationships" name="Non-Marketable Investments (Tab" sheetId="28" state="visible" r:id="rId28"/>
    <sheet xmlns:r="http://schemas.openxmlformats.org/officeDocument/2006/relationships" name="Debt (Tables)" sheetId="29" state="visible" r:id="rId29"/>
    <sheet xmlns:r="http://schemas.openxmlformats.org/officeDocument/2006/relationships" name="Supplemental Financial Statem30" sheetId="30" state="visible" r:id="rId30"/>
    <sheet xmlns:r="http://schemas.openxmlformats.org/officeDocument/2006/relationships" name="Goodwill and Other Intangible31" sheetId="31" state="visible" r:id="rId31"/>
    <sheet xmlns:r="http://schemas.openxmlformats.org/officeDocument/2006/relationships" name="Commitments and Contingencies (" sheetId="32" state="visible" r:id="rId32"/>
    <sheet xmlns:r="http://schemas.openxmlformats.org/officeDocument/2006/relationships" name="Net Income Per Share (Tables)" sheetId="33" state="visible" r:id="rId33"/>
    <sheet xmlns:r="http://schemas.openxmlformats.org/officeDocument/2006/relationships" name="Compensation Plans (Tables)" sheetId="34" state="visible" r:id="rId34"/>
    <sheet xmlns:r="http://schemas.openxmlformats.org/officeDocument/2006/relationships" name="Income Taxes (Tables)" sheetId="35" state="visible" r:id="rId35"/>
    <sheet xmlns:r="http://schemas.openxmlformats.org/officeDocument/2006/relationships" name="Information about Segments an36" sheetId="36" state="visible" r:id="rId36"/>
    <sheet xmlns:r="http://schemas.openxmlformats.org/officeDocument/2006/relationships" name="Nature of Operations and Summ37" sheetId="37" state="visible" r:id="rId37"/>
    <sheet xmlns:r="http://schemas.openxmlformats.org/officeDocument/2006/relationships" name="Revenues (Narrative) (Details)" sheetId="38" state="visible" r:id="rId38"/>
    <sheet xmlns:r="http://schemas.openxmlformats.org/officeDocument/2006/relationships" name="Revenues (Revenue by Segment) (" sheetId="39" state="visible" r:id="rId39"/>
    <sheet xmlns:r="http://schemas.openxmlformats.org/officeDocument/2006/relationships" name="Revenues (Revenue by Geographic" sheetId="40" state="visible" r:id="rId40"/>
    <sheet xmlns:r="http://schemas.openxmlformats.org/officeDocument/2006/relationships" name="Financial Instruments (Cash, Ca" sheetId="41" state="visible" r:id="rId41"/>
    <sheet xmlns:r="http://schemas.openxmlformats.org/officeDocument/2006/relationships" name="Non-Marketable Investments (Nar" sheetId="42" state="visible" r:id="rId42"/>
    <sheet xmlns:r="http://schemas.openxmlformats.org/officeDocument/2006/relationships" name="Financial Instruments (Narrativ" sheetId="43" state="visible" r:id="rId43"/>
    <sheet xmlns:r="http://schemas.openxmlformats.org/officeDocument/2006/relationships" name="Non-Marketable Investments (Non" sheetId="44" state="visible" r:id="rId44"/>
    <sheet xmlns:r="http://schemas.openxmlformats.org/officeDocument/2006/relationships" name="Financial Instruments (Contract" sheetId="45" state="visible" r:id="rId45"/>
    <sheet xmlns:r="http://schemas.openxmlformats.org/officeDocument/2006/relationships" name="Financial Instruments (Gross Un" sheetId="46" state="visible" r:id="rId46"/>
    <sheet xmlns:r="http://schemas.openxmlformats.org/officeDocument/2006/relationships" name="Financial Instruments (Fair Val" sheetId="47" state="visible" r:id="rId47"/>
    <sheet xmlns:r="http://schemas.openxmlformats.org/officeDocument/2006/relationships" name="Financial Instruments (Effect o" sheetId="48" state="visible" r:id="rId48"/>
    <sheet xmlns:r="http://schemas.openxmlformats.org/officeDocument/2006/relationships" name="Financial Instruments (Offsetti" sheetId="49" state="visible" r:id="rId49"/>
    <sheet xmlns:r="http://schemas.openxmlformats.org/officeDocument/2006/relationships" name="Variable Interest Entities (V50" sheetId="50" state="visible" r:id="rId50"/>
    <sheet xmlns:r="http://schemas.openxmlformats.org/officeDocument/2006/relationships" name="Debt (Narrative) (Details)" sheetId="51" state="visible" r:id="rId51"/>
    <sheet xmlns:r="http://schemas.openxmlformats.org/officeDocument/2006/relationships" name="Debt (Long-Term Debt) (Details)" sheetId="52" state="visible" r:id="rId52"/>
    <sheet xmlns:r="http://schemas.openxmlformats.org/officeDocument/2006/relationships" name="Debt (Future Principal Payments" sheetId="53" state="visible" r:id="rId53"/>
    <sheet xmlns:r="http://schemas.openxmlformats.org/officeDocument/2006/relationships" name="Supplemental Financial Statem54" sheetId="54" state="visible" r:id="rId54"/>
    <sheet xmlns:r="http://schemas.openxmlformats.org/officeDocument/2006/relationships" name="Supplemental Financial Statem55" sheetId="55" state="visible" r:id="rId55"/>
    <sheet xmlns:r="http://schemas.openxmlformats.org/officeDocument/2006/relationships" name="Supplemental Financial Statem56" sheetId="56" state="visible" r:id="rId56"/>
    <sheet xmlns:r="http://schemas.openxmlformats.org/officeDocument/2006/relationships" name="Supplemental Financial Statem57" sheetId="57" state="visible" r:id="rId57"/>
    <sheet xmlns:r="http://schemas.openxmlformats.org/officeDocument/2006/relationships" name="Supplemental Financial Statem58" sheetId="58" state="visible" r:id="rId58"/>
    <sheet xmlns:r="http://schemas.openxmlformats.org/officeDocument/2006/relationships" name="Supplemental Financial Statem59" sheetId="59" state="visible" r:id="rId59"/>
    <sheet xmlns:r="http://schemas.openxmlformats.org/officeDocument/2006/relationships" name="Acquisitions (Narrative) (Detai"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tockholders' Equity (Narrative" sheetId="67" state="visible" r:id="rId67"/>
    <sheet xmlns:r="http://schemas.openxmlformats.org/officeDocument/2006/relationships" name="Net Income Per Share (Schedule " sheetId="68" state="visible" r:id="rId68"/>
    <sheet xmlns:r="http://schemas.openxmlformats.org/officeDocument/2006/relationships" name="Compensation Plans (Stock Plans" sheetId="69" state="visible" r:id="rId69"/>
    <sheet xmlns:r="http://schemas.openxmlformats.org/officeDocument/2006/relationships" name="Compensation Plans (Stock Based" sheetId="70" state="visible" r:id="rId70"/>
    <sheet xmlns:r="http://schemas.openxmlformats.org/officeDocument/2006/relationships" name="Compensation Plans (Stock Bas71" sheetId="71" state="visible" r:id="rId71"/>
    <sheet xmlns:r="http://schemas.openxmlformats.org/officeDocument/2006/relationships" name="Compensation Plans (401k) (Deta" sheetId="72" state="visible" r:id="rId72"/>
    <sheet xmlns:r="http://schemas.openxmlformats.org/officeDocument/2006/relationships" name="Income Taxes (Narrative) (Detai" sheetId="73" state="visible" r:id="rId73"/>
    <sheet xmlns:r="http://schemas.openxmlformats.org/officeDocument/2006/relationships" name="Income Taxes (Provision for Inc" sheetId="74" state="visible" r:id="rId74"/>
    <sheet xmlns:r="http://schemas.openxmlformats.org/officeDocument/2006/relationships" name="Income Taxes (Reconciliation of" sheetId="75" state="visible" r:id="rId75"/>
    <sheet xmlns:r="http://schemas.openxmlformats.org/officeDocument/2006/relationships" name="Income Taxes (Significant Compo" sheetId="76" state="visible" r:id="rId76"/>
    <sheet xmlns:r="http://schemas.openxmlformats.org/officeDocument/2006/relationships" name="Income Taxes (Summary of Activi" sheetId="77" state="visible" r:id="rId77"/>
    <sheet xmlns:r="http://schemas.openxmlformats.org/officeDocument/2006/relationships" name="Information about Segments an78" sheetId="78" state="visible" r:id="rId78"/>
    <sheet xmlns:r="http://schemas.openxmlformats.org/officeDocument/2006/relationships" name="Information about Segments an79" sheetId="79" state="visible" r:id="rId79"/>
    <sheet xmlns:r="http://schemas.openxmlformats.org/officeDocument/2006/relationships" name="Information about Segments an80" sheetId="80" state="visible" r:id="rId80"/>
    <sheet xmlns:r="http://schemas.openxmlformats.org/officeDocument/2006/relationships" name="Information about Segments an81" sheetId="81" state="visible" r:id="rId81"/>
    <sheet xmlns:r="http://schemas.openxmlformats.org/officeDocument/2006/relationships" name="Information about Segments an82" sheetId="82" state="visible" r:id="rId82"/>
    <sheet xmlns:r="http://schemas.openxmlformats.org/officeDocument/2006/relationships" name="Schedule II_ Valuation and Qu83" sheetId="83" state="visible" r:id="rId83"/>
  </sheets>
  <definedNames/>
  <calcPr calcId="124519" fullCalcOnLoad="1"/>
</workbook>
</file>

<file path=xl/sharedStrings.xml><?xml version="1.0" encoding="utf-8"?>
<sst xmlns="http://schemas.openxmlformats.org/spreadsheetml/2006/main" uniqueCount="839">
  <si>
    <t>Document and Entity Information - USD ($) $ in Billions</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GOOG, GOOGL</t>
  </si>
  <si>
    <t>Entity Registrant Name</t>
  </si>
  <si>
    <t>Alphabe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 USD ($) $ in Millions</t>
  </si>
  <si>
    <t>Dec. 31, 2016</t>
  </si>
  <si>
    <t>Current assets:</t>
  </si>
  <si>
    <t>Cash and cash equivalents</t>
  </si>
  <si>
    <t>Marketable securities</t>
  </si>
  <si>
    <t>Total cash, cash equivalents, and marketable securities</t>
  </si>
  <si>
    <t>Accounts receivable, net of allowance of $467 and $674</t>
  </si>
  <si>
    <t>Income taxes receivable, net</t>
  </si>
  <si>
    <t>Inventory</t>
  </si>
  <si>
    <t>Other current assets</t>
  </si>
  <si>
    <t>Total current assets</t>
  </si>
  <si>
    <t>Non-marketable investments</t>
  </si>
  <si>
    <t>Deferred income taxes</t>
  </si>
  <si>
    <t>Property and equipment, net</t>
  </si>
  <si>
    <t>Intangible assets, net</t>
  </si>
  <si>
    <t>Goodwill</t>
  </si>
  <si>
    <t>Other non-current assets</t>
  </si>
  <si>
    <t>Total assets</t>
  </si>
  <si>
    <t>Current liabilities:</t>
  </si>
  <si>
    <t>Accounts payable</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 (Note 10)</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1,293 (Class A 296,992, Class B 47,437, Class C 346,864) and 694,783 (Class A 298,470, Class B 46,972, Class C 349,341)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and capital stock, par value (in dollars per share)</t>
  </si>
  <si>
    <t>Common stock and capital stock, shares authorized (in shares)</t>
  </si>
  <si>
    <t>Common stock and capital stock, shares issued (in shares)</t>
  </si>
  <si>
    <t>Common stock and capital stock, shares outstanding (in shares)</t>
  </si>
  <si>
    <t>CONSOLIDATED STATEMENTS OF INCOME - USD ($) $ in Millions</t>
  </si>
  <si>
    <t>Dec. 31, 2015</t>
  </si>
  <si>
    <t>Revenues</t>
  </si>
  <si>
    <t>Costs and expenses:</t>
  </si>
  <si>
    <t>Cost of revenues</t>
  </si>
  <si>
    <t>Research and development</t>
  </si>
  <si>
    <t>Sales and marketing</t>
  </si>
  <si>
    <t>General and administrative</t>
  </si>
  <si>
    <t>European Commission fine</t>
  </si>
  <si>
    <t>Total costs and expenses</t>
  </si>
  <si>
    <t>Income from operations</t>
  </si>
  <si>
    <t>Other income (expense), net</t>
  </si>
  <si>
    <t>Income before income taxes</t>
  </si>
  <si>
    <t>Provision for income taxes</t>
  </si>
  <si>
    <t>Net income</t>
  </si>
  <si>
    <t>Less: Adjustment Payment to Class C capital stockholders</t>
  </si>
  <si>
    <t>Net income available to all stockholders</t>
  </si>
  <si>
    <t>Class A and Class B Common Stock</t>
  </si>
  <si>
    <t>Net income per share of Class A and Class B common stock and Class C capital stock - basic:</t>
  </si>
  <si>
    <t>Basic net income per share (in dollars per share)</t>
  </si>
  <si>
    <t>Net income per share of Class A and Class B common stock and Class C capital stock - diluted:</t>
  </si>
  <si>
    <t>Diluted net income per share (in dollars per share)</t>
  </si>
  <si>
    <t>CONSOLIDATED STATEMENTS OF COMPREHENSIVE INCOME - USD ($) $ in Millions</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29, $0, and $0)</t>
  </si>
  <si>
    <t>Cash flow hedges:</t>
  </si>
  <si>
    <t>Net change (net of tax effect of $115, $64, and $247)</t>
  </si>
  <si>
    <t>Other comprehensive income (loss)</t>
  </si>
  <si>
    <t>Comprehensive income</t>
  </si>
  <si>
    <t>CONSOLIDATED STATEMENTS OF COMPREHENSIVE INCOME (Parenthetical) - USD ($) $ in Millions</t>
  </si>
  <si>
    <t>Tax expense (benefit) related to available-for-sale investments</t>
  </si>
  <si>
    <t>Tax expense (benefit) related to cash flow hedges</t>
  </si>
  <si>
    <t>CONSOLIDATED STATEMENTS OF STOCKHOLDERS' EQUITY - USD ($) shares in Thousands, $ in Millions</t>
  </si>
  <si>
    <t>Total</t>
  </si>
  <si>
    <t>Class A and Class B Common Stock, Class C Capital Stock and Additional Paid-In Capital</t>
  </si>
  <si>
    <t>Accumulated Other Comprehensive Income (Loss)</t>
  </si>
  <si>
    <t>Retained Earnings</t>
  </si>
  <si>
    <t>Beginning Balance (in shares) at Dec. 31, 2014</t>
  </si>
  <si>
    <t>Beginning Balance at Dec. 31, 2014</t>
  </si>
  <si>
    <t>Increase (Decrease) in Stockholders' Equity [Roll Forward]</t>
  </si>
  <si>
    <t>Common and capital stock issued (in shares)</t>
  </si>
  <si>
    <t>Common and capital stock issued</t>
  </si>
  <si>
    <t>Stock-based compensation expense</t>
  </si>
  <si>
    <t>Stock-based compensation tax benefits</t>
  </si>
  <si>
    <t>Tax withholding related to vesting of restricted stock units</t>
  </si>
  <si>
    <t>Repurchases of capital stock (in shares)</t>
  </si>
  <si>
    <t>Repurchases of capital stock</t>
  </si>
  <si>
    <t>Adjustment Payment to Class C capital stockholders (in shares)</t>
  </si>
  <si>
    <t>Adjustment Payment to Class C capital stockholders</t>
  </si>
  <si>
    <t>Ending Balance (in shares) at Dec. 31, 2015</t>
  </si>
  <si>
    <t>Ending Balance at Dec. 31, 2015</t>
  </si>
  <si>
    <t>Cumulative effect of accounting change</t>
  </si>
  <si>
    <t>Ending Balance (in shares) at Dec. 31, 2016</t>
  </si>
  <si>
    <t>Ending Balance at Dec. 31, 2016</t>
  </si>
  <si>
    <t>Sale of subsidiary shares</t>
  </si>
  <si>
    <t>Ending Balance (in shares) at Dec. 31, 2017</t>
  </si>
  <si>
    <t>Ending Balance at Dec. 31, 2017</t>
  </si>
  <si>
    <t>CONSOLIDATED STATEMENTS OF CASH FLOWS - USD ($) $ in Millions</t>
  </si>
  <si>
    <t>Operating activities</t>
  </si>
  <si>
    <t>Adjustments:</t>
  </si>
  <si>
    <t>Depreciation and impairment of property and equipment</t>
  </si>
  <si>
    <t>Amortization and impairment of intangible assets</t>
  </si>
  <si>
    <t>Loss on marketable and non-marketable investments, net</t>
  </si>
  <si>
    <t>Other</t>
  </si>
  <si>
    <t>Changes in assets and liabilities, net of effects of acquisitions:</t>
  </si>
  <si>
    <t>Accounts receivable</t>
  </si>
  <si>
    <t>Income taxes, net</t>
  </si>
  <si>
    <t>Other assets</t>
  </si>
  <si>
    <t>Accrued expenses and other liabilities</t>
  </si>
  <si>
    <t>Net cash provided by operating activities</t>
  </si>
  <si>
    <t>Investing activities</t>
  </si>
  <si>
    <t>Purchases of property and equipment</t>
  </si>
  <si>
    <t>Proceeds from disposals of property and equipment</t>
  </si>
  <si>
    <t>Purchases of marketable securities</t>
  </si>
  <si>
    <t>Maturities and sales of marketable securities</t>
  </si>
  <si>
    <t>Purchases of non-marketable investments</t>
  </si>
  <si>
    <t>Maturities and sales of non-marketable investments</t>
  </si>
  <si>
    <t>Cash collateral related to securities lending</t>
  </si>
  <si>
    <t>Investments in reverse repurchase agreements</t>
  </si>
  <si>
    <t>Acquisitions, net of cash acquired, and purchases of intangible assets</t>
  </si>
  <si>
    <t>Proceeds from collection of notes receivable</t>
  </si>
  <si>
    <t>Net cash used in investing activities</t>
  </si>
  <si>
    <t>Financing activities</t>
  </si>
  <si>
    <t>Net payments related to stock-based award activities</t>
  </si>
  <si>
    <t>Proceeds from issuance of debt, net of costs</t>
  </si>
  <si>
    <t>Repayments of debt</t>
  </si>
  <si>
    <t>Proceeds from sale of subsidiary shar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 net of refunds</t>
  </si>
  <si>
    <t>Cash paid for interest, net of amounts capitalized</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All intercompany balances and transactions have been eliminated. 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s of revenues (which is the cost of revenues excluding TAC) include the following: • Amortization of certain intangible assets; • Content acquisition costs primarily related to payments to content providers from whom we license video and other content for distribution on YouTube and Google Play (we pay fees to these content providers based on revenues generated or a flat fee); • Credit card and other transaction fees related to processing customer transactions; • Expenses associated with our data centers and other operations (including bandwidth, compensation expense (including SBC), depreciation, energy, and other equipment costs); and • Inventory related costs for hardware we sell.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We record a liability for the tax withholding to be paid by us as a reduction to additional paid-in capital. Additionally, stock-based compensation includes other types of stock-based awards that may be settled in the stock of our subsidiaries or in cash. Certain awards are liability classified and are remeasured at fair value through settlement. Performance Fees We have compensation arrangements with payouts based on investment returns. We recognize compensation expense based on the estimated payouts. The amounts are recorded in general and administrative expenses and were not material for the years ended December 31, 2015 , 2016 , and 2017 . 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We maintain reserves for estimated credit losses and these losses have generally been within our expectations. No individual customer or groups of affiliated customers represented more than 10% of our revenues in 2015 , 2016 , or 2017 . In 2015 , 2016 , and 2017 , we generated approximately 46% , 47% , and 47% of our revenues, respectively, from customers based in the U.S. See Note 2 for further details. 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when impairment is identified or assets are held for sale include long-lived assets and non-marketable equity securities.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debt securities including those of the U.S. government and its agencies, corporate debt securities,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 Non-Marketable Investments We account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classify non-marketable investments as non-current assets on the Consolidated Balance Sheet as those investments do not have stated contractual maturity dates. We account for our non-marketable investments that meet the definition of a debt security as available-for-sale securities. Variable Interest Entities We determine at the inception of each arrangement whether an entity in which we have made an investment or in which we have other variable interests in is considered a Variable Interest Entity (VIE). We consolidate VIEs when we are deemed to b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our interest or relationship with the entity impact our determination of whether the entity is still a VIE and, if so, whether we are the primary beneficiary. If we are not deemed to be the primary beneficiary in a VIE, we account for the investment or other variable interests in a VIE in accordance with applicable GAAP. Impairment of Investments We periodically review our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 Accounts Receivable We record accounts receivable at the invoiced amoun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 Property and Equipment We account for property and equipment at cost less accumulated depreciation. We compute depreciation using the straight-line method over the estimated useful lives of the assets. We depreciate buildings over periods up to 25 years. We generally depreciate information technology assets over periods up to 7 years.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 Inventory Inventory consists primarily of finished goods and is stated at the lower of cost and net realizable value. Cost is computed using the first-in, first-out metho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ntangible asset impairments were not material in 2015, 2016, or 2017.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occurred in 2015, 2016, or 2017. Intangible assets with definite lives are amortized over their estimated useful lives. We amortize intangible assets on a straight-line basis with definite lives over periods ranging from one to twelve years.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 Advertising and Promotional Expenses We expense advertising and promotional costs in the period in which they are incurred. For the years ended December 31, 2015 , 2016 and 2017 , advertising and promotional expenses totaled approximately $3.2 billion , $3.9 billion , and $5.1 billion , respectively. Recent Accounting Pronouncements Recently issued accounting pronouncements not yet adopted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The most significant impact to our consolidated financial statements relates to the recognition and measurement of equity investments at fair value in our consolidated statements of income. We have elected to use the measurement alternative, defined as cost, less impairments, adjusted by observable price changes. We anticipate that the adoption of ASU 2016-01 will increase the volatility of our other income (expense), net, as a result of the remeasurement of our equity securities upon the occurrence of observable price changes and impairments. We will adopt ASU 2016-01 effective January 1, 2018. In February 2016, the FASB issued Accounting Standards Update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As currently issued, entities are required to use a modified retrospective approach for leases that exist or are entered into after the beginning of the earliest comparative period in the financial statements. There are additional optional practical expedients that an entity may elect to apply. We anticipate that the adoption of Topic 842 will materially affect our Consolidated Balance Sheets. We are in the process of implementing changes to our systems and processes in conjunction with our review of existing lease agreements. We will adopt Topic 842 effective January 1, 2019 and expect to elect certain available transi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We anticipate a retained earnings adjustment of approximately $700 million upon adoption related to the unrecognized income tax effects of asset transfers that occurred prior to adoption. We will adopt ASU 2016-16 effective January 1, 2018.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do not anticipate that the adoption of ASU 2017-04 will have a material impact on our consolidated financial statements.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7 using the modified retrospective transition method.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Prior Period Reclassifications Certain amounts in prior periods have been reclassified to conform with current period presentation.</t>
  </si>
  <si>
    <t>Revenue Recognition [Abstract]</t>
  </si>
  <si>
    <t>Revenues Adoption of ASC Topic 606, "Revenue from Contracts with Customers" On January 1, 2017 , we adopted Topic 606 using the modified retrospective method applied to those contracts which were not completed as of January 1, 2017 . Results for reporting periods beginning after January 1, 2017 are presented under Topic 606, while prior period amounts are not adjusted and continue to be reported in accordance with our historic accounting under Topic 605. We recorded a net reduction to opening retained earnings of $15 million , net of tax, as of January 1, 2017 due to the cumulative impact of adopting Topic 606, with the impact primarily related to our non-advertising revenues. The impact to revenues as a result of applying Topic 606 was an increase of $34 million for the twelve months ended December 31, 2017 .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millions). Sales and usage-based taxes are excluded from revenues. Twelve Months Ended December 31, 2015 (1) 2016 (1) 2017 Google properties $ 52,357 $ 63,785 $ 77,788 Google Network Members' properties 15,033 15,598 17,587 Google advertising revenues 67,390 79,383 95,375 Google other revenues 7,154 10,080 14,277 Other Bets revenues 445 809 1,203 Total revenues (2) $ 74,989 $ 90,272 $ 110,855 (1) As noted above, prior period amounts have not been adjusted under the modified retrospective method. (2) Revenues include hedging gains (losses) of $1.4 billion , $539 million , and $(169) million for the years ended December 31, 2015 , 2016 , and 2017 , respectively, which do not represent revenues recognized from contracts with customers. The following table presents our revenues disaggregated by geography, based on the billing addresses of our customers (in millions): Twelve Months Ended December 31, 2015 2016 2017 United States $ 34,810 $ 42,781 $ 52,449 EMEA (1) 26,368 30,304 36,046 APAC (1) 9,887 12,559 16,235 Other Americas (1) 3,924 4,628 6,125 Total revenues (2) $ 74,989 $ 90,272 $ 110,855 (1) Regions represent Europe, the Middle East, and Africa (EMEA); Asia-Pacific (APAC); and Canada and Latin America (Other Americas). (2) Revenues include hedging gains (losses) for the the years ended December 31, 2015 , 2016 , and 2017 . Advertising Revenues We generate revenues primarily by delivering advertising on Google properties and Google Network Members’ properties. Google properties revenues consist primarily of advertising revenues generated on Google.com, the Google Search app, and other Google owned and operated properties like Gmail, Google Maps, Google Play, and YouTube. Google Network Members’ properties revenues consist primarily of advertising revenues generated on Google Network Members’ properties. Our customers generally purchase advertising inventory through AdWords, DoubleClick AdExchange, and DoubleClick Bid Manager, among others. Most of our customers pay us on a cost-per-click basis (CPC), which means that an advertiser pays us only when a user clicks on an ad on Google properties or Google Network Members' properties or views certain YouTube engagement ads. For these customers, we recognize revenue each time a user clicks on the ad or when a user views the ad for a specified period of time. We also offer advertising on other bases such as cost-per-impression (CPM), which means an advertiser pays us based on the number of times their ads are displayed on Google properties or Google Network Members’ properties. For these customers, we recognize revenue each time an ad is displayed.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Other Revenues Google other revenues and Other Bets revenues consist primarily of revenues from: • Apps, in-app purchases, and digital content in the Google Play store; • Google Cloud offerings; • Hardware;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Deferred Revenues We record deferred revenues when cash payments are received or due in advance of our performance, including amounts which are refundable. The increase in the deferred revenue balance for the twelve months ended December 31, 2017 is primarily driven by cash payments received or due in advance of satisfying our performance obligations, offset by $985 million of revenues recognized that were included in the deferred revenue balance as of December 31, 2016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Financial Instruments</t>
  </si>
  <si>
    <t>Fair Value Disclosures [Abstract]</t>
  </si>
  <si>
    <t>Financial Instruments We classify our cash equivalents and marketable securities within Level 1 or Level 2 in the fair value hierarchy because we use quoted market prices or alternative pricing sources and models utilizing market observable inputs to determine their fair value. We classify our foreign currency and interest rate derivative contracts primarily within Level 2 in the fair value hierarchy as the valuation inputs are based on quoted prices and market observable data of similar instruments. Cash, Cash Equivalents, and Marketable Securities The following tables summarize our cash, cash equivalents and marketable securities by significant investment categories as of December 31, 2016 and 2017 (in millions): As of December 31, 2016 Adjusted Cost Gross Unrealized Gains Gross Fair Cash and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2) 204 7 0 211 0 211 U.S. government agencies 1,826 0 (11 ) 1,815 300 1,515 Foreign government bonds 2,345 18 (7 ) 2,356 0 2,356 Municipal securities 4,757 15 (65 ) 4,707 2 4,705 Corporate debt securities 12,993 114 (116 ) 12,991 2 12,989 Mortgage-backed securities 12,006 26 (216 ) 11,816 0 11,816 Asset-backed securities 1,855 2 (1 ) 1,856 0 1,856 36,128 182 (416 ) 35,894 444 35,450 Total $ 86,603 $ 361 $ (631 ) $ 86,333 $ 12,918 $ 73,415 As of December 31, 2017 Adjusted Cost Gross Unrealized Gains Gross Fair Cash and Cash Equivalents Marketable Cash $ 7,158 $ 0 $ 0 $ 7,158 $ 7,158 $ 0 Level 1: Money market and other funds 1,833 0 0 1,833 1,833 0 U.S. government notes 37,256 2 (310 ) 36,948 1,241 35,707 Marketable equity securities 242 100 (2 ) 340 0 340 39,331 102 (312 ) 39,121 3,074 36,047 Level 2: Time deposits (1) 359 0 0 359 357 2 Mutual funds (2) 232 20 0 252 0 252 U.S. government agencies 3,713 0 (29 ) 3,684 0 3,684 Foreign government bonds 2,948 6 (14 ) 2,940 0 2,940 Municipal securities 7,631 2 (53 ) 7,580 0 7,580 Corporate debt securities 24,269 21 (135 ) 24,155 126 24,029 Mortgage-backed securities 11,157 9 (163 ) 11,003 0 11,003 Asset-backed securities 5,632 4 (17 ) 5,619 0 5,619 55,941 62 (411 ) 55,592 483 55,109 Total $ 102,430 $ 164 $ (723 ) $ 101,871 $ 10,715 $ 91,156 (1) The majority of our time deposits are foreign deposits. (2) The fair value option was elected for mutual funds with gains (losses) recognized in other income (expense), net. We determine realized gains or losses on the sale of marketable securities on a specific identification method. We recognized gross realized gains of $357 million , $272 million , and $207 million for the years ended December 31, 2015 , 2016 , and 2017 , respectively. We recognized gross realized losses of $565 million , $482 million , and $287 million for the years ended December 31, 2015 , 2016 , and 2017 , respectively. We reflect these gains and losses as a component of other income (expense), net, in the Consolidated Statements of Income. The following table summarizes the estimated fair value of our investments in marketable debt securities, accounted for as available-for-sale securities and classified by the contractual maturity date of the securities (in millions): As of Due in 1 year $ 19,486 Due in 1 year through 5 years 56,056 Due in 5 years through 10 years 2,676 Due after 10 years 12,346 Total $ 90,564 Impairment Considerations for Marketable Investments The following tables present gross unrealized losses and fair values for those investments that were in an unrealized loss position as of December 31, 2016 and 2017 , aggregated by investment category and the length of time that individual securities have been in a continuous loss position (in millions): As of December 31, 2016 Less than 12 Months 12 Months or Greater Total Fair Value Unrealized Fair Value Unrealized Fair Value Unrealized U.S. government notes $ 26,411 $ (215 ) $ 0 $ 0 $ 26,411 $ (215 ) U.S. government agencies 1,014 (11 ) 0 0 1,014 (11 ) Foreign government bonds 956 (7 ) 0 0 956 (7 ) Municipal securities 3,461 (63 ) 46 (2 ) 3,507 (65 ) Corporate debt securities 6,184 (111 ) 166 (5 ) 6,350 (116 ) Mortgage-backed securities 10,184 (206 ) 259 (10 ) 10,443 (216 ) Asset-backed securities 391 (1 ) 0 0 391 (1 ) Total $ 48,601 $ (614 ) $ 471 $ (17 ) $ 49,072 $ (631 ) As of December 31, 2017 Less than 12 Months 12 Months or Greater Total Fair Value Unrealized Loss Fair Value Unrealized Loss Fair Value Unrealized U.S. government notes $ 18,325 $ (134 ) $ 16,136 $ (176 ) $ 34,461 $ (310 ) U.S. government agencies 2,913 (22 ) 767 (7 ) 3,680 (29 ) Foreign government bonds 1,932 (8 ) 342 (6 ) 2,274 (14 ) Municipal securities 5,666 (47 ) 415 (6 ) 6,081 (53 ) Corporate debt securities 18,300 (114 ) 1,710 (21 ) 20,010 (135 ) Mortgage-backed securities 7,261 (89 ) 3,314 (74 ) 10,575 (163 ) Asset-backed securities 3,800 (16 ) 135 (1 ) 3,935 (17 ) Marketable equity securities 39 (2 ) 0 0 39 (2 ) Total $ 58,236 $ (432 ) $ 22,819 $ (291 ) $ 81,055 $ (723 ) During the years ended December 31, 2016 and 2017 , there were no other-than-temporary impairment losses. During the year ended December 31, 2015 , we recognized $281 million of other-than-temporary impairment losses related to our marketable equity securities and fixed-income bond funds. Those losses are included in gain (loss) on marketable securities, net as a component of other income (expense), net, in the Consolidated Statements of Income. See Note 7 for further details on other income (expense), net. Derivative Financial Instruments We recognize derivative instruments as either assets or liabilities in the Consolidated Balance Sheets at fair value. We record changes in the fair value (i.e., gains or losses) of the derivatives in the Consolidated Statements of Income as either other income (expense), net, or revenues, or in the Consolidated Balance Sheets in accumulated other comprehensive income (AOCI), as discussed below. We enter into foreign currency contracts with financial institutions to reduce the risk that our cash flows and earnings will be adversely affected by foreign currency exchange rate fluctuations. We also use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6 and 2017 , we received cash collateral related to the derivative instruments under our collateral security arrangements of $362 million and $15 million , respectively. Cash Flow Hedges We use foreign currency forwards and option contracts, including collars (an option strategy comprised of a combination of purchased and written options), designated as cash flow hedges to hedge certain forecasted revenue transactions denominated in currencies other than the U.S. dollar and at times we use interest rate swaps to effectively lock interest rates on anticipated debt issuances. These transactions are designated as cash flow hedges. The notional principal of these contracts was approximately $10.7 billion and $11.7 billion as of December 31, 2016 and 2017 , respectively. These contracts have maturities of 2 years or less. We reflect the gains or losse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are immediately reclassified to other income (expense), net. For foreign currency collars, we include the change in time value in our assessment of hedge effectiveness. For other foreign currency options and forward contracts, we exclude the change in the forward points and time value from our assessment of hedge effectiveness. We recognize changes of the excluded components in other income (expense), net. As of December 31, 2017 , the effective portion of our cash flow hedges before tax effect was a net accumulated loss of $187 million , of which a net loss of $219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forward contracts from the assessment of hedge effectiveness. The notional principal of these contracts was $2.4 billion and $2.9 billion as of December 31, 2016 and 2017 , respectively. Gains and losses on these forward contracts are recognized in other income (expense), net, along with the offsetting gains and losses of the related hedged items.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 outstanding foreign exchange contracts was $7.9 billion and $15.2 billion as of December 31, 2016 and 2017 , respectively. The fair values of our outstanding derivative instruments were as follows (in millions): As of December 31, 2016 Balance Sheet Location Fair Value of Fair Value of Total Fair Derivative Assets: Level 2: Foreign exchange contracts Other current and non-current assets $ 539 $ 57 $ 596 Total $ 539 $ 57 $ 596 Derivative Liabilities: Level 2: Foreign exchange contracts Accrued expenses and other liabilities, current and non-current $ 4 $ 9 $ 13 Total $ 4 $ 9 $ 13 As of December 31, 2017 Balance Sheet Location Fair Value of Fair Value of Total Fair Derivative Assets: Level 2: Foreign exchange contracts Other current and non-current assets $ 51 $ 29 $ 80 Total $ 51 $ 29 $ 80 Derivative Liabilities: Level 2: Foreign exchange contracts Accrued expenses and other liabilities, current and non-current $ 230 $ 122 $ 352 Total $ 230 $ 122 $ 352 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5 2016 2017 Foreign exchange contracts $ 964 $ 773 $ (955 ) Gains (Losses) Reclassified from AOCI into Income (Effective Portion) Year Ended December 31, Derivatives in Cash Flow Hedging Relationship Location 2015 2016 2017 Foreign exchange contracts Revenues $ 1,399 $ 539 $ (169 ) Interest rate contracts Other income (expense), net 5 5 5 Total $ 1,404 $ 544 $ (164 ) Gains (Losses) Recognized in Income on Derivatives (Amount Excluded from Effectiveness Testing and Ineffective Portion) (1) Year Ended December 31, Derivatives in Cash Flow Hedging Relationship Location 2015 2016 2017 Foreign exchange contracts Other income (expense), net $ (297 ) $ (381 ) $ 83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5 2016 2017 Foreign Exchange Hedges: Foreign exchange contracts Other income (expense), net $ 170 $ 145 $ (174 ) Hedged item Other income (expense), net (176 ) (139 ) 197 Total $ (6 ) $ 6 $ 23 (2) Amounts excluded from effectiveness testing and the ineffective portion of the fair value hedging relationships were not material in all periods presented. The effect of derivative instruments not designated as hedging instruments on income is summarized below (in millions): Gains (Losses) Recognized in Income on Derivatives Year Ended December 31, Derivatives Not Designated As Hedging Instruments Location 2015 2016 2017 Foreign exchange contracts Other income (expense), net $ 198 $ 130 $ (230 ) Offsetting of Derivatives We present our forwards and purchased options at gross fair values in the Consolidated Balance Sheets. For foreign currency collars, we present at net fair values where both purchased and written options are with the same counterparty. Our master netting and other similar arrangements allow net settlements under certain conditions. As of December 31, 2016 and 2017 , information related to these offsetting arrangements were as follows (in millions): Offsetting of Assets As of December 31, 2016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1) The balances as of December 31, 2016 and 2017 were related to derivative liabilities which are allowed to be net settled against derivative assets in accordance with our master netting agreements. Offsetting of Liabilities As of December 31, 2016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3 $ 0 $ 13 $ (11 ) (2) $ 0 $ 0 $ 2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2) The balances as of December 31, 2016 and 2017 were related to derivative assets which are allowed to be net settled against derivative liabilities in accordance with our master netting agreements.</t>
  </si>
  <si>
    <t>Non-Marketable Investments</t>
  </si>
  <si>
    <t>Investments, All Other Investments [Abstract]</t>
  </si>
  <si>
    <t>Non-Marketable Investments Our non-marketable investments include non-marketable equity investments and non-marketable debt securities. Non-Marketable Equity Investments Our non-marketable equity investments are investments in privately-held companies accounted for under the equity or cost method and are not required to be consolidated under the variable interest or voting models. As of December 31, 2016 and 2017 , investments accounted for under the equity method had a carrying value of approximately $1.7 billion and $1.4 billion , respectively. Our share of gains and losses in equity method investments including impairment was a net loss of $227 million , $202 million , and $156 million for the years ended December 31, 2015 , 2016 , and 2017 , respectively. As of December 31, 2016 and 2017 , investments accounted for under the cost method had a carrying value of $3.0 billion and $4.5 billion , respectively, and a fair value of approximately $8.1 billion and $8.8 billion , respectively. The fair value of the cost method investments are primarily determined from data leveraging private-market transactions and are classified within Level 3 in the fair value hierarchy. We reflect our share of equity method investee earnings and losses and impairments of non-marketable equity investments as a component of other income (expense), net, in the Consolidated Statements of Income. Non-Marketable Debt Securities Our non-marketable debt securities are primarily preferred stock that are redeemable at our option and convertible notes issued by private companies and measured at fair value as available for sale debt securities. The cost of these securities was $1.1 billion as of December 31, 2016 and 2017 . These debt securities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estimate the value based on the best available information at the measurement date. The following table presents a reconciliation for our non-marketable debt securities measured and recorded at fair value on a recurring basis, using significant unobservable inputs (Level 3) (in millions): Year Ended December 31, 2016 2017 Beginning balance $ 1,024 $ 1,165 Total net gains (losses) Included in earnings 0 (10 ) Included in other comprehensive income 106 707 Purchases 78 88 Sales (18 ) (2 ) Settlements (25 ) (54 ) Ending balance $ 1,165 $ 1,894</t>
  </si>
  <si>
    <t>Variable Interest Entities (VIEs)</t>
  </si>
  <si>
    <t>Organization, Consolidation and Presentation of Financial Statements [Abstract]</t>
  </si>
  <si>
    <t>Variable Interest Entities (VIEs) Consolidated VIEs We consolidate VIEs in which we hold a variable interest and are the primary beneficiary. The results of operations and statements of financial position of these VIEs are included in our consolidated financial statements. For certain consolidated VIEs, their assets are not available to us and their creditors do not have recourse to us. As of December 31, 2016 and 2017 , assets that can only be used to settle obligations of these VIEs were $1.1 billion and $1.7 billion , respectively, and the liabilities for which creditors do not have recourse to us were $668 million and $997 million , respectively. Calico Calico is a life science company with a mission to harness advanced technologies to increase our understanding of the biology that controls lifespan. As of December 31, 2017 , we have contributed $240 million to Calico in exchange for Calico convertible preferred units and are committed to fund an additional $490 million on an as-needed basis. In September 2014, AbbVie Inc. (AbbVie) and Calico announced a research and development collaboration agreement intended to help both companies discover, develop, and bring to market new therapies for patients with age-related diseases, including neurodegeneration and cancer. As of December 31, 2017 , AbbVie has contributed $750 million to fund the collaboration pursuant to the agreement, which reflects its total commitment. As of December 31, 2017 , Calico has contributed $ 250 million and committed up to an additional $ 50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equally. AbbVie's contribution has been recorded as a liability on Calico's financial statements, which is reduced and reflected as a reduction to research and development expense as eligible research and development costs are incurred by Calico. Verily Verily is a life science company with a mission to make the world's health data useful so that people enjoy healthier lives. In January 2017 , Temasek, a Singapore-based investment company, signed a binding commitment to purchase a noncontrolling interest in Verily for an aggregate of $800 million in cash. In February 2017, the first tranche of the investment closed and we received $480 million . The second and final tranche of the investment closed in July 2017 and we received the remaining $320 million . The transaction is accounted for as an equity transaction and no gain or loss was recognized. Of the $800 million received, $78 million was recorded as noncontrolling interest and $722 million was recorded as additional paid-in capital. Noncontrolling interest and net loss attributable to noncontrolling interest were not separately presented on our consolidated financial statements as of and for the year ended December 31, 2017 as the amounts were not material. Unconsolidated VIEs Certain renewable energy investments included in our non-marketable equity investments accounted for under the equity method are VIEs. These entities' activities involve power generation using renewable sources. We have determined that the governance structures of these entities do not allow us to direct the activities that would significantly impact their economic performance such as setting operating budgets. Therefore, we do not consolidate these VIEs in our consolidated financial statements. The carrying value and maximum exposure of these VIEs were $1.2 billion and $0.9 billion as of December 31, 2016 and 2017 , respectively. The maximum exposure is based on current investments to date. We have determined the single source of our exposure to these VIEs is our capital investment in them. Other unconsolidated VIEs were not material as of December 31, 2016 and 2017 .</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6 and December 31, 2017 , respectively.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long-term debt is summarized below (in millions): As of As of 3.625% Notes due on May 19, 2021 $ 1,000 $ 1,000 3.375% Notes due on February 25, 2024 1,000 1,000 1.998% Notes due on August 15, 2026 2,000 2,000 Unamortized discount for the Notes above (65 ) (57 ) Subtotal (1) $ 3,935 $ 3,943 Capital lease obligation 0 26 Total long-term debt $ 3,935 $ 3,969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3.9 billion as of December 31, 2016 and $4.0 billion as of December 31, 2017 . The fair value was determined based on observable market prices of identical instruments in less active markets and is categorized accordingly as Level 2 in the fair value hierarchy. As of December 31, 2017 , the aggregate future principal payments for long-term debt including long-term capital leases for each of the next five years and thereafter are as follows (in millions): 2018 $ 0 2019 1 2020 1 2021 1,001 2022 1 Thereafter 3,022 Total $ 4,026 Credit Facility We have a $4.0 billion revolving credit facility which expires in February 2021. The interest rate for the credit facility is determined based on a formula using certain market rates. No amounts were outstanding under the credit facility as of December 31, 2016 and December 31, 2017 .</t>
  </si>
  <si>
    <t>Supplemental Financial Statement Information</t>
  </si>
  <si>
    <t>Balance Sheet Components Disclosure [Abstract]</t>
  </si>
  <si>
    <t>Supplemental Financial Statement Information Property and Equipment, Net Property and equipment, net, consisted of the following (in millions): As of As of Land and buildings $ 19,804 $ 23,183 Information technology assets 16,084 21,429 Construction in progress 8,166 10,491 Leasehold improvements 3,415 4,496 Furniture and fixtures 58 48 Property and equipment, gross 47,527 59,647 Less: accumulated depreciation (13,293 ) (17,264 ) Property and equipment, net $ 34,234 $ 42,383 As of December 31, 2016 and 2017 , assets under capital lease with a cost basis of $299 million and $390 million were included in property and equipment, respectively. Note Receivable In connection with the sale of our Motorola Mobile business to Lenovo Group Limited (Lenovo) in October 2014, we received an interest-free, three -year prepayable promissory note (Note Receivable) due October 2017. The Note Receivable was included on our Consolidated Balance Sheets in other current assets as of December 31, 2016. Based on the general market conditions and the credit quality of Lenovo at the time of the sale, we discounted the Note Receivable at an effective interest rate of 4.5% . As of December 31, 2016 , the outstanding principal was $1.4 billion with an unamortized discount of $51 million , and we did not recognize a valuation allowance. The Note Receivable was fully repaid in May 2017. Accrued expenses and other current liabilities Accrued expenses and other current liabilities consisted of the following (in millions): As of As of European Commission fine (1) $ 0 $ 2,874 Accrued customer liabilities 1,256 1,489 Other accrued expenses and current liabilities 4,888 5,814 Accrued expenses and other current liabilities $ 6,144 $ 10,177 (1) Includes the effects of foreign exchange and interest. Accumulated Other Comprehensive Income (Loss) The components of AOCI, net of tax, were as follows (in millions): Foreign Currency Translation Adjustments Unrealized Gains (Losses) on Available-for-Sale Investments Unrealized Gains (Losses) on Cash Flow Hedges Total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 Other comprehensive income (loss) before reclassifications 1,543 307 (638 ) 1,212 Amounts reclassified from AOCI 0 105 93 198 Other comprehensive income (loss) 1,543 412 (545 ) 1,410 Balance as of December 31, 2017 $ (1,103 ) $ 233 $ (122 ) $ (992 ) The effects on net income of amounts reclassified from AOCI were as follows (in millions): Gains (Losses) Reclassified from AOCI to the Consolidated Statement of Income Year Ended December 31, AOCI Components Location 2015 2016 2017 Unrealized gains (losses) on available-for-sale investments Other income (expense), net $ (208 ) $ (221 ) $ (105 ) Provision for income taxes 0 0 0 Net of tax $ (208 ) $ (221 ) $ (105 ) Unrealized gains (losses) on cash flow hedges Foreign exchange contracts Revenue $ 1,399 $ 539 $ (169 ) Interest rate contracts Other income (expense), net 5 5 5 Benefit (provision) for income taxes (401 ) (193 ) 71 Net of tax $ 1,003 $ 351 $ (93 ) Total amount reclassified, net of tax $ 795 $ 130 $ (198 ) Other Income (Expense), Net The components of other income (expense), net, were as follows (in millions): Year Ended December 31, 2015 2016 2017 Interest income $ 999 $ 1,220 $ 1,312 Interest expense (1) (104 ) (124 ) (109 ) Foreign currency exchange losses, net (2) (422 ) (475 ) (121 ) Loss on marketable securities, net (208 ) (210 ) (80 ) Loss on non-marketable investments, net (126 ) (65 ) (114 ) Other 152 88 159 Other income (expense), net $ 291 $ 434 $ 1,047 (1) Interest expense is net of interest capitalized of $0 million , $0 million , and $48 million for the years ended December 31, 2015 , 2016 , and 2017 , respectively. (2) Our foreign currency exchange losses, 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23 million , $112 million , and $226 million for the years ended December 31, 2015 , 2016 , and 2017 , respectively.</t>
  </si>
  <si>
    <t>Acquisitions</t>
  </si>
  <si>
    <t>Business Combinations [Abstract]</t>
  </si>
  <si>
    <t>Acquisitions 2017 Acquisitions During the year ended December 31, 2017 , we completed various acquisitions and purchases of intangible assets for total consideration of approximately $322 million . In aggregate, $12 million was cash acquired, $117 million was attributed to intangible assets, $221 million was attributed to goodwill, and $28 million was attributed to net liabilities assumed . These acquisitions generally enhance the breadth and depth of our offerings and expand our expertise in engineering and other functional areas. The amount of goodwill expected to be deductible for tax purposes is approximately $60 million . Pro forma results of operations for these acquisitions have not been presented because they are not material to the consolidated results of operations, either individually or in aggregate. For all intangible assets acquired and purchased during the year ended December 31, 2017 , patents and developed technology have a weighted-average useful life of 3.7 years, customer relationships have a weighted-average useful life of 2.0 years, and trade names and other have a weighted-average useful life of 8.8 years. Agreement with HTC Corporation (HTC) In January 2018, we completed the acquisition of a team of engineers and a non-exclusive license of intellectual property from HTC for $1.1 billion in cash. The transaction will be accounted for as a business combination. We expect this transaction to accelerate Google’s ongoing hardware efforts. We are currently in the process of valuing the assets acquired and liabilities assumed in the transaction. We will provide all required disclosures upon the completion of the valuation in the first quarter of 2018. 2016 Acquisitions Apigee In October 2016, we completed the acquisition of Apigee Corp., a provider of application programming interface (API) management, for approximately $571 million in cash. We expect the acquisition to accelerate our Google Cloud customers’ move to supporting their businesses with high quality digital interactions. Of the total purchase price of $571 million , $41 million was cash acquired, $127 million was attributed to intangible assets, $376 million was attributed to goodwill, and $27 million was attributed to net assets acquired . Goodwill, which was recorded in the Google segment, is primarily attributable to synergies expected to arise after the acquisition and is no t deductible for tax purposes. Other Acquisitions During the year ended December 31, 2016 , we completed other acquisitions and purchases of intangible assets for total consideration of approximately $448 million . In aggregate, $12 million was cash acquired, $143 million was attributed to intangible assets, $288 million was attributed to goodwill, and $5 million was attributed to net assets acquired . These acquisitions generally enhance the breadth and depth of our offerings, as well as expanding our expertise in engineering and other functional areas. The amount of goodwill expected to be deductible for tax purposes is approximately $67 million . Pro forma results of operations for these acquisitions have not been presented because they are not material to the consolidated results of operations, either individually or in aggregate. For all intangible assets acquired and purchased during the year ended December 31, 2016 , patents and developed technology have a weighted-average useful life of 4.5 years, customer relationships have a weighted-average useful life of 3.4 years, and trade names and other have a weighted-average useful life of 6.2 years.</t>
  </si>
  <si>
    <t>Goodwill and Other Intangible Assets</t>
  </si>
  <si>
    <t>Goodwill and Intangible Assets Disclosure [Abstract]</t>
  </si>
  <si>
    <t>Goodwill and Other Intangible Assets Goodwill The changes in the carrying amount of goodwill allocated to our disclosed segments for the years ended December 31, 2016 and 2017 were as follows (in millions): Google Other Bets Total Consolidated Balance as of December 31, 2015 $ 15,456 $ 413 $ 15,869 Acquisitions 625 39 664 Foreign currency translation and other adjustments (54 ) (11 ) (65 ) Balance as of December 31, 2016 $ 16,027 $ 441 $ 16,468 Acquisitions 212 9 221 Foreign currency translation and other adjustments 56 2 58 Balance as of December 31, 2017 $ 16,295 $ 452 $ 16,747 Other Intangible Assets Information regarding purchased intangible assets were as follows (in millions): As of December 31, 2016 Gross Carrying Amount Accumulated Amortization Net Carrying Amount Patents and developed technology $ 5,542 $ 2,710 $ 2,832 Customer relationships 352 197 155 Trade names and other 463 143 320 Total $ 6,357 $ 3,050 $ 3,307 As of December 31, 2017 Gross Carrying Amount Accumulated Amortization Net Carrying Value Patents and developed technology $ 5,260 $ 3,040 $ 2,220 Customer relationships 359 263 96 Trade names and other 544 168 376 Total $ 6,163 $ 3,471 $ 2,692 Patents and developed technology, customer relationships, and trade names and other have weighted-average remaining useful lives of 3.8 years, 1.4 years, and 4.6 years, respectively. Amortization expense relating to purchased intangible assets was $892 million , $833 million , and $796 million for the years ended December 31, 2015 , 2016 , and 2017 , respectively. As of December 31, 2017 , expected amortization expense relating to purchased intangible assets for each of the next five years and thereafter are as follows (in millions): 2018 $ 728 2019 615 2020 493 2021 459 2022 212 Thereafter 185 $ 2,692</t>
  </si>
  <si>
    <t>Commitments and Contingencies</t>
  </si>
  <si>
    <t>Commitments and Contingencies Disclosure [Abstract]</t>
  </si>
  <si>
    <t>Commitments and Contingencies Operating Leases We have entered into various non-cancelable operating lease agreements for certain of our offices, facilities, land, and data centers throughout the world with lease periods expiring between 2018 and 2063 . We are committed to pay a portion of the actual operating expenses under certain of these lease agreements. These operating expenses are not included in the table below. Certain of these arrangements have free or escalating rent payment provisions. We recognize rent expense on a straight-line basis. As of December 31, 2017 , future minimum payments under operating leases having initial or remaining non-cancelable lease terms in excess of one year, net of sublease income amounts, were as follows (in millions): Operating Leases (1) Sub-lease Income Net Operating Leases 2018 $ 1,175 $ 15 $ 1,160 2019 1,133 13 1,120 2020 1,073 11 1,062 2021 975 7 968 2022 831 3 828 Thereafter 3,616 1 3,615 Total minimum payments $ 8,803 $ 50 $ 8,753 (1) Includes future minimum payments for leases which have not yet commenced. We have entered into certain non-cancelable lease agreements with lease periods expiring between 2021 and 2044 where we are the deemed owner for accounting purposes of new construction projects. Excluded from the table above are future minimum lease payments under such leases totaling approximately $2.1 billion , for which a $1.3 billion liability is included on the Consolidated Balance Sheets as of December 31, 2017 . Rent expense under operating leases was $734 million , $897 million , and $1.1 billion for the years ended December 31, 2015 , 2016 , and 2017 , respectively. Purchase Obligations As of December 31, 2017 , we had $7.2 billion of other non-cancelable contractual obligations, primarily related to data center operations and build-outs, digital media content licensing, and purchases of inventory. Indemnifications 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7 , we did not have any material indemnification claims that were probable or reasonably possible.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and ads, to which we responded on August 27, 2015. On July 14, 2016, the EC issued a Supplementary SO regarding shopping search results and ads. On June 27, 2017, the EC announced its decision that certain actions taken by Google regarding its display and ranking of shopping search results and ads infringed European competition law. The EC decision imposed a €2.42 billion (approximately $2.74 billion as of June 27, 2017) fine. On September 11, 2017, we appealed the EC decision and on September 27, 2017, we implemented product changes to bring shopping ads into compliance with the EC's decision. We recognized a charge of approximately $2.74 billion for the fine in the second quarter of 2017. The fine is included in accrued expenses and other current liabilities on our Consolidated Balance Sheets as we provided bank guarantees in lieu of a cash payment for the fine. On April 20, 2016, the EC issued an SO regarding certain Android distribution practices. On July 14, 2016, the EC issued an SO regarding the syndication of AdSense for Search. We responded to the SOs and continue to respond to the EC's informational requests. There is significant uncertainty as to the outcomes of these investigations; however, adverse decisions could result in fines and directives to alter or terminate certain conduct. Given the nature of these cases, we are unable to estimate the reasonably possible loss or ranges of loss, if any. We remain committed to working with the EC to resolve these matters. The Comision Nacional de Defensa de la Competencia in Argentina, the Competition Commission of India (CCI), Brazil's Council for Economic Defense (CADE), and the Korean Fair Trade Commission have also opened investigations into certain of our business practices. In November 2016, we responded to the CCI Director General's report with interim findings of competition law infringements regarding search and ad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has appealed.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4 .</t>
  </si>
  <si>
    <t>Stockholders' Equity</t>
  </si>
  <si>
    <t>Equity [Abstract]</t>
  </si>
  <si>
    <t>Stockholders’ Equity Convertible Preferred Stock Our board of directors has authorized 100 million shares of convertible preferred stock, $0.001 par value, issuable in series. As of December 31, 2016 and 2017 , no shares were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October 2015, the board of directors of Alphabet authorized the company to repurchase up to $5.1 billion of its Class C capital stock, commencing in the fourth quarter of 2015. In January 2016, the board of directors of Alphabet authorized the company to repurchase an additional amount of approximately 514,000 shares. The repurchases were executed, subject to general business and market conditions and other investment opportunities, through open market purchases or privately negotiated transactions, including through the use of 10b5-1 plans. During 2016, we repurchased and subsequently retired 5.2 million shares of Alphabet Class C capital stock for an aggregate amount of $3.7 billion . We completed all authorized share repurchases under this repurchase program as of June 2016. In October 2016, the board of directors of Alphabet authorized the company to repurchase up to $7.0 billion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2017, we repurchased and subsequently retired 5.2 million shares of Alphabet Class C capital stock for an aggregate amount of $4.8 billion .</t>
  </si>
  <si>
    <t>Net Income Per Share</t>
  </si>
  <si>
    <t>Earnings Per Share [Abstract]</t>
  </si>
  <si>
    <t>Net Income Per Share We compute net income per share of Class A and Class B common stock and Class C capital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more,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Furthermore, as we assume the conversion of Class B common stock in the computation of the diluted net income per share of Class A common stock, the undistributed earnings are equal to net income for that computation. In the years ended December 31, 2016 and 2017, the net income per share amounts are the same for Class A and Class B common stock and Class C capital stock because the holders of each class are legally entitled to equal per share dividends or distributions in liquidation in accordance with the Amended and Restated Certificate of Incorporation of Alphabet Inc. In the year ended December 31, 2015, the Class C Adjustment Payment was allocated to the numerator for calculating net income per share of Class C capital stock from net income available to all stockholders and the remaining undistributed earnings were allocated on a pro rata basis to Class A and Class B common stock and Class C capital stock based on the number of shares used in the per share computation for each class of stock. The weighted-average share impact of the Class C Adjustment Payment is included in the denominator of both basic and diluted net income per share computations for the year ended December 31, 2015. The following table sets forth the computation of basic and diluted net income per share of Class A and Class B common stock and Class C capital stock (in millions, except share amounts which are reflected in thousands and per share amounts): Year Ended December 31, 2015 Class A Class B Class C Basic net income per share: Numerator Adjustment Payment to Class C capital stockholders $ 0 $ 0 $ 522 Allocation of undistributed earnings 6,695 1,196 7,935 Total $ 6,695 $ 1,196 $ 8,457 Denominator Number of shares used in per share computation 289,640 51,745 343,241 Basic net income per share $ 23.11 $ 23.11 $ 24.63 Diluted net income per share: Numerator Adjustment Payment to Class C capital stockholders $ 0 $ 0 $ 522 Allocation of undistributed earnings for basic computation $ 6,695 $ 1,196 $ 7,935 Reallocation of undistributed earnings as a result of conversion of Class B to Class A shares 1,196 0 0 Reallocation of undistributed earnings (39 ) (14 ) 39 Allocation of undistributed earnings $ 7,852 $ 1,182 $ 7,974 Denominator Number of shares used in basic computation 289,640 51,745 343,241 Weighted-average effect of dilutive securities Add: Conversion of Class B to Class A common shares outstanding 51,745 0 0 Restricted stock units and other contingently issuable shares 2,395 0 5,909 Number of shares used in per share computation 343,780 51,745 349,150 Diluted net income per share $ 22.84 $ 22.84 $ 24.34 Year Ended December 31, 2016 Class A Class B Class C Basic net income per share: Numerator Allocation of undistributed earnings $ 8,332 $ 1,384 $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 9,611 $ 1,361 $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t>
  </si>
  <si>
    <t>Compensation Plans</t>
  </si>
  <si>
    <t>Disclosure of Compensation Related Costs, Share-based Payments [Abstract]</t>
  </si>
  <si>
    <t>Compensation Plans Stock Plans Under our 2012 Stock Plan, RSUs or stock options may be granted. An RSU award is an agreement to issue shares of our publicly traded stock at the time the award vests. Incentive and non-qualified stock options, or rights to purchase common stock, are generally granted for a term of 10 years. RSUs granted to participants under the 2012 Stock Plan generally vest over four years contingent upon employment or service with us on the vesting date. As of December 31, 2017 , there were 38,505,768 shares of stock reserved for future issuance under our Stock Plan. Stock-Based Compensation For the years ended December 31, 2015 , 2016 and 2017 , total stock-based compensation expense was $5.3 billion , $6.9 billion and $7.9 billion , including amounts associated with awards we expect to settle in Alphabet stock of $5.2 billion , $6.7 billion , and $7.7 billion , respectively. For the years ended December 31, 2015, 2016 and 2017, we recognized tax benefits on total stock-based compensation expense, which are reflected in the provision for income taxes in the Consolidated Statements of Income, of $1.1 billion , $1.5 billion , and $1.6 billion , respectively. For the years ended December 31, 2015 , 2016 and 2017 , tax benefit realized related to awards vested or exercised during the period was $1.5 billion , $2.1 billion and $2.7 billion , respectively. These amounts do not include the indirect effects of stock-based awards, which primarily relate to the research and development tax credit. Stock-Based Award Activities The following table summarizes the activities for our unvested RSUs for the year ended December 31, 2017 : Unvested Restricted Stock Units Number of Shares Weighted- Average Grant-Date Fair Value Unvested as of December 31, 2016 25,348,955 $ 624.92 Granted 8,097,708 $ 845.06 Vested (12,071,413 ) $ 623.94 Forfeited/canceled (1,297,904 ) $ 659.61 Unvested as of December 31, 2017 20,077,346 $ 712.45 The weighted-average grant-date fair value of RSUs granted during the years ended December 31, 2015 and 2016 , was $546.46 and $713.89 , respectively. Total fair value of RSUs, as of their respective vesting dates, during the years ended December 31, 2015 , 2016 , and 2017 were $6.9 billion , $9.0 billion , and $11.3 billion , respectively. As of December 31, 2017 , there was $12.9 billion of unrecognized compensation cost related to unvested employee RSUs. This amount is expected to be recognized over a weighted-average period of 2.4 years . 401(k) Plans We have two 401(k) Savings Plans that qualify as deferred salary arrangements under Section 401(k) of the Internal Revenue Code. Under these 401(k) Plans, matching contributions are based upon the amount of the employees’ contributions subject to certain limitations. We contributed approximately $309 million , $385 million , and $448 million for the years ended December 31, 2015 , 2016 , and 2017 , respectively.</t>
  </si>
  <si>
    <t>Income Taxes</t>
  </si>
  <si>
    <t>Income Tax Disclosure [Abstract]</t>
  </si>
  <si>
    <t>Income Taxes Income from continuing operations before income taxes included income from domestic operations of $8.3 billion , $12.0 billion , and $10.7 billion for the years ended December 31, 2015 , 2016 , and 2017 , and income from foreign operations of $11.4 billion , $12.1 billion , and $16.5 billion for the years ended December 31, 2015 , 2016 , and 2017 . The provision for income taxes consists of the following (in millions): Year Ended December 31, 2015 2016 2017 Current: Federal and state $ 2,838 $ 3,826 $ 12,608 Foreign 723 966 1,746 Total 3,561 4,792 14,354 Deferred: Federal and state (241 ) (70 ) 220 Foreign (17 ) (50 ) (43 ) Total (258 ) (120 ) 177 Provision for income taxes $ 3,303 $ 4,672 $ 14,531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U.S. income tax.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rovisional amounts for the following income tax effects of the Tax Act have been recorded as of December 31, 2017 and are subject to change during 2018. One-time transition tax The Tax Act requires us to pay U.S. income taxes on accumulated foreign subsidiary earnings not previously subject to U.S. income tax at a rate of 15.5% to the extent of foreign cash and certain other net current assets and 8% on the remaining earnings. We recorded a provisional amount for our one-time transitional tax liability and income tax expense of $10.2 billion . We have recorded provisional amounts based on estimates of the effects of the Tax Act as the analysis requires significant data from our foreign subsidiaries that is not regularly collected or analyzed. Deferred tax effects The Tax Act reduces the U.S. statutory tax rate from 35% to 21% for years after 2017. Accordingly, we have remeasured our deferred taxes as of December 31, 2017 to reflect the reduced rate that will apply in future periods when these deferred taxes are settled or realized. We recognized a deferred tax benefit of $376 million to reflect the reduced U.S. tax rate and other effects of the Tax Act. Although the tax rate reduction is known, we have not collected the necessary data to complete our analysis of the effect of the Tax Act on the underlying deferred taxes and as such, the amounts recorded as of December 31, 2017 are provisional. The net tax expense recognized in 2017 related to the Tax Act was $9.9 billion . As we complete our analysis of the Tax Act and incorporate additional guidance that may be issued by the U.S. Treasury Department, the IRS or other standard-setting bodies, we may identify additional effects not reflected as of December 31, 2017. The reconciliation of federal statutory income tax rate to our effective income tax rate is as follows: Year Ended December 31, 2015 2016 2017 U.S. federal statutory tax rate 35.0 % 35.0 % 35.0 % Foreign income taxed at different rates (13.4 )% (11.0 )% (14.2 )% Impact of the Tax Act One-time transition tax 0.0 % 0.0 % 37.6 % Deferred tax effects 0.0 % 0.0 % (1.4 )% Federal research credit (2.1 )% (2.0 )% (1.8 )% Stock-based compensation expense 0.3 % (3.4 )% (4.5 )% European Commission Fine 0.0 % 0.0 % 3.5 % Other adjustments (3.0 )% 0.7 % (0.8 )% Effective tax rate 16.8 % 19.3 % 53.4 % Our effective tax rate for each of the years presented was impacted by earnings realized in foreign jurisdictions with statutory tax rates lower than the federal statutory tax rate. Substantially all of the income from foreign operations was earned by an Irish subsidiary. Beginning in 2018, earnings realized in foreign jurisdictions will be subject to U.S. tax in accordance with the Tax Act.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The IRS served a Notice of Appeal on February 22, 2016 and the case is being heard by the Ninth Circuit Court of Appeals. At this time, the U.S. Treasury has not withdrawn the requirement to include stock-based compensation from its regulations. We have evaluated the opinion and continue to record a tax benefit related to reimbursement of cost share payments for the previously shared stock-based compensation costs. In accordance with the Tax Act, the Altera tax benefit was remeasured from 35% to 21%. We also remeasured the tax benefit expected to be realized upon settlement including the expected future new taxes enacted by the Tax Act due upon resolution of the matter. The tax liability recorded as of December 31, 2016 for the U.S. tax cost of the potential repatriation associated with the contingent foreign earnings was reversed due to the Tax Act introducing a territorial tax system and providing a 100% dividend received deduction on certain qualified dividends from foreign subsidiaries. We will continue to monitor developments related to the case and the potential impact on our consolidated financial statements. Deferred Income Taxes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Significant components of our deferred tax assets and liabilities are as follows (in millions): As of December 31, 2016 2017 Deferred tax assets: Stock-based compensation expense $ 574 $ 251 Accrued employee benefits 939 285 Accruals and reserves not currently deductible 500 717 Tax credits 631 1,187 Basis difference in investment of Arris 1,327 849 Prepaid cost sharing 4,409 498 Net Operating Losses 305 320 Other 621 379 Total deferred tax assets 9,306 4,486 Valuation allowance (2,076 ) (2,531 ) Total deferred tax assets net of valuation allowance 7,230 1,955 Deferred tax liabilities: Depreciation and amortization (877 ) (551 ) Identified intangibles (844 ) (419 ) Renewable energy investments (788 ) (531 ) Foreign earnings (4,409 ) (68 ) Other (155 ) (136 ) Total deferred tax liabilities (7,073 ) (1,705 ) Net deferred tax assets $ 157 $ 250 As of December 31, 2017 , our federal and state net operating loss carryforwards for income tax purposes were approximately $931 million and $785 million , respectively. If not utilized, the federal net operating loss carryforwards will begin to expire in 2021 and the state net operating loss carryforwards will begin to expire in 2018. It is more likely than not that certain federal net operating loss carryforwards and our state net operating loss carryforwards will not be realized; therefore, we have recorded a valuation allowance against them. The net operating loss carryforwards are subject to various annual limitations under the tax laws of the different jurisdictions. Our foreign net operating loss carryforwards for income tax purposes were $327 million that will begin to expire in 2021. As of December 31, 2017 , our California research and development credit carryforwards for income tax purposes were approximately $1.8 billion that can be carried over indefinitely. We believe the state tax credit is not likely to be realized. As of December 31, 2017 , we maintained a valuation allowance with respect to certain of our deferred tax assets relating primarily to investment losses that are capital in nature, California deferred tax assets, certain federal net operating losses, and certain foreign net operating losses that we believe are not likely to be realized. We established a deferred tax asset for the book-to-tax basis difference in our investments in Arris shares received from the sale of the Motorola Home business to Arris in 2013. Since any future losses to be recognized upon the sale of Arris shares will be capital losses, a valuation allowance has been recorded against this deferred tax asset to the extent such deferred tax asset is not likely to be covered by capital gains generated as of December 31, 2017. We reassess the valuation allowance quarterly and if future evidence allows for a partial or full release of the valuation allowance, a tax benefit will be recorded accordingly. Uncertain Tax Positions The following table summarizes the activity related to our gross unrecognized tax benefits from January 1, 2015 to December 31, 2017 (in millions): 2015 2016 2017 Beginning gross unrecognized tax benefits $ 3,294 $ 4,167 $ 5,393 Increases related to prior year tax positions 224 899 685 Decreases related to prior year tax positions (176 ) (157 ) (257 ) Decreases related to settlement with tax authorities (27 ) (196 ) (1,875 ) Increases related to current year tax positions 852 680 750 Ending gross unrecognized tax benefits $ 4,167 $ 5,393 $ 4,696 The total amount of gross unrecognized tax benefits was $4.2 billion , $5.4 billion , and $4.7 billion as of December 31, 2015 , 2016 , and 2017 , respectively, of which, $3.6 billion , $4.3 billion , and $3.0 billion if recognized, would affect our effective tax rate. The decrease in gross unrecognized tax benefits in 2017 was primarily as a result of the resolution of a multi-year U.S. audit. As of December 31, 2016 and 2017 , we had accrued $493 million and $362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completed its examination through our 2012 tax years; all issues have been concluded except for one which is currently under review in the U.S. Tax Court. The IRS is currently examining our 2013 through 2015 tax returns. We have also received tax assessments in multiple foreign jurisdictions asserting transfer pricing adjustments or permanent establishment. We continue to defend any and all such claims as presented. Our 2016 tax year remains subject to examination by the IRS for U.S. federal tax purposes, and our 2011 through 2016 tax years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closure of audits is not certain, it is reasonably possible that certain U.S. federal and non-U.S. tax audits may be concluded within the next 12 months, which could significantly increase or decrease the balance of our gross unrecognized tax benefits. We estimate that our unrecognized tax benefits as of December 31, 2017 could possibly decrease by approximately $500 million in the next 12 months. Positions that may be resolved include various U.S. and non-U.S. matters.</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Commerce, Google Cloud, Google Maps, Google Play, Hardware, Search, and YouTube. Our technical infrastructure and some newer efforts like virtual reality are also included in Google. Google generates revenues primarily from advertising; sales of apps, in-app purchases, digital content products, and hardware; and licensing and service fees, including fees received for Google Cloud offerings. • Other Bets – Other Bets is a combination of multiple operating segments that are not individually material. Other Bets includes businesses such as Access, Calico, CapitalG, GV, Nest, Verily, Waymo, and X. Revenues from the Other Bets are derived primarily through the sales of internet and TV services through Fiber, sales of Nest products and services, and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formation about segments during the periods presented were as follows (in millions): Year Ended December 31, 2015 2016 2017 Revenues: Google $ 74,544 $ 89,463 $ 109,652 Other Bets 445 809 1,203 Total revenues $ 74,989 $ 90,272 $ 110,855 Year Ended December 31, 2015 2016 2017 Operating income (loss): Google $ 23,319 $ 27,892 $ 32,908 Other Bets (3,456 ) (3,578 ) (3,355 ) Reconciling items (1) (503 ) (598 ) (3,407 ) Total income from operations $ 19,360 $ 23,716 $ 26,146 (1) Reconciling items are primarily comprised of the European Commission fine for the year ended December 31, 2017, as well as corporate administrative costs and other miscellaneous items that are not allocated to individual segments for all periods presented. Year Ended December 31, 2015 2016 2017 Capital expenditures: Google $ 8,868 $ 9,417 $ 12,605 Other Bets 850 1,385 507 Reconciling items (2) 232 (590 ) 72 Total capital expenditures as presented on the Consolidated Statements of Cash Flows $ 9,950 $ 10,212 $ 13,184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5 2016 2017 Stock-based compensation: Google $ 4,610 $ 5,926 $ 7,038 Other Bets 475 647 493 Reconciling items (3) 118 130 148 Total stock-based compensation (4) $ 5,203 $ 6,703 $ 7,679 Depreciation, amortization, and impairment: Google $ 4,839 $ 5,800 $ 6,520 Other Bets 203 340 395 Reconciling items (5) 21 4 — Total depreciation, amortization, and impairment as presented on the Consolidated Statements of Cash Flows $ 5,063 $ 6,144 $ 6,915 (3) Reconciling items represent corporate administrative costs that are not allocated to individual segments. (4) For purposes of segment reporting, SBC represents awards that we expect to settle in Alphabet stock. (5) Reconciling items are primarily related to corporate administrative costs and other miscellaneous items that are not allocated to individual segments. The following table presents our long-lived assets by geographic area (in millions): As of As of Long-lived assets: United States $ 47,383 $ 55,113 International 14,706 17,874 Total long-lived assets $ 62,089 $ 72,987 For revenues by geography, see Note 2 .</t>
  </si>
  <si>
    <t>Schedule II: Valuation and Qualifying Accounts</t>
  </si>
  <si>
    <t>Valuation and Qualifying Accounts [Abstract]</t>
  </si>
  <si>
    <t>Schedule II: Valuation and Qualifying Accounts The table below details the activity of the allowance for doubtful accounts and sales credits for the three years ended December 31, 2017 (in millions): Balance at Beginning of Year Additions Usage Balance at End of Year Year ended December 31, 2015 $ 225 $ 579 $ (508 ) $ 296 Year ended December 31, 2016 $ 296 $ 942 $ (771 ) $ 467 Year ended December 31, 2017 $ 467 $ 1,131 $ (924 ) $ 674 Note: Additions to the allowance for doubtful accounts are charged to expense. Additions to the allowance for sales credits are charged against revenues.</t>
  </si>
  <si>
    <t>Nature of Operations and Summary of Significant Accounting Policies (Policies)</t>
  </si>
  <si>
    <t>Nature of Operations</t>
  </si>
  <si>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si>
  <si>
    <t>Basis of Consolidation</t>
  </si>
  <si>
    <t xml:space="preserve">Basis of Consolidation The consolidated financial statements of Alphabet include the accounts of Alphabet and entities consolidated under the variable interest and voting models. All intercompany balances and transactions have been eliminated. </t>
  </si>
  <si>
    <t>Use of Estimates</t>
  </si>
  <si>
    <t>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Revenue Recognition</t>
  </si>
  <si>
    <t>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Revenues are recognized when control of the promised goods or services is transferred to our customers, in an amount that reflects the consideration we expect to be entitled to in exchange for those goods or services.</t>
  </si>
  <si>
    <t>Cost of Revenues</t>
  </si>
  <si>
    <t>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s of revenues (which is the cost of revenues excluding TAC) include the following: • Amortization of certain intangible assets; • Content acquisition costs primarily related to payments to content providers from whom we license video and other content for distribution on YouTube and Google Play (we pay fees to these content providers based on revenues generated or a flat fee); • Credit card and other transaction fees related to processing customer transactions; • Expenses associated with our data centers and other operations (including bandwidth, compensation expense (including SBC), depreciation, energy, and other equipment costs); and • Inventory related costs for hardware we sell.</t>
  </si>
  <si>
    <t>Stock-based Compensation and Performance Fees</t>
  </si>
  <si>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We record a liability for the tax withholding to be paid by us as a reduction to additional paid-in capital. Additionally, stock-based compensation includes other types of stock-based awards that may be settled in the stock of our subsidiaries or in cash. Certain awards are liability classified and are remeasured at fair value through settlement.</t>
  </si>
  <si>
    <t>Performance Fees</t>
  </si>
  <si>
    <t>Performance Fees We have compensation arrangements with payouts based on investment returns. We recognize compensation expense based on the estimated payouts. The amounts are recorded in general and administrative expenses and were not material for the years ended December 31, 2015 , 2016 , and 2017 .</t>
  </si>
  <si>
    <t>Certain Risks and Concentrations</t>
  </si>
  <si>
    <t>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We maintain reserves for estimated credit losses and these losses have generally been within our expectations. No individual customer or groups of affiliated customers represented more than 10% of our revenues in 2015 , 2016 , or 2017 . In 2015 , 2016 , and 2017 , we generated approximately 46% , 47% , and 47% of our revenues, respectively, from customers based in the U.S. See Note 2 for further details.</t>
  </si>
  <si>
    <t>Fair Value of Financial Instruments</t>
  </si>
  <si>
    <t>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when impairment is identified or assets are held for sale include long-lived assets and non-marketable equity securities.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t>
  </si>
  <si>
    <t>Cash, Cash Equivalents, and Marketable Securities</t>
  </si>
  <si>
    <t>Cash, Cash Equivalents, and Marketable Securities We invest all excess cash primarily in debt securities including those of the U.S. government and its agencies, corporate debt securities,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t>
  </si>
  <si>
    <t>Non Marketable Investments</t>
  </si>
  <si>
    <t xml:space="preserve">Non-Marketable Investments We account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classify non-marketable investments as non-current assets on the Consolidated Balance Sheet as those investments do not have stated contractual maturity dates. We account for our non-marketable investments that meet the definition of a debt security as available-for-sale securities. </t>
  </si>
  <si>
    <t>Variable Interest Entities</t>
  </si>
  <si>
    <t>Variable Interest Entities We determine at the inception of each arrangement whether an entity in which we have made an investment or in which we have other variable interests in is considered a Variable Interest Entity (VIE). We consolidate VIEs when we are deemed to b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our interest or relationship with the entity impact our determination of whether the entity is still a VIE and, if so, whether we are the primary beneficiary. If we are not deemed to be the primary beneficiary in a VIE, we account for the investment or other variable interests in a VIE in accordance with applicable GAAP.</t>
  </si>
  <si>
    <t>Impairment of Investments</t>
  </si>
  <si>
    <t>Impairment of Investments We periodically review our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t>
  </si>
  <si>
    <t>Accounts Receivable</t>
  </si>
  <si>
    <t>Accounts Receivable We record accounts receivable at the invoiced amoun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t>
  </si>
  <si>
    <t>Property and Equipment</t>
  </si>
  <si>
    <t>Property and Equipment We account for property and equipment at cost less accumulated depreciation. We compute depreciation using the straight-line method over the estimated useful lives of the assets. We depreciate buildings over periods up to 25 years. We generally depreciate information technology assets over periods up to 7 years.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t>
  </si>
  <si>
    <t>Inventory Inventory consists primarily of finished goods and is stated at the lower of cost and net realizable value. Cost is computed using the first-in, first-out method.</t>
  </si>
  <si>
    <t>Software Development Costs</t>
  </si>
  <si>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Long-Lived Assets Including Goodwill and Other Acquired Intangible Assets</t>
  </si>
  <si>
    <t>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ntangible asset impairments were not material in 2015, 2016, or 2017.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occurred in 2015, 2016, or 2017. Intangible assets with definite lives are amortized over their estimated useful lives. We amortize intangible assets on a straight-line basis with definite lives over periods ranging from one to twelve years.</t>
  </si>
  <si>
    <t>Foreign Currency</t>
  </si>
  <si>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t>
  </si>
  <si>
    <t>Advertising and Promotional Expenses</t>
  </si>
  <si>
    <t>Advertising and Promotional Expenses We expense advertising and promotional costs in the period in which they are incurred.</t>
  </si>
  <si>
    <t>Recent Accounting Pronouncements</t>
  </si>
  <si>
    <t>Recent Accounting Pronouncements Recently issued accounting pronouncements not yet adopted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The most significant impact to our consolidated financial statements relates to the recognition and measurement of equity investments at fair value in our consolidated statements of income. We have elected to use the measurement alternative, defined as cost, less impairments, adjusted by observable price changes. We anticipate that the adoption of ASU 2016-01 will increase the volatility of our other income (expense), net, as a result of the remeasurement of our equity securities upon the occurrence of observable price changes and impairments. We will adopt ASU 2016-01 effective January 1, 2018. In February 2016, the FASB issued Accounting Standards Update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As currently issued, entities are required to use a modified retrospective approach for leases that exist or are entered into after the beginning of the earliest comparative period in the financial statements. There are additional optional practical expedients that an entity may elect to apply. We anticipate that the adoption of Topic 842 will materially affect our Consolidated Balance Sheets. We are in the process of implementing changes to our systems and processes in conjunction with our review of existing lease agreements. We will adopt Topic 842 effective January 1, 2019 and expect to elect certain available transi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We anticipate a retained earnings adjustment of approximately $700 million upon adoption related to the unrecognized income tax effects of asset transfers that occurred prior to adoption. We will adopt ASU 2016-16 effective January 1, 2018.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do not anticipate that the adoption of ASU 2017-04 will have a material impact on our consolidated financial statements.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7 using the modified retrospective transition method.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t>
  </si>
  <si>
    <t>Prior Period Reclassifications</t>
  </si>
  <si>
    <t>Prior Period Reclassifications Certain amounts in prior periods have been reclassified to conform with current period presentation.</t>
  </si>
  <si>
    <t>Revenues (Tables)</t>
  </si>
  <si>
    <t>Schedule of revenue by revenue source</t>
  </si>
  <si>
    <t>The following table presents our revenues disaggregated by revenue source (in millions). Sales and usage-based taxes are excluded from revenues. Twelve Months Ended December 31, 2015 (1) 2016 (1) 2017 Google properties $ 52,357 $ 63,785 $ 77,788 Google Network Members' properties 15,033 15,598 17,587 Google advertising revenues 67,390 79,383 95,375 Google other revenues 7,154 10,080 14,277 Other Bets revenues 445 809 1,203 Total revenues (2) $ 74,989 $ 90,272 $ 110,855 (1) As noted above, prior period amounts have not been adjusted under the modified retrospective method. (2) Revenues include hedging gains (losses) of $1.4 billion , $539 million , and $(169) million for the years ended December 31, 2015 , 2016 , and 2017 , respectively, which do not represent revenues recognized from contracts with customers.</t>
  </si>
  <si>
    <t>Schedule of revenue by geographic area</t>
  </si>
  <si>
    <t>The following table presents our revenues disaggregated by geography, based on the billing addresses of our customers (in millions): Twelve Months Ended December 31, 2015 2016 2017 United States $ 34,810 $ 42,781 $ 52,449 EMEA (1) 26,368 30,304 36,046 APAC (1) 9,887 12,559 16,235 Other Americas (1) 3,924 4,628 6,125 Total revenues (2) $ 74,989 $ 90,272 $ 110,855 (1) Regions represent Europe, the Middle East, and Africa (EMEA); Asia-Pacific (APAC); and Canada and Latin America (Other Americas). (2) Revenues include hedging gains (losses) for the the years ended December 31, 2015 , 2016 , and 2017 .</t>
  </si>
  <si>
    <t>Financial Instruments (Tables)</t>
  </si>
  <si>
    <t>Schedule of cash and short-term investments</t>
  </si>
  <si>
    <t xml:space="preserve"> The following tables summarize our cash, cash equivalents and marketable securities by significant investment categories as of December 31, 2016 and 2017 (in millions): As of December 31, 2016 Adjusted Cost Gross Unrealized Gains Gross Fair Cash and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2) 204 7 0 211 0 211 U.S. government agencies 1,826 0 (11 ) 1,815 300 1,515 Foreign government bonds 2,345 18 (7 ) 2,356 0 2,356 Municipal securities 4,757 15 (65 ) 4,707 2 4,705 Corporate debt securities 12,993 114 (116 ) 12,991 2 12,989 Mortgage-backed securities 12,006 26 (216 ) 11,816 0 11,816 Asset-backed securities 1,855 2 (1 ) 1,856 0 1,856 36,128 182 (416 ) 35,894 444 35,450 Total $ 86,603 $ 361 $ (631 ) $ 86,333 $ 12,918 $ 73,415 As of December 31, 2017 Adjusted Cost Gross Unrealized Gains Gross Fair Cash and Cash Equivalents Marketable Cash $ 7,158 $ 0 $ 0 $ 7,158 $ 7,158 $ 0 Level 1: Money market and other funds 1,833 0 0 1,833 1,833 0 U.S. government notes 37,256 2 (310 ) 36,948 1,241 35,707 Marketable equity securities 242 100 (2 ) 340 0 340 39,331 102 (312 ) 39,121 3,074 36,047 Level 2: Time deposits (1) 359 0 0 359 357 2 Mutual funds (2) 232 20 0 252 0 252 U.S. government agencies 3,713 0 (29 ) 3,684 0 3,684 Foreign government bonds 2,948 6 (14 ) 2,940 0 2,940 Municipal securities 7,631 2 (53 ) 7,580 0 7,580 Corporate debt securities 24,269 21 (135 ) 24,155 126 24,029 Mortgage-backed securities 11,157 9 (163 ) 11,003 0 11,003 Asset-backed securities 5,632 4 (17 ) 5,619 0 5,619 55,941 62 (411 ) 55,592 483 55,109 Total $ 102,430 $ 164 $ (723 ) $ 101,871 $ 10,715 $ 91,156 (1) The majority of our time deposits are foreign deposits. (2) The fair value option was elected for mutual funds with gains (losses) recognized in other income (expense), net.</t>
  </si>
  <si>
    <t>Schedule of investments by maturity date</t>
  </si>
  <si>
    <t>The following table summarizes the estimated fair value of our investments in marketable debt securities, accounted for as available-for-sale securities and classified by the contractual maturity date of the securities (in millions): As of Due in 1 year $ 19,486 Due in 1 year through 5 years 56,056 Due in 5 years through 10 years 2,676 Due after 10 years 12,346 Total $ 90,564</t>
  </si>
  <si>
    <t>Schedule of unrealized loss on investments</t>
  </si>
  <si>
    <t>The following tables present gross unrealized losses and fair values for those investments that were in an unrealized loss position as of December 31, 2016 and 2017 , aggregated by investment category and the length of time that individual securities have been in a continuous loss position (in millions): As of December 31, 2016 Less than 12 Months 12 Months or Greater Total Fair Value Unrealized Fair Value Unrealized Fair Value Unrealized U.S. government notes $ 26,411 $ (215 ) $ 0 $ 0 $ 26,411 $ (215 ) U.S. government agencies 1,014 (11 ) 0 0 1,014 (11 ) Foreign government bonds 956 (7 ) 0 0 956 (7 ) Municipal securities 3,461 (63 ) 46 (2 ) 3,507 (65 ) Corporate debt securities 6,184 (111 ) 166 (5 ) 6,350 (116 ) Mortgage-backed securities 10,184 (206 ) 259 (10 ) 10,443 (216 ) Asset-backed securities 391 (1 ) 0 0 391 (1 ) Total $ 48,601 $ (614 ) $ 471 $ (17 ) $ 49,072 $ (631 ) As of December 31, 2017 Less than 12 Months 12 Months or Greater Total Fair Value Unrealized Loss Fair Value Unrealized Loss Fair Value Unrealized U.S. government notes $ 18,325 $ (134 ) $ 16,136 $ (176 ) $ 34,461 $ (310 ) U.S. government agencies 2,913 (22 ) 767 (7 ) 3,680 (29 ) Foreign government bonds 1,932 (8 ) 342 (6 ) 2,274 (14 ) Municipal securities 5,666 (47 ) 415 (6 ) 6,081 (53 ) Corporate debt securities 18,300 (114 ) 1,710 (21 ) 20,010 (135 ) Mortgage-backed securities 7,261 (89 ) 3,314 (74 ) 10,575 (163 ) Asset-backed securities 3,800 (16 ) 135 (1 ) 3,935 (17 ) Marketable equity securities 39 (2 ) 0 0 39 (2 ) Total $ 58,236 $ (432 ) $ 22,819 $ (291 ) $ 81,055 $ (723 )</t>
  </si>
  <si>
    <t>Schedule of derivative instruments</t>
  </si>
  <si>
    <t>The fair values of our outstanding derivative instruments were as follows (in millions): As of December 31, 2016 Balance Sheet Location Fair Value of Fair Value of Total Fair Derivative Assets: Level 2: Foreign exchange contracts Other current and non-current assets $ 539 $ 57 $ 596 Total $ 539 $ 57 $ 596 Derivative Liabilities: Level 2: Foreign exchange contracts Accrued expenses and other liabilities, current and non-current $ 4 $ 9 $ 13 Total $ 4 $ 9 $ 13 As of December 31, 2017 Balance Sheet Location Fair Value of Fair Value of Total Fair Derivative Assets: Level 2: Foreign exchange contracts Other current and non-current assets $ 51 $ 29 $ 80 Total $ 51 $ 29 $ 80 Derivative Liabilities: Level 2: Foreign exchange contracts Accrued expenses and other liabilities, current and non-current $ 230 $ 122 $ 352 Total $ 230 $ 122 $ 352</t>
  </si>
  <si>
    <t>Schedule of gain (loss) on derivative instruments</t>
  </si>
  <si>
    <t>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5 2016 2017 Foreign exchange contracts $ 964 $ 773 $ (955 ) Gains (Losses) Reclassified from AOCI into Income (Effective Portion) Year Ended December 31, Derivatives in Cash Flow Hedging Relationship Location 2015 2016 2017 Foreign exchange contracts Revenues $ 1,399 $ 539 $ (169 ) Interest rate contracts Other income (expense), net 5 5 5 Total $ 1,404 $ 544 $ (164 ) Gains (Losses) Recognized in Income on Derivatives (Amount Excluded from Effectiveness Testing and Ineffective Portion) (1) Year Ended December 31, Derivatives in Cash Flow Hedging Relationship Location 2015 2016 2017 Foreign exchange contracts Other income (expense), net $ (297 ) $ (381 ) $ 83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5 2016 2017 Foreign Exchange Hedges: Foreign exchange contracts Other income (expense), net $ 170 $ 145 $ (174 ) Hedged item Other income (expense), net (176 ) (139 ) 197 Total $ (6 ) $ 6 $ 23 (2) Amounts excluded from effectiveness testing and the ineffective portion of the fair value hedging relationships were not material in all periods presented. The effect of derivative instruments not designated as hedging instruments on income is summarized below (in millions): Gains (Losses) Recognized in Income on Derivatives Year Ended December 31, Derivatives Not Designated As Hedging Instruments Location 2015 2016 2017 Foreign exchange contracts Other income (expense), net $ 198 $ 130 $ (230 )</t>
  </si>
  <si>
    <t>Schedule of offsetting assets</t>
  </si>
  <si>
    <t xml:space="preserve">As of December 31, 2016 and 2017 , information related to these offsetting arrangements were as follows (in millions): Offsetting of Assets As of December 31, 2016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1) The balances as of December 31, 2016 and 2017 were related to derivative liabilities which are allowed to be net settled against derivative assets in accordance with our master netting agreements. </t>
  </si>
  <si>
    <t>Schedule of offsetting liabilities</t>
  </si>
  <si>
    <t>Offsetting of Liabilities As of December 31, 2016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3 $ 0 $ 13 $ (11 ) (2) $ 0 $ 0 $ 2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2) The balances as of December 31, 2016 and 2017 were related to derivative assets which are allowed to be net settled against derivative liabilities in accordance with our master netting agreements.</t>
  </si>
  <si>
    <t>Non-Marketable Investments (Tables)</t>
  </si>
  <si>
    <t>Schedule of investment in other assets</t>
  </si>
  <si>
    <t>The following table presents a reconciliation for our non-marketable debt securities measured and recorded at fair value on a recurring basis, using significant unobservable inputs (Level 3) (in millions): Year Ended December 31, 2016 2017 Beginning balance $ 1,024 $ 1,165 Total net gains (losses) Included in earnings 0 (10 ) Included in other comprehensive income 106 707 Purchases 78 88 Sales (18 ) (2 ) Settlements (25 ) (54 ) Ending balance $ 1,165 $ 1,894</t>
  </si>
  <si>
    <t>Debt (Tables)</t>
  </si>
  <si>
    <t>Schedule of debt instruments</t>
  </si>
  <si>
    <t xml:space="preserve"> The total outstanding long-term debt is summarized below (in millions): As of As of 3.625% Notes due on May 19, 2021 $ 1,000 $ 1,000 3.375% Notes due on February 25, 2024 1,000 1,000 1.998% Notes due on August 15, 2026 2,000 2,000 Unamortized discount for the Notes above (65 ) (57 ) Subtotal (1) $ 3,935 $ 3,943 Capital lease obligation 0 26 Total long-term debt $ 3,935 $ 3,969 (1) Includes the outstanding (and unexchanged) Google Notes issued in 2011 and 2014 and the Alphabet notes exchanged in 2016.</t>
  </si>
  <si>
    <t>Schedule of debt maturities</t>
  </si>
  <si>
    <t>As of December 31, 2017 , the aggregate future principal payments for long-term debt including long-term capital leases for each of the next five years and thereafter are as follows (in millions): 2018 $ 0 2019 1 2020 1 2021 1,001 2022 1 Thereafter 3,022 Total $ 4,026</t>
  </si>
  <si>
    <t>Supplemental Financial Statement Information (Tables)</t>
  </si>
  <si>
    <t>Schedule of property and equipment</t>
  </si>
  <si>
    <t>Property and equipment, net, consisted of the following (in millions): As of As of Land and buildings $ 19,804 $ 23,183 Information technology assets 16,084 21,429 Construction in progress 8,166 10,491 Leasehold improvements 3,415 4,496 Furniture and fixtures 58 48 Property and equipment, gross 47,527 59,647 Less: accumulated depreciation (13,293 ) (17,264 ) Property and equipment, net $ 34,234 $ 42,383</t>
  </si>
  <si>
    <t>Schedule of accrued expenses and other current liabilities</t>
  </si>
  <si>
    <t>Accrued expenses and other current liabilities consisted of the following (in millions): As of As of European Commission fine (1) $ 0 $ 2,874 Accrued customer liabilities 1,256 1,489 Other accrued expenses and current liabilities 4,888 5,814 Accrued expenses and other current liabilities $ 6,144 $ 10,177 (1) Includes the effects of foreign exchange and interest.</t>
  </si>
  <si>
    <t>Components of accumulated other comprehensive income</t>
  </si>
  <si>
    <t>The components of AOCI, net of tax, were as follows (in millions): Foreign Currency Translation Adjustments Unrealized Gains (Losses) on Available-for-Sale Investments Unrealized Gains (Losses) on Cash Flow Hedges Total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 Other comprehensive income (loss) before reclassifications 1,543 307 (638 ) 1,212 Amounts reclassified from AOCI 0 105 93 198 Other comprehensive income (loss) 1,543 412 (545 ) 1,410 Balance as of December 31, 2017 $ (1,103 ) $ 233 $ (122 ) $ (992 )</t>
  </si>
  <si>
    <t>Schedule of effects on net income of amounts reclassified from accumulated OCI</t>
  </si>
  <si>
    <t>The effects on net income of amounts reclassified from AOCI were as follows (in millions): Gains (Losses) Reclassified from AOCI to the Consolidated Statement of Income Year Ended December 31, AOCI Components Location 2015 2016 2017 Unrealized gains (losses) on available-for-sale investments Other income (expense), net $ (208 ) $ (221 ) $ (105 ) Provision for income taxes 0 0 0 Net of tax $ (208 ) $ (221 ) $ (105 ) Unrealized gains (losses) on cash flow hedges Foreign exchange contracts Revenue $ 1,399 $ 539 $ (169 ) Interest rate contracts Other income (expense), net 5 5 5 Benefit (provision) for income taxes (401 ) (193 ) 71 Net of tax $ 1,003 $ 351 $ (93 ) Total amount reclassified, net of tax $ 795 $ 130 $ (198 )</t>
  </si>
  <si>
    <t>Schedule of other income (expense), net</t>
  </si>
  <si>
    <t>The components of other income (expense), net, were as follows (in millions): Year Ended December 31, 2015 2016 2017 Interest income $ 999 $ 1,220 $ 1,312 Interest expense (1) (104 ) (124 ) (109 ) Foreign currency exchange losses, net (2) (422 ) (475 ) (121 ) Loss on marketable securities, net (208 ) (210 ) (80 ) Loss on non-marketable investments, net (126 ) (65 ) (114 ) Other 152 88 159 Other income (expense), net $ 291 $ 434 $ 1,047 (1) Interest expense is net of interest capitalized of $0 million , $0 million , and $48 million for the years ended December 31, 2015 , 2016 , and 2017 , respectively. (2) Our foreign currency exchange losses, 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23 million , $112 million , and $226 million for the years ended December 31, 2015 , 2016 , and 2017 , respectively.</t>
  </si>
  <si>
    <t>Goodwill and Other Intangible Assets (Tables)</t>
  </si>
  <si>
    <t>Schedule of goodwill</t>
  </si>
  <si>
    <t>The changes in the carrying amount of goodwill allocated to our disclosed segments for the years ended December 31, 2016 and 2017 were as follows (in millions): Google Other Bets Total Consolidated Balance as of December 31, 2015 $ 15,456 $ 413 $ 15,869 Acquisitions 625 39 664 Foreign currency translation and other adjustments (54 ) (11 ) (65 ) Balance as of December 31, 2016 $ 16,027 $ 441 $ 16,468 Acquisitions 212 9 221 Foreign currency translation and other adjustments 56 2 58 Balance as of December 31, 2017 $ 16,295 $ 452 $ 16,747</t>
  </si>
  <si>
    <t>Schedule of finite-lived intangible assets</t>
  </si>
  <si>
    <t>Information regarding purchased intangible assets were as follows (in millions): As of December 31, 2016 Gross Carrying Amount Accumulated Amortization Net Carrying Amount Patents and developed technology $ 5,542 $ 2,710 $ 2,832 Customer relationships 352 197 155 Trade names and other 463 143 320 Total $ 6,357 $ 3,050 $ 3,307 As of December 31, 2017 Gross Carrying Amount Accumulated Amortization Net Carrying Value Patents and developed technology $ 5,260 $ 3,040 $ 2,220 Customer relationships 359 263 96 Trade names and other 544 168 376 Total $ 6,163 $ 3,471 $ 2,692</t>
  </si>
  <si>
    <t>Schedule of future amortization expense</t>
  </si>
  <si>
    <t>As of December 31, 2017 , expected amortization expense relating to purchased intangible assets for each of the next five years and thereafter are as follows (in millions): 2018 $ 728 2019 615 2020 493 2021 459 2022 212 Thereafter 185 $ 2,692</t>
  </si>
  <si>
    <t>Commitments and Contingencies (Tables)</t>
  </si>
  <si>
    <t>Future minimum lease payments</t>
  </si>
  <si>
    <t>As of December 31, 2017 , future minimum payments under operating leases having initial or remaining non-cancelable lease terms in excess of one year, net of sublease income amounts, were as follows (in millions): Operating Leases (1) Sub-lease Income Net Operating Leases 2018 $ 1,175 $ 15 $ 1,160 2019 1,133 13 1,120 2020 1,073 11 1,062 2021 975 7 968 2022 831 3 828 Thereafter 3,616 1 3,615 Total minimum payments $ 8,803 $ 50 $ 8,753 (1) Includes future minimum payments for leases which have not yet commenced.</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Year Ended December 31, 2015 Class A Class B Class C Basic net income per share: Numerator Adjustment Payment to Class C capital stockholders $ 0 $ 0 $ 522 Allocation of undistributed earnings 6,695 1,196 7,935 Total $ 6,695 $ 1,196 $ 8,457 Denominator Number of shares used in per share computation 289,640 51,745 343,241 Basic net income per share $ 23.11 $ 23.11 $ 24.63 Diluted net income per share: Numerator Adjustment Payment to Class C capital stockholders $ 0 $ 0 $ 522 Allocation of undistributed earnings for basic computation $ 6,695 $ 1,196 $ 7,935 Reallocation of undistributed earnings as a result of conversion of Class B to Class A shares 1,196 0 0 Reallocation of undistributed earnings (39 ) (14 ) 39 Allocation of undistributed earnings $ 7,852 $ 1,182 $ 7,974 Denominator Number of shares used in basic computation 289,640 51,745 343,241 Weighted-average effect of dilutive securities Add: Conversion of Class B to Class A common shares outstanding 51,745 0 0 Restricted stock units and other contingently issuable shares 2,395 0 5,909 Number of shares used in per share computation 343,780 51,745 349,150 Diluted net income per share $ 22.84 $ 22.84 $ 24.34 Year Ended December 31, 2016 Class A Class B Class C Basic net income per share: Numerator Allocation of undistributed earnings $ 8,332 $ 1,384 $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 9,611 $ 1,361 $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t>
  </si>
  <si>
    <t>Compensation Plans (Tables)</t>
  </si>
  <si>
    <t>Schedule of restricted stock activity</t>
  </si>
  <si>
    <t>The following table summarizes the activities for our unvested RSUs for the year ended December 31, 2017 : Unvested Restricted Stock Units Number of Shares Weighted- Average Grant-Date Fair Value Unvested as of December 31, 2016 25,348,955 $ 624.92 Granted 8,097,708 $ 845.06 Vested (12,071,413 ) $ 623.94 Forfeited/canceled (1,297,904 ) $ 659.61 Unvested as of December 31, 2017 20,077,346 $ 712.45</t>
  </si>
  <si>
    <t>Income Taxes (Tables)</t>
  </si>
  <si>
    <t>Schedule of components of income tax expense (benefit)</t>
  </si>
  <si>
    <t>The provision for income taxes consists of the following (in millions): Year Ended December 31, 2015 2016 2017 Current: Federal and state $ 2,838 $ 3,826 $ 12,608 Foreign 723 966 1,746 Total 3,561 4,792 14,354 Deferred: Federal and state (241 ) (70 ) 220 Foreign (17 ) (50 ) (43 ) Total (258 ) (120 ) 177 Provision for income taxes $ 3,303 $ 4,672 $ 14,531</t>
  </si>
  <si>
    <t>Schedule of effective income tax rate reconciliation</t>
  </si>
  <si>
    <t>The reconciliation of federal statutory income tax rate to our effective income tax rate is as follows: Year Ended December 31, 2015 2016 2017 U.S. federal statutory tax rate 35.0 % 35.0 % 35.0 % Foreign income taxed at different rates (13.4 )% (11.0 )% (14.2 )% Impact of the Tax Act One-time transition tax 0.0 % 0.0 % 37.6 % Deferred tax effects 0.0 % 0.0 % (1.4 )% Federal research credit (2.1 )% (2.0 )% (1.8 )% Stock-based compensation expense 0.3 % (3.4 )% (4.5 )% European Commission Fine 0.0 % 0.0 % 3.5 % Other adjustments (3.0 )% 0.7 % (0.8 )% Effective tax rate 16.8 % 19.3 % 53.4 %</t>
  </si>
  <si>
    <t>Schedule of deferred tax assets and liabilities</t>
  </si>
  <si>
    <t xml:space="preserve"> As of December 31, 2016 2017 Deferred tax assets: Stock-based compensation expense $ 574 $ 251 Accrued employee benefits 939 285 Accruals and reserves not currently deductible 500 717 Tax credits 631 1,187 Basis difference in investment of Arris 1,327 849 Prepaid cost sharing 4,409 498 Net Operating Losses 305 320 Other 621 379 Total deferred tax assets 9,306 4,486 Valuation allowance (2,076 ) (2,531 ) Total deferred tax assets net of valuation allowance 7,230 1,955 Deferred tax liabilities: Depreciation and amortization (877 ) (551 ) Identified intangibles (844 ) (419 ) Renewable energy investments (788 ) (531 ) Foreign earnings (4,409 ) (68 ) Other (155 ) (136 ) Total deferred tax liabilities (7,073 ) (1,705 ) Net deferred tax assets $ 157 $ 250</t>
  </si>
  <si>
    <t>Summary of income tax contingencies</t>
  </si>
  <si>
    <t>The following table summarizes the activity related to our gross unrecognized tax benefits from January 1, 2015 to December 31, 2017 (in millions): 2015 2016 2017 Beginning gross unrecognized tax benefits $ 3,294 $ 4,167 $ 5,393 Increases related to prior year tax positions 224 899 685 Decreases related to prior year tax positions (176 ) (157 ) (257 ) Decreases related to settlement with tax authorities (27 ) (196 ) (1,875 ) Increases related to current year tax positions 852 680 750 Ending gross unrecognized tax benefits $ 4,167 $ 5,393 $ 4,696</t>
  </si>
  <si>
    <t>Information about Segments and Geographic Areas (Tables)</t>
  </si>
  <si>
    <t>Schedule of segment information by segment</t>
  </si>
  <si>
    <t xml:space="preserve">Information about segments during the periods presented were as follows (in millions): Year Ended December 31, 2015 2016 2017 Revenues: Google $ 74,544 $ 89,463 $ 109,652 Other Bets 445 809 1,203 Total revenues $ 74,989 $ 90,272 $ 110,855 Year Ended December 31, 2015 2016 2017 Operating income (loss): Google $ 23,319 $ 27,892 $ 32,908 Other Bets (3,456 ) (3,578 ) (3,355 ) Reconciling items (1) (503 ) (598 ) (3,407 ) Total income from operations $ 19,360 $ 23,716 $ 26,146 (1) Reconciling items are primarily comprised of the European Commission fine for the year ended December 31, 2017, as well as corporate administrative costs and other miscellaneous items that are not allocated to individual segments for all periods presented. Year Ended December 31, 2015 2016 2017 Capital expenditures: Google $ 8,868 $ 9,417 $ 12,605 Other Bets 850 1,385 507 Reconciling items (2) 232 (590 ) 72 Total capital expenditures as presented on the Consolidated Statements of Cash Flows $ 9,950 $ 10,212 $ 13,184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5 2016 2017 Stock-based compensation: Google $ 4,610 $ 5,926 $ 7,038 Other Bets 475 647 493 Reconciling items (3) 118 130 148 Total stock-based compensation (4) $ 5,203 $ 6,703 $ 7,679 Depreciation, amortization, and impairment: Google $ 4,839 $ 5,800 $ 6,520 Other Bets 203 340 395 Reconciling items (5) 21 4 — Total depreciation, amortization, and impairment as presented on the Consolidated Statements of Cash Flows $ 5,063 $ 6,144 $ 6,915 (3) Reconciling items represent corporate administrative costs that are not allocated to individual segments. (4) For purposes of segment reporting, SBC represents awards that we expect to settle in Alphabet stock. (5) Reconciling items are primarily related to corporate administrative costs and other miscellaneous items that are not allocated to individual segments. </t>
  </si>
  <si>
    <t>Schedule of long-lived assets by geographic area</t>
  </si>
  <si>
    <t>The following table presents our long-lived assets by geographic area (in millions): As of As of Long-lived assets: United States $ 47,383 $ 55,113 International 14,706 17,874 Total long-lived assets $ 62,089 $ 72,987</t>
  </si>
  <si>
    <t>Nature of Operations and Summary of Significant Accounting Policies (Narrative) (Details) - USD ($)</t>
  </si>
  <si>
    <t>Organization And Summary Of Significant Accounting Policies [Line Items]</t>
  </si>
  <si>
    <t>Percentage of revenues generated from customers in the United States</t>
  </si>
  <si>
    <t>47.00%</t>
  </si>
  <si>
    <t>46.00%</t>
  </si>
  <si>
    <t>Impairment of goodwill</t>
  </si>
  <si>
    <t>Advertising and promotional expenses</t>
  </si>
  <si>
    <t>Accounting Standards Update 2016-16 | Retained Earnings</t>
  </si>
  <si>
    <t>Minimum</t>
  </si>
  <si>
    <t>Intangible assets, estimated useful lives</t>
  </si>
  <si>
    <t>1 year</t>
  </si>
  <si>
    <t>Maximum</t>
  </si>
  <si>
    <t>12 years</t>
  </si>
  <si>
    <t>Building</t>
  </si>
  <si>
    <t>Property and equipment, estimated useful lives, up to</t>
  </si>
  <si>
    <t>25 years</t>
  </si>
  <si>
    <t>Information technology assets</t>
  </si>
  <si>
    <t>7 years</t>
  </si>
  <si>
    <t>Revenues (Narrative) (Details) - USD ($) $ in Millions</t>
  </si>
  <si>
    <t>New Accounting Pronouncements or Change in Accounting Principle [Line Items]</t>
  </si>
  <si>
    <t>One-time reduction to opening retained earnings, net of tax</t>
  </si>
  <si>
    <t>Deferred revenue recognized during period</t>
  </si>
  <si>
    <t>New Accounting Pronouncement, Early Adoption, Effect | Accounting Standards Update 2014-09 | Difference between Revenue Guidance in Effect before and after Topic 606</t>
  </si>
  <si>
    <t>Retained Earnings | New Accounting Pronouncement, Early Adoption, Effect | Accounting Standards Update 2014-09</t>
  </si>
  <si>
    <t>Revenues (Revenue by Segment) (Details) - USD ($) $ in Millions</t>
  </si>
  <si>
    <t>Segment Reporting Information [Line Items]</t>
  </si>
  <si>
    <t>Hedging gains (losses) included in consolidated revenue</t>
  </si>
  <si>
    <t>Google</t>
  </si>
  <si>
    <t>Google advertising revenues</t>
  </si>
  <si>
    <t>Google other revenues</t>
  </si>
  <si>
    <t>Google | Google properties</t>
  </si>
  <si>
    <t>Google | Google Network Members' properties</t>
  </si>
  <si>
    <t>Other Bets</t>
  </si>
  <si>
    <t>Revenues (Revenue by Geographic Location) (Details) - USD ($) $ in Millions</t>
  </si>
  <si>
    <t>Revenues from External Customers and Long-Lived Assets [Line Items]</t>
  </si>
  <si>
    <t>United States</t>
  </si>
  <si>
    <t>EMEA</t>
  </si>
  <si>
    <t>APAC</t>
  </si>
  <si>
    <t>Other Americas</t>
  </si>
  <si>
    <t>Financial Instruments (Cash, Cash Equivalents and Marketable Securities Measured at Adjusted Cost, Gross Unrealized Gains, Gross Unrealized Losses, and Fair Value By Significant Investment Category) (Details) - USD ($) $ in Millions</t>
  </si>
  <si>
    <t>Dec. 31, 2014</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Time deposits</t>
  </si>
  <si>
    <t>Level 2 | Mutual funds</t>
  </si>
  <si>
    <t>Level 2 | U.S. government agencies</t>
  </si>
  <si>
    <t>Level 2 | Foreign government bonds</t>
  </si>
  <si>
    <t>Level 2 | Municipal securities</t>
  </si>
  <si>
    <t>Level 2 | Corporate debt securities</t>
  </si>
  <si>
    <t>Level 2 | Mortgage-backed securities</t>
  </si>
  <si>
    <t>Level 2 | Asset-backed securities</t>
  </si>
  <si>
    <t>Non-Marketable Investments (Narrative) (Details) - USD ($) $ in Millions</t>
  </si>
  <si>
    <t>Equity method investments</t>
  </si>
  <si>
    <t>Loss on equity method investments</t>
  </si>
  <si>
    <t>Cost method investments</t>
  </si>
  <si>
    <t>Fair value of cost method investments</t>
  </si>
  <si>
    <t>Cost of non-marketable debt securities</t>
  </si>
  <si>
    <t>Financial Instruments (Narrative) (Details) - USD ($)</t>
  </si>
  <si>
    <t>Financial Instruments and Fair Value [Line Items]</t>
  </si>
  <si>
    <t>Gross realized gains on the sale of our marketable securities</t>
  </si>
  <si>
    <t>Gross realized losses on the sale of our marketable securities</t>
  </si>
  <si>
    <t>OTTI on securities</t>
  </si>
  <si>
    <t>Cash collateral received from derivative financial instruments</t>
  </si>
  <si>
    <t>Effective portion of our cash flow hedges before tax effect</t>
  </si>
  <si>
    <t>Foreign currency gain (loss) to be reclassified during next 12 months</t>
  </si>
  <si>
    <t>Foreign exchange contracts | Fair Value of Derivatives Not Designated as Hedging Instruments</t>
  </si>
  <si>
    <t>Notional amount of derivative</t>
  </si>
  <si>
    <t>Cash Flow Hedging Relationship | Foreign exchange contracts</t>
  </si>
  <si>
    <t>Foreign exchange option contracts, maximum maturities</t>
  </si>
  <si>
    <t>24 months</t>
  </si>
  <si>
    <t>Derivatives in Fair Value Hedging Relationship | Foreign exchange contracts</t>
  </si>
  <si>
    <t>Non-Marketable Investments (Non-Marketable Debt Securities) (Details) - Level 3 - Non-marketable debt securities - USD ($) $ in Millions</t>
  </si>
  <si>
    <t>Other Investments Not Readily Marketable</t>
  </si>
  <si>
    <t>Beginning balance</t>
  </si>
  <si>
    <t>Total net gains (losses)</t>
  </si>
  <si>
    <t>Included in earnings</t>
  </si>
  <si>
    <t>Included in other comprehensive income</t>
  </si>
  <si>
    <t>Purchases</t>
  </si>
  <si>
    <t>Sales</t>
  </si>
  <si>
    <t>Settlements</t>
  </si>
  <si>
    <t>Ending balance</t>
  </si>
  <si>
    <t>Financial Instruments (Contractual Maturity Date of Marketable Debt Securities) (Details) $ in Millions</t>
  </si>
  <si>
    <t>Dec. 31, 2017USD ($)</t>
  </si>
  <si>
    <t>Available-for-sale Securities, Debt Maturities, Single Maturity Date [Abstract]</t>
  </si>
  <si>
    <t>Due in 1 year</t>
  </si>
  <si>
    <t>Due in 1 year through 5 years</t>
  </si>
  <si>
    <t>Due in 5 years through 10 years</t>
  </si>
  <si>
    <t>Due after 10 years</t>
  </si>
  <si>
    <t>Financial Instruments (Gross Unrealized Losses and Fair Values for Investments in Unrealized Loss Position) (Details) - USD ($) $ in Millions</t>
  </si>
  <si>
    <t>Available-for-sale Securities, Continuous Unrealized Loss Position [Abstract]</t>
  </si>
  <si>
    <t>Less than 12 months, fair value</t>
  </si>
  <si>
    <t>Less than 12 months, unrealized loss</t>
  </si>
  <si>
    <t>12 months or greater, fair value</t>
  </si>
  <si>
    <t>12 months or greater, unrealized loss</t>
  </si>
  <si>
    <t>Unrealized Loss</t>
  </si>
  <si>
    <t>U.S. government notes</t>
  </si>
  <si>
    <t>U.S. government agencies</t>
  </si>
  <si>
    <t>Foreign government bonds</t>
  </si>
  <si>
    <t>Municipal securities</t>
  </si>
  <si>
    <t>Corporate debt securities</t>
  </si>
  <si>
    <t>Mortgage-backed securities</t>
  </si>
  <si>
    <t>Asset-backed securities</t>
  </si>
  <si>
    <t>Marketable equity securities</t>
  </si>
  <si>
    <t>Financial Instruments (Fair Values of Outstanding Derivative Instruments) (Details) - USD ($) $ in Millions</t>
  </si>
  <si>
    <t>Derivative Assets:</t>
  </si>
  <si>
    <t>Derivative assets</t>
  </si>
  <si>
    <t>Derivative Liabilities:</t>
  </si>
  <si>
    <t>Derivative liabilities</t>
  </si>
  <si>
    <t>Level 2 | Foreign exchange contracts | Other current and non-current assets</t>
  </si>
  <si>
    <t>Level 2 | Foreign exchange contracts | Accrued expenses and other liabilities, current and non-current</t>
  </si>
  <si>
    <t>Fair Value of Derivatives Designated as Hedging Instruments | Level 2</t>
  </si>
  <si>
    <t>Fair Value of Derivatives Designated as Hedging Instruments | Level 2 | Foreign exchange contracts | Other current and non-current assets</t>
  </si>
  <si>
    <t>Fair Value of Derivatives Designated as Hedging Instruments | Level 2 | Foreign exchange contracts | Accrued expenses and other liabilities, current and non-current</t>
  </si>
  <si>
    <t>Fair Value of Derivatives Not Designated as Hedging Instruments | Level 2</t>
  </si>
  <si>
    <t>Fair Value of Derivatives Not Designated as Hedging Instruments | Level 2 | Foreign exchange contracts | Other current and non-current assets</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Fair Value of Derivatives Not Designated as Hedging Instruments | Foreign exchange contracts | Other income (expense), net</t>
  </si>
  <si>
    <t>Derivative Instruments, Gain (Loss) [Line Items]</t>
  </si>
  <si>
    <t>Gains (Losses) Recognized in Income on Derivatives</t>
  </si>
  <si>
    <t>Derivatives in Cash Flow Hedging Relationship</t>
  </si>
  <si>
    <t>Gains (Losses) Reclassified from AOCI into Income (Effective Portion)</t>
  </si>
  <si>
    <t>Derivatives in Cash Flow Hedging Relationship | Foreign exchange contracts</t>
  </si>
  <si>
    <t>Gains (Losses) Recognized in OCI on Derivatives Before Tax Effect (Effective Portion)</t>
  </si>
  <si>
    <t>Derivatives in Cash Flow Hedging Relationship | Foreign exchange contracts | Revenues</t>
  </si>
  <si>
    <t>Derivatives in Cash Flow Hedging Relationship | Foreign exchange contracts | Other income (expense), net</t>
  </si>
  <si>
    <t>Gains (Losses) Recognized in Income on Derivatives (Amount Excluded from Effectiveness Testing and Ineffective Portion)</t>
  </si>
  <si>
    <t>Derivatives in Cash Flow Hedging Relationship | Interest rate contracts | Other income (expense), net</t>
  </si>
  <si>
    <t>Derivatives in Fair Value Hedging Relationship | Foreign exchange contracts | Other income (expense), net</t>
  </si>
  <si>
    <t>Fair value hedging instrument</t>
  </si>
  <si>
    <t>Hedged item</t>
  </si>
  <si>
    <t>Financial Instruments (Offsetting of Financial Assets and Financial Liabilities) (Details) - USD ($) $ in Millions</t>
  </si>
  <si>
    <t>Derivative Assets [Abstract]</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Derivative Liabilities [Abstract]</t>
  </si>
  <si>
    <t>Gross Amounts of Recognized Liabilities</t>
  </si>
  <si>
    <t>Cash Collateral Pledged</t>
  </si>
  <si>
    <t>Non-Cash Collateral Pledged</t>
  </si>
  <si>
    <t>Net Liabilities</t>
  </si>
  <si>
    <t>Variable Interest Entities (VIEs) (Narrative) (Details) - USD ($) $ in Millions</t>
  </si>
  <si>
    <t>1 Months Ended</t>
  </si>
  <si>
    <t>Jul. 31, 2017</t>
  </si>
  <si>
    <t>Feb. 28, 2017</t>
  </si>
  <si>
    <t>Jan. 31, 2017</t>
  </si>
  <si>
    <t>Research and Development Arrangement, Contract to Perform for Others [Line Items]</t>
  </si>
  <si>
    <t>Assets not available for use</t>
  </si>
  <si>
    <t>Liabilities with no recourse</t>
  </si>
  <si>
    <t>Payments to acquire interest in joint venture</t>
  </si>
  <si>
    <t>Proceeds from sale</t>
  </si>
  <si>
    <t>Noncontrolling Interest</t>
  </si>
  <si>
    <t>Additional Paid-in Capital</t>
  </si>
  <si>
    <t>Variable Interest Entity, Primary Beneficiary | Verily</t>
  </si>
  <si>
    <t>Consideration received</t>
  </si>
  <si>
    <t>Commitment to Invest</t>
  </si>
  <si>
    <t>Research commitments</t>
  </si>
  <si>
    <t>Research and Development Arrangement | AbbVie Inc</t>
  </si>
  <si>
    <t>Accumulated payments for other commitments</t>
  </si>
  <si>
    <t>Research and Development Arrangement | Calico</t>
  </si>
  <si>
    <t>Renewable Energy Investments | Variable Interest Entity, Not Primary Beneficiary, Aggregated Disclosure</t>
  </si>
  <si>
    <t>Carrying value</t>
  </si>
  <si>
    <t>Debt (Narrative) (Details)</t>
  </si>
  <si>
    <t>Apr. 30, 2016USD ($)</t>
  </si>
  <si>
    <t>Dec. 31, 2016USD ($)</t>
  </si>
  <si>
    <t>Aug. 31, 2016USD ($)</t>
  </si>
  <si>
    <t>Feb. 28, 2014USD ($)</t>
  </si>
  <si>
    <t>May 31, 2011USD ($)Tranche</t>
  </si>
  <si>
    <t>Debt Instrument [Line Items]</t>
  </si>
  <si>
    <t>Commercial paper outstanding</t>
  </si>
  <si>
    <t>Estimated fair value of long-term debt</t>
  </si>
  <si>
    <t>3.625% Notes due on May 19, 2021</t>
  </si>
  <si>
    <t>Effective interest rate</t>
  </si>
  <si>
    <t>3.734%</t>
  </si>
  <si>
    <t>3.375% Notes due on February 25, 2024</t>
  </si>
  <si>
    <t>3.377%</t>
  </si>
  <si>
    <t>1.998% Notes due on August 15, 2026</t>
  </si>
  <si>
    <t>2.231%</t>
  </si>
  <si>
    <t>Unsecured debt | Alphabet Notes</t>
  </si>
  <si>
    <t>Debt instrument issued</t>
  </si>
  <si>
    <t>Gain (loss) on modification of debt</t>
  </si>
  <si>
    <t>Unsecured debt | 2016 Notes</t>
  </si>
  <si>
    <t>Commercial Paper</t>
  </si>
  <si>
    <t>Maximum borrowing on short term lines of credit</t>
  </si>
  <si>
    <t>Revolving Credit Facility</t>
  </si>
  <si>
    <t>Line of credit drawn</t>
  </si>
  <si>
    <t>Google | Alphabet Notes</t>
  </si>
  <si>
    <t>Debt subject to exchange</t>
  </si>
  <si>
    <t>Google | Unsecured debt | 2011 Notes</t>
  </si>
  <si>
    <t>Number of unsecured senior notes tranches (in tranches) | Tranche</t>
  </si>
  <si>
    <t>Google | Unsecured debt | 2014 Notes</t>
  </si>
  <si>
    <t>Debt (Long-Term Debt) (Details) - USD ($) $ in Millions</t>
  </si>
  <si>
    <t>Long-Term Debt</t>
  </si>
  <si>
    <t>Unamortized discount for the Notes above</t>
  </si>
  <si>
    <t>Subtotal</t>
  </si>
  <si>
    <t>Total long-term debt</t>
  </si>
  <si>
    <t>Capital lease obligation</t>
  </si>
  <si>
    <t>Long-term debt, stated interest rate</t>
  </si>
  <si>
    <t>3.625%</t>
  </si>
  <si>
    <t>3.375%</t>
  </si>
  <si>
    <t>1.998%</t>
  </si>
  <si>
    <t>Debt (Future Principal Payments for Borrowings) (Details) $ in Millions</t>
  </si>
  <si>
    <t>Long-term Debt, Fiscal Year Maturity [Abstract]</t>
  </si>
  <si>
    <t>Thereafter</t>
  </si>
  <si>
    <t>Supplemental Financial Statement Information (Property and Equipment) (Details) - USD ($) $ in Millions</t>
  </si>
  <si>
    <t>Property, Plant and Equipment, Net [Abstract]</t>
  </si>
  <si>
    <t>Property and equipment, gross</t>
  </si>
  <si>
    <t>Less: accumulated depreciation</t>
  </si>
  <si>
    <t>Cost basis of property and equipment under capital lease</t>
  </si>
  <si>
    <t>Land and buildings</t>
  </si>
  <si>
    <t>Construction in progress</t>
  </si>
  <si>
    <t>Leasehold improvements</t>
  </si>
  <si>
    <t>Furniture and fixtures</t>
  </si>
  <si>
    <t>Supplemental Financial Statement Information (Note Receivable) (Details) - Disposal by Sale - Motorola Mobile - USD ($)</t>
  </si>
  <si>
    <t>Oct. 31, 2014</t>
  </si>
  <si>
    <t>Accounts, Notes, Loans and Financing Receivable [Line Items]</t>
  </si>
  <si>
    <t>Promissory note received in connection with divestiture, term</t>
  </si>
  <si>
    <t>3 years</t>
  </si>
  <si>
    <t>Effective yield on note</t>
  </si>
  <si>
    <t>4.50%</t>
  </si>
  <si>
    <t>Principal of the Note Receivable</t>
  </si>
  <si>
    <t>Less: unamortized discount for the Note Receivable</t>
  </si>
  <si>
    <t>Allowance on note receivable</t>
  </si>
  <si>
    <t>Supplemental Financial Statement Information (Accrued Expenses and Other Current Liabilities) (Details) - USD ($) $ in Millions</t>
  </si>
  <si>
    <t>Accrued customer liabilities</t>
  </si>
  <si>
    <t>Other accrued expenses and current liabilities</t>
  </si>
  <si>
    <t>Supplemental Financial Statement Information (Components of Accumulated Other Comprehensive Income) (Details) - USD ($) $ in Millions</t>
  </si>
  <si>
    <t>AOCI Attributable to Parent, Net of Tax [Roll Forward]</t>
  </si>
  <si>
    <t>Beginning Balance</t>
  </si>
  <si>
    <t>Other comprehensive income (loss) before reclassifications</t>
  </si>
  <si>
    <t>Amounts reclassified from AOCI</t>
  </si>
  <si>
    <t>Ending Balance</t>
  </si>
  <si>
    <t>Foreign Currency Translation Adjustments</t>
  </si>
  <si>
    <t>Unrealized Gains (Losses) on Available-for-Sale Investments</t>
  </si>
  <si>
    <t>Unrealized Gains on Cash Flow Hedges</t>
  </si>
  <si>
    <t>Supplemental Financial Statement Information (Reclassifications Out of Accumulated Other Comprehensive Income (Loss)) (Details) - USD ($) $ in Millions</t>
  </si>
  <si>
    <t>Reclassification Adjustment out of Accumulated Other Comprehensive Income [Line Items]</t>
  </si>
  <si>
    <t>Revenue</t>
  </si>
  <si>
    <t>Net of tax</t>
  </si>
  <si>
    <t>Total amount reclassified, net of tax</t>
  </si>
  <si>
    <t>Reclassification out of AOCI | Unrealized gains (losses) on available-for-sale investments</t>
  </si>
  <si>
    <t>Reclassification out of AOCI | Foreign exchange contracts</t>
  </si>
  <si>
    <t>Reclassification out of AOCI | Foreign exchange contracts | Foreign exchange contracts</t>
  </si>
  <si>
    <t>Reclassification out of AOCI | Foreign exchange contracts | Interest rate contracts</t>
  </si>
  <si>
    <t>Supplemental Financial Statement Information (Components of Other Income (Expense), Net) (Details) - USD ($) $ in Millions</t>
  </si>
  <si>
    <t>Other Income and Expenses [Abstract]</t>
  </si>
  <si>
    <t>Interest income</t>
  </si>
  <si>
    <t>Interest expense</t>
  </si>
  <si>
    <t>Foreign currency exchange losses, net</t>
  </si>
  <si>
    <t>Gain (loss) on marketable securities, net</t>
  </si>
  <si>
    <t>Gain (loss) on non-marketable investments, net</t>
  </si>
  <si>
    <t>Interest capitalized</t>
  </si>
  <si>
    <t>Foreign currency loss net of recognized foreign exchange contracts</t>
  </si>
  <si>
    <t>Acquisitions (Narrative) (Details) - USD ($) $ in Millions</t>
  </si>
  <si>
    <t>Oct. 31, 2016</t>
  </si>
  <si>
    <t>Business Acquisition [Line Items]</t>
  </si>
  <si>
    <t>Series of individually immaterial business acquisitions</t>
  </si>
  <si>
    <t>Total acquisition price</t>
  </si>
  <si>
    <t>Cash acquired</t>
  </si>
  <si>
    <t>Acquired intangible assets</t>
  </si>
  <si>
    <t>Liabilities assumed</t>
  </si>
  <si>
    <t>Amount of goodwill expected to be deductible for tax purposes</t>
  </si>
  <si>
    <t>Net assets acquired</t>
  </si>
  <si>
    <t>Series of individually immaterial business acquisitions | Patents and developed technology</t>
  </si>
  <si>
    <t>Acquired intangible assets, weighted-average useful life</t>
  </si>
  <si>
    <t>3 years 8 months</t>
  </si>
  <si>
    <t>4 years 6 months</t>
  </si>
  <si>
    <t>Series of individually immaterial business acquisitions | Customer relationships</t>
  </si>
  <si>
    <t>2 years</t>
  </si>
  <si>
    <t>3 years 4 months 24 days</t>
  </si>
  <si>
    <t>Series of individually immaterial business acquisitions | Trade names and other</t>
  </si>
  <si>
    <t>8 years 9 months</t>
  </si>
  <si>
    <t>6 years 2 months 12 days</t>
  </si>
  <si>
    <t>HTC | Subsequent Event</t>
  </si>
  <si>
    <t>Total cash consideration</t>
  </si>
  <si>
    <t>Apigee</t>
  </si>
  <si>
    <t>Goodwill and Other Intangible Assets (Changes in Carrying Amount of Goodwill) (Details) - USD ($) $ in Millions</t>
  </si>
  <si>
    <t>Goodwill [Roll Forward]</t>
  </si>
  <si>
    <t>Goodwill, Beginning of Period</t>
  </si>
  <si>
    <t>Foreign currency translation and other adjustments</t>
  </si>
  <si>
    <t>Goodwill, End of Period</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Goodwill and Other Intangible Assets (Narrative) (Details) - USD ($) $ in Millions</t>
  </si>
  <si>
    <t>Finite-Lived Intangible Assets [Line Items]</t>
  </si>
  <si>
    <t>Weighted-average useful life</t>
  </si>
  <si>
    <t>3 years 9 months</t>
  </si>
  <si>
    <t>1 year 5 months</t>
  </si>
  <si>
    <t>4 years 7 months</t>
  </si>
  <si>
    <t>Acquisition-related intangible assets</t>
  </si>
  <si>
    <t>Amortization expense of acquisition-related intangible assets</t>
  </si>
  <si>
    <t>Goodwill and Other Intangible Assets (Expected Amortization Expense for Acquisition-Related Intangible Assets) (Details) $ in Millions</t>
  </si>
  <si>
    <t>Finite-Lived Intangible Assets, Net, Amortization Expense, Fiscal Year Maturity [Abstract]</t>
  </si>
  <si>
    <t>Commitments and Contingencies (Future Minimum Payments Under Non-Cancelable Operating Leases, Along with Sublease Income Amounts) (Details) $ in Millions</t>
  </si>
  <si>
    <t>Operating Leases(1)</t>
  </si>
  <si>
    <t>Total minimum payments</t>
  </si>
  <si>
    <t>Sub-lease Income</t>
  </si>
  <si>
    <t>Net Operating Leases</t>
  </si>
  <si>
    <t>Commitments and Contingencies (Narrative) (Details) € in Millions, $ in Millions</t>
  </si>
  <si>
    <t>Jun. 27, 2017USD ($)</t>
  </si>
  <si>
    <t>Jun. 27, 2017EUR (€)</t>
  </si>
  <si>
    <t>Dec. 31, 2015USD ($)</t>
  </si>
  <si>
    <t>Commitments and Contingencies Disclosure [Line Items]</t>
  </si>
  <si>
    <t>Non-cancelable future minimum lease payments</t>
  </si>
  <si>
    <t>Rent expense under operating leases, including co-location arrangements</t>
  </si>
  <si>
    <t>Other non-cancelable contractual obligations</t>
  </si>
  <si>
    <t>Property, Plant and Equipment</t>
  </si>
  <si>
    <t>Unfavorable Regulatory Action [Member]</t>
  </si>
  <si>
    <t>Stockholders' Equity (Narrative) (Details)</t>
  </si>
  <si>
    <t>Dec. 31, 2017USD ($)voteclass$ / sharesshares</t>
  </si>
  <si>
    <t>Dec. 31, 2016USD ($)$ / sharesshares</t>
  </si>
  <si>
    <t>Oct. 31, 2016USD ($)</t>
  </si>
  <si>
    <t>Jan. 31, 2016shares</t>
  </si>
  <si>
    <t>Oct. 31, 2015USD ($)</t>
  </si>
  <si>
    <t>Stockholders Equity Note [Line Items]</t>
  </si>
  <si>
    <t>Convertible preferred stock, par value (in dollars per share) | $ / shares</t>
  </si>
  <si>
    <t>Number of authorized classes of stock | class</t>
  </si>
  <si>
    <t>Repurchases of capital stock | $</t>
  </si>
  <si>
    <t>January 2016 Share Repurchase Authorization</t>
  </si>
  <si>
    <t>Additional shares authorized to repurchase (in shares)</t>
  </si>
  <si>
    <t>Votes per share class (in votes) | vote</t>
  </si>
  <si>
    <t>Class C Capital Stock | October 2015 Share Repurchase Program</t>
  </si>
  <si>
    <t>Authorized share repurchase amount | $</t>
  </si>
  <si>
    <t>Class C Capital Stock | October 2016 Share Repurchase Program</t>
  </si>
  <si>
    <t>Net Income Per Share (Schedule of Earnings Per Share) (Details) - USD ($) $ / shares in Units, shares in Thousands, $ in Millions</t>
  </si>
  <si>
    <t>Numerator</t>
  </si>
  <si>
    <t>Allocation of undistributed earnings</t>
  </si>
  <si>
    <t>Denominator</t>
  </si>
  <si>
    <t>Number of shares used in basic computation (in shares)</t>
  </si>
  <si>
    <t>Effect of dilutive securities in equity method investments and subsidiaries</t>
  </si>
  <si>
    <t>Allocation of undistributed earnings for diluted computation</t>
  </si>
  <si>
    <t>Reallocation of undistributed earnings as a result of conversion of Class B to Class A shares</t>
  </si>
  <si>
    <t>Reallocation of undistributed earnings</t>
  </si>
  <si>
    <t>Weighted-average effect of dilutive securities</t>
  </si>
  <si>
    <t>Conversion of Class B to Class A common shares outstanding (in shares)</t>
  </si>
  <si>
    <t>Restricted stock units and other contingently issuable shares</t>
  </si>
  <si>
    <t>Number of shares used in per share computation (in shares)</t>
  </si>
  <si>
    <t>Compensation Plans (Stock Plans) (Details)</t>
  </si>
  <si>
    <t>Dec. 31, 2017shares</t>
  </si>
  <si>
    <t>Stock Plans</t>
  </si>
  <si>
    <t>Shares reserved for future issuance (in shares)</t>
  </si>
  <si>
    <t>Employee Stock Option</t>
  </si>
  <si>
    <t>Stock options, term</t>
  </si>
  <si>
    <t>10 years</t>
  </si>
  <si>
    <t>Restricted Stock Units (RSUs)</t>
  </si>
  <si>
    <t>Award vesting period</t>
  </si>
  <si>
    <t>4 years</t>
  </si>
  <si>
    <t>Compensation Plans (Stock Based Compensation) (Details) - USD ($) $ in Millions</t>
  </si>
  <si>
    <t>Total stock-based compensation expense</t>
  </si>
  <si>
    <t>Stock-based compensation expense, awards we expect to settle in Alphabet stock</t>
  </si>
  <si>
    <t>Tax benefits on total stock-based compensation expense</t>
  </si>
  <si>
    <t>Tax benefit realized related to awards vested or exercised</t>
  </si>
  <si>
    <t>Compensation Plans (Stock Based Award Activities) (Details) - Restricted Stock Units (RSUs) - USD ($) $ / shares in Units, $ in Billions</t>
  </si>
  <si>
    <t>Number of Shares</t>
  </si>
  <si>
    <t>Unvested at beginning of period (in shares)</t>
  </si>
  <si>
    <t>Granted (in shares)</t>
  </si>
  <si>
    <t>Vested (in shares)</t>
  </si>
  <si>
    <t>Forfeited/canceled (in shares)</t>
  </si>
  <si>
    <t>Unvested at end of period (in shares)</t>
  </si>
  <si>
    <t>Weighted- Average Grant-Date Fair Value</t>
  </si>
  <si>
    <t>Unvested at beginning of period (in dollars per share)</t>
  </si>
  <si>
    <t>Granted (in dollars per share)</t>
  </si>
  <si>
    <t>Vested (in dollars per share)</t>
  </si>
  <si>
    <t>Forfeited/canceled (in dollars per share)</t>
  </si>
  <si>
    <t>Unvested at end of period (in dollars per share)</t>
  </si>
  <si>
    <t>Fair value of vested awards</t>
  </si>
  <si>
    <t>Unrecognized compensation cost</t>
  </si>
  <si>
    <t>Period for recognized of unrecognized compensation cost</t>
  </si>
  <si>
    <t>2 years 5 months</t>
  </si>
  <si>
    <t>Compensation Plans (401k) (Details) $ in Millions</t>
  </si>
  <si>
    <t>Dec. 31, 2017USD ($)plan</t>
  </si>
  <si>
    <t>Number of 401(k) plans (in plan) | plan</t>
  </si>
  <si>
    <t>401(k) savings plan employer contribution | $</t>
  </si>
  <si>
    <t>Income Taxes (Narrative) (Details) $ in Millions</t>
  </si>
  <si>
    <t>Dec. 31, 2017USD ($)tax_issuejurisdiction</t>
  </si>
  <si>
    <t>Dec. 31, 2014USD ($)</t>
  </si>
  <si>
    <t>Income Taxes [Line Items]</t>
  </si>
  <si>
    <t>Income before income taxes, income from domestic operations amount</t>
  </si>
  <si>
    <t>Income before income taxes, income from foreign operations amount</t>
  </si>
  <si>
    <t>Provisional amount for one-time transitional tax liability</t>
  </si>
  <si>
    <t>Deferred tax benefit reflecting reduced U.S. tax rate</t>
  </si>
  <si>
    <t>Net tax expense recognized related to the Act</t>
  </si>
  <si>
    <t>Net tax credit carryforwards</t>
  </si>
  <si>
    <t>Deferred tax asset on prepaid cost sharing</t>
  </si>
  <si>
    <t>Deferred tax liabilities on foreign earnings</t>
  </si>
  <si>
    <t>Total unrecognized tax benefits</t>
  </si>
  <si>
    <t>Total unrecognized tax benefits that, if recognized, would affect our effective tax rate</t>
  </si>
  <si>
    <t>Uncertain tax positions, accrued interest and penalties</t>
  </si>
  <si>
    <t>Number of tax jurisdictions | jurisdiction</t>
  </si>
  <si>
    <t>Possible decrease in unrecognized tax benefits in next twelve months</t>
  </si>
  <si>
    <t>Federal</t>
  </si>
  <si>
    <t>Net operating loss carryforwards</t>
  </si>
  <si>
    <t>State</t>
  </si>
  <si>
    <t>Foreign Tax Authority</t>
  </si>
  <si>
    <t>Internal Revenue Service (IRS)</t>
  </si>
  <si>
    <t>Number of tax issues planned to be litigated in court | tax_issue</t>
  </si>
  <si>
    <t>Income Taxes (Provision for Income Taxes) (Details) - USD ($) $ in Millions</t>
  </si>
  <si>
    <t>Current:</t>
  </si>
  <si>
    <t>Federal and state</t>
  </si>
  <si>
    <t>Foreign</t>
  </si>
  <si>
    <t>Deferred:</t>
  </si>
  <si>
    <t>Income Taxes (Reconciliation of Federal Statutory Income Tax Rate to Effective Income Tax Rate) (Details)</t>
  </si>
  <si>
    <t>Effective Income Tax Rate Reconciliation, Percent [Abstract]</t>
  </si>
  <si>
    <t>U.S. federal statutory tax rate</t>
  </si>
  <si>
    <t>35.00%</t>
  </si>
  <si>
    <t>Foreign income taxed at different rates</t>
  </si>
  <si>
    <t>(14.20%)</t>
  </si>
  <si>
    <t>(11.00%)</t>
  </si>
  <si>
    <t>(13.40%)</t>
  </si>
  <si>
    <t>Impact of the Tax Act</t>
  </si>
  <si>
    <t>One-time transition tax</t>
  </si>
  <si>
    <t>37.60%</t>
  </si>
  <si>
    <t>0.00%</t>
  </si>
  <si>
    <t>Deferred tax effects</t>
  </si>
  <si>
    <t>(1.40%)</t>
  </si>
  <si>
    <t>Federal research credit</t>
  </si>
  <si>
    <t>(1.80%)</t>
  </si>
  <si>
    <t>(2.00%)</t>
  </si>
  <si>
    <t>(2.10%)</t>
  </si>
  <si>
    <t>(4.50%)</t>
  </si>
  <si>
    <t>(3.40%)</t>
  </si>
  <si>
    <t>0.30%</t>
  </si>
  <si>
    <t>European Commission Fine</t>
  </si>
  <si>
    <t>3.50%</t>
  </si>
  <si>
    <t>Other adjustments</t>
  </si>
  <si>
    <t>(0.80%)</t>
  </si>
  <si>
    <t>0.70%</t>
  </si>
  <si>
    <t>(3.00%)</t>
  </si>
  <si>
    <t>Effective tax rate</t>
  </si>
  <si>
    <t>53.40%</t>
  </si>
  <si>
    <t>19.30%</t>
  </si>
  <si>
    <t>16.80%</t>
  </si>
  <si>
    <t>Income Taxes (Significant Components of Deferred Tax Assets and Liabilities) (Details) - USD ($) $ in Millions</t>
  </si>
  <si>
    <t>Deferred tax assets:</t>
  </si>
  <si>
    <t>Accrued employee benefits</t>
  </si>
  <si>
    <t>Accruals and reserves not currently deductible</t>
  </si>
  <si>
    <t>Tax credits</t>
  </si>
  <si>
    <t>Basis difference in investment of Arris</t>
  </si>
  <si>
    <t>Prepaid cost sharing</t>
  </si>
  <si>
    <t>Net Operating Losses</t>
  </si>
  <si>
    <t>Total deferred tax assets</t>
  </si>
  <si>
    <t>Valuation allowance</t>
  </si>
  <si>
    <t>Total deferred tax assets net of valuation allowance</t>
  </si>
  <si>
    <t>Deferred tax liabilities:</t>
  </si>
  <si>
    <t>Depreciation and amortization</t>
  </si>
  <si>
    <t>Identified intangibles</t>
  </si>
  <si>
    <t>Renewable energy investments</t>
  </si>
  <si>
    <t>Foreign earnings</t>
  </si>
  <si>
    <t>Total deferred tax liabilities</t>
  </si>
  <si>
    <t>Net deferred tax assets</t>
  </si>
  <si>
    <t>Income Taxes (Summary of Activity Related to Gross Unrecognized Tax Benefits) (Details) - USD ($) $ in Millions</t>
  </si>
  <si>
    <t>Reconciliation of Unrecognized Tax Benefits, Excluding Amounts Pertaining to Examined Tax Returns [Roll Forward]</t>
  </si>
  <si>
    <t>Increases related to prior year tax positions</t>
  </si>
  <si>
    <t>Decreases related to prior year tax positions</t>
  </si>
  <si>
    <t>Decreases related to settlement with tax authorities</t>
  </si>
  <si>
    <t>Increases related to current year tax positions</t>
  </si>
  <si>
    <t>Information about Segments and Geographic Areas (Revenue by Segment) (Details) - USD ($) $ in Million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i>
    <t>Schedule II: Valuation and Qualifying Accounts (Details) - Allowance for doubtful accounts and sales credits - USD ($) $ in Millions</t>
  </si>
  <si>
    <t>Movement in Valuation Allowances and Reserves [Roll Forward]</t>
  </si>
  <si>
    <t>Balance at Beginning of Year</t>
  </si>
  <si>
    <t>Additions</t>
  </si>
  <si>
    <t>Usage</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20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54.3</v>
      </c>
    </row>
    <row r="18" spans="1:4">
      <c r="A18" s="4" t="s">
        <v>30</v>
      </c>
    </row>
    <row r="19" spans="1:4">
      <c r="A19" s="3" t="s">
        <v>5</v>
      </c>
    </row>
    <row r="20" spans="1:4">
      <c r="A20" s="4" t="s">
        <v>31</v>
      </c>
      <c r="C20" s="5" t="n">
        <v>298492525</v>
      </c>
    </row>
    <row r="21" spans="1:4">
      <c r="A21" s="4" t="s">
        <v>32</v>
      </c>
    </row>
    <row r="22" spans="1:4">
      <c r="A22" s="3" t="s">
        <v>5</v>
      </c>
    </row>
    <row r="23" spans="1:4">
      <c r="A23" s="4" t="s">
        <v>31</v>
      </c>
      <c r="C23" s="5" t="n">
        <v>46961288</v>
      </c>
    </row>
    <row r="24" spans="1:4">
      <c r="A24" s="4" t="s">
        <v>33</v>
      </c>
    </row>
    <row r="25" spans="1:4">
      <c r="A25" s="3" t="s">
        <v>5</v>
      </c>
    </row>
    <row r="26" spans="1:4">
      <c r="A26" s="4" t="s">
        <v>31</v>
      </c>
      <c r="C26" s="5" t="n">
        <v>349843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187</v>
      </c>
    </row>
    <row r="4" spans="1:2">
      <c r="A4" s="4" t="s">
        <v>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715</v>
      </c>
      <c r="C3" s="7" t="n">
        <v>12918</v>
      </c>
    </row>
    <row r="4" spans="1:3">
      <c r="A4" s="4" t="s">
        <v>38</v>
      </c>
      <c r="B4" s="5" t="n">
        <v>91156</v>
      </c>
      <c r="C4" s="5" t="n">
        <v>73415</v>
      </c>
    </row>
    <row r="5" spans="1:3">
      <c r="A5" s="4" t="s">
        <v>39</v>
      </c>
      <c r="B5" s="5" t="n">
        <v>101871</v>
      </c>
      <c r="C5" s="5" t="n">
        <v>86333</v>
      </c>
    </row>
    <row r="6" spans="1:3">
      <c r="A6" s="4" t="s">
        <v>40</v>
      </c>
      <c r="B6" s="5" t="n">
        <v>18336</v>
      </c>
      <c r="C6" s="5" t="n">
        <v>14137</v>
      </c>
    </row>
    <row r="7" spans="1:3">
      <c r="A7" s="4" t="s">
        <v>41</v>
      </c>
      <c r="B7" s="5" t="n">
        <v>369</v>
      </c>
      <c r="C7" s="5" t="n">
        <v>95</v>
      </c>
    </row>
    <row r="8" spans="1:3">
      <c r="A8" s="4" t="s">
        <v>42</v>
      </c>
      <c r="B8" s="5" t="n">
        <v>749</v>
      </c>
      <c r="C8" s="5" t="n">
        <v>268</v>
      </c>
    </row>
    <row r="9" spans="1:3">
      <c r="A9" s="4" t="s">
        <v>43</v>
      </c>
      <c r="B9" s="5" t="n">
        <v>2983</v>
      </c>
      <c r="C9" s="5" t="n">
        <v>4575</v>
      </c>
    </row>
    <row r="10" spans="1:3">
      <c r="A10" s="4" t="s">
        <v>44</v>
      </c>
      <c r="B10" s="5" t="n">
        <v>124308</v>
      </c>
      <c r="C10" s="5" t="n">
        <v>105408</v>
      </c>
    </row>
    <row r="11" spans="1:3">
      <c r="A11" s="4" t="s">
        <v>45</v>
      </c>
      <c r="B11" s="5" t="n">
        <v>7813</v>
      </c>
      <c r="C11" s="5" t="n">
        <v>5878</v>
      </c>
    </row>
    <row r="12" spans="1:3">
      <c r="A12" s="4" t="s">
        <v>46</v>
      </c>
      <c r="B12" s="5" t="n">
        <v>680</v>
      </c>
      <c r="C12" s="5" t="n">
        <v>383</v>
      </c>
    </row>
    <row r="13" spans="1:3">
      <c r="A13" s="4" t="s">
        <v>47</v>
      </c>
      <c r="B13" s="5" t="n">
        <v>42383</v>
      </c>
      <c r="C13" s="5" t="n">
        <v>34234</v>
      </c>
    </row>
    <row r="14" spans="1:3">
      <c r="A14" s="4" t="s">
        <v>48</v>
      </c>
      <c r="B14" s="5" t="n">
        <v>2692</v>
      </c>
      <c r="C14" s="5" t="n">
        <v>3307</v>
      </c>
    </row>
    <row r="15" spans="1:3">
      <c r="A15" s="4" t="s">
        <v>49</v>
      </c>
      <c r="B15" s="5" t="n">
        <v>16747</v>
      </c>
      <c r="C15" s="5" t="n">
        <v>16468</v>
      </c>
    </row>
    <row r="16" spans="1:3">
      <c r="A16" s="4" t="s">
        <v>50</v>
      </c>
      <c r="B16" s="5" t="n">
        <v>2672</v>
      </c>
      <c r="C16" s="5" t="n">
        <v>1819</v>
      </c>
    </row>
    <row r="17" spans="1:3">
      <c r="A17" s="4" t="s">
        <v>51</v>
      </c>
      <c r="B17" s="5" t="n">
        <v>197295</v>
      </c>
      <c r="C17" s="5" t="n">
        <v>167497</v>
      </c>
    </row>
    <row r="18" spans="1:3">
      <c r="A18" s="3" t="s">
        <v>52</v>
      </c>
    </row>
    <row r="19" spans="1:3">
      <c r="A19" s="4" t="s">
        <v>53</v>
      </c>
      <c r="B19" s="5" t="n">
        <v>3137</v>
      </c>
      <c r="C19" s="5" t="n">
        <v>2041</v>
      </c>
    </row>
    <row r="20" spans="1:3">
      <c r="A20" s="4" t="s">
        <v>54</v>
      </c>
      <c r="B20" s="5" t="n">
        <v>4581</v>
      </c>
      <c r="C20" s="5" t="n">
        <v>3976</v>
      </c>
    </row>
    <row r="21" spans="1:3">
      <c r="A21" s="4" t="s">
        <v>55</v>
      </c>
      <c r="B21" s="5" t="n">
        <v>10177</v>
      </c>
      <c r="C21" s="5" t="n">
        <v>6144</v>
      </c>
    </row>
    <row r="22" spans="1:3">
      <c r="A22" s="4" t="s">
        <v>56</v>
      </c>
      <c r="B22" s="5" t="n">
        <v>3975</v>
      </c>
      <c r="C22" s="5" t="n">
        <v>2942</v>
      </c>
    </row>
    <row r="23" spans="1:3">
      <c r="A23" s="4" t="s">
        <v>57</v>
      </c>
      <c r="B23" s="5" t="n">
        <v>1432</v>
      </c>
      <c r="C23" s="5" t="n">
        <v>1099</v>
      </c>
    </row>
    <row r="24" spans="1:3">
      <c r="A24" s="4" t="s">
        <v>58</v>
      </c>
      <c r="B24" s="5" t="n">
        <v>881</v>
      </c>
      <c r="C24" s="5" t="n">
        <v>554</v>
      </c>
    </row>
    <row r="25" spans="1:3">
      <c r="A25" s="4" t="s">
        <v>59</v>
      </c>
      <c r="B25" s="5" t="n">
        <v>24183</v>
      </c>
      <c r="C25" s="5" t="n">
        <v>16756</v>
      </c>
    </row>
    <row r="26" spans="1:3">
      <c r="A26" s="4" t="s">
        <v>60</v>
      </c>
      <c r="B26" s="5" t="n">
        <v>3969</v>
      </c>
      <c r="C26" s="5" t="n">
        <v>3935</v>
      </c>
    </row>
    <row r="27" spans="1:3">
      <c r="A27" s="4" t="s">
        <v>61</v>
      </c>
      <c r="B27" s="5" t="n">
        <v>340</v>
      </c>
      <c r="C27" s="5" t="n">
        <v>202</v>
      </c>
    </row>
    <row r="28" spans="1:3">
      <c r="A28" s="4" t="s">
        <v>62</v>
      </c>
      <c r="B28" s="5" t="n">
        <v>12812</v>
      </c>
      <c r="C28" s="5" t="n">
        <v>4677</v>
      </c>
    </row>
    <row r="29" spans="1:3">
      <c r="A29" s="4" t="s">
        <v>46</v>
      </c>
      <c r="B29" s="5" t="n">
        <v>430</v>
      </c>
      <c r="C29" s="5" t="n">
        <v>226</v>
      </c>
    </row>
    <row r="30" spans="1:3">
      <c r="A30" s="4" t="s">
        <v>63</v>
      </c>
      <c r="B30" s="5" t="n">
        <v>3059</v>
      </c>
      <c r="C30" s="5" t="n">
        <v>2665</v>
      </c>
    </row>
    <row r="31" spans="1:3">
      <c r="A31" s="4" t="s">
        <v>64</v>
      </c>
      <c r="B31" s="5" t="n">
        <v>44793</v>
      </c>
      <c r="C31" s="5" t="n">
        <v>28461</v>
      </c>
    </row>
    <row r="32" spans="1:3">
      <c r="A32" s="4" t="s">
        <v>65</v>
      </c>
      <c r="B32" s="4" t="s">
        <v>66</v>
      </c>
      <c r="C32" s="4" t="s">
        <v>66</v>
      </c>
    </row>
    <row r="33" spans="1:3">
      <c r="A33" s="3" t="s">
        <v>67</v>
      </c>
    </row>
    <row r="34" spans="1:3">
      <c r="A34" s="4" t="s">
        <v>68</v>
      </c>
      <c r="B34" s="5" t="n">
        <v>0</v>
      </c>
      <c r="C34" s="5" t="n">
        <v>0</v>
      </c>
    </row>
    <row r="35" spans="1:3">
      <c r="A35" s="4" t="s">
        <v>69</v>
      </c>
      <c r="B35" s="5" t="n">
        <v>40247</v>
      </c>
      <c r="C35" s="5" t="n">
        <v>36307</v>
      </c>
    </row>
    <row r="36" spans="1:3">
      <c r="A36" s="4" t="s">
        <v>70</v>
      </c>
      <c r="B36" s="5" t="n">
        <v>-992</v>
      </c>
      <c r="C36" s="5" t="n">
        <v>-2402</v>
      </c>
    </row>
    <row r="37" spans="1:3">
      <c r="A37" s="4" t="s">
        <v>71</v>
      </c>
      <c r="B37" s="5" t="n">
        <v>113247</v>
      </c>
      <c r="C37" s="5" t="n">
        <v>105131</v>
      </c>
    </row>
    <row r="38" spans="1:3">
      <c r="A38" s="4" t="s">
        <v>72</v>
      </c>
      <c r="B38" s="5" t="n">
        <v>152502</v>
      </c>
      <c r="C38" s="5" t="n">
        <v>139036</v>
      </c>
    </row>
    <row r="39" spans="1:3">
      <c r="A39" s="4" t="s">
        <v>73</v>
      </c>
      <c r="B39" s="7" t="n">
        <v>197295</v>
      </c>
      <c r="C39" s="7" t="n">
        <v>167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42</v>
      </c>
      <c r="B19" s="4" t="s">
        <v>262</v>
      </c>
    </row>
    <row r="20" spans="1:2">
      <c r="A20" s="4" t="s">
        <v>263</v>
      </c>
      <c r="B20" s="4" t="s">
        <v>264</v>
      </c>
    </row>
    <row r="21" spans="1:2">
      <c r="A21" s="4" t="s">
        <v>265</v>
      </c>
      <c r="B21" s="4" t="s">
        <v>266</v>
      </c>
    </row>
    <row r="22" spans="1:2">
      <c r="A22" s="4" t="s">
        <v>267</v>
      </c>
      <c r="B22" s="4" t="s">
        <v>268</v>
      </c>
    </row>
    <row r="23" spans="1:2">
      <c r="A23" s="4" t="s">
        <v>222</v>
      </c>
      <c r="B23" s="4" t="s">
        <v>222</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v>
      </c>
      <c r="B1" s="2" t="s">
        <v>2</v>
      </c>
      <c r="C1" s="2" t="s">
        <v>35</v>
      </c>
    </row>
    <row r="2" spans="1:3">
      <c r="A2" s="4" t="s">
        <v>75</v>
      </c>
      <c r="B2" s="7" t="n">
        <v>674</v>
      </c>
      <c r="C2" s="7" t="n">
        <v>467</v>
      </c>
    </row>
    <row r="3" spans="1:3">
      <c r="A3" s="4" t="s">
        <v>76</v>
      </c>
      <c r="B3" s="8" t="n">
        <v>0.001</v>
      </c>
      <c r="C3" s="8" t="n">
        <v>0.001</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8" t="n">
        <v>0.001</v>
      </c>
      <c r="C7" s="8" t="n">
        <v>0.001</v>
      </c>
    </row>
    <row r="8" spans="1:3">
      <c r="A8" s="4" t="s">
        <v>81</v>
      </c>
      <c r="B8" s="5" t="n">
        <v>15000000000</v>
      </c>
      <c r="C8" s="5" t="n">
        <v>15000000000</v>
      </c>
    </row>
    <row r="9" spans="1:3">
      <c r="A9" s="4" t="s">
        <v>82</v>
      </c>
      <c r="B9" s="5" t="n">
        <v>694783000</v>
      </c>
      <c r="C9" s="5" t="n">
        <v>691293000</v>
      </c>
    </row>
    <row r="10" spans="1:3">
      <c r="A10" s="4" t="s">
        <v>83</v>
      </c>
      <c r="B10" s="5" t="n">
        <v>694783000</v>
      </c>
      <c r="C10" s="5" t="n">
        <v>691293000</v>
      </c>
    </row>
    <row r="11" spans="1:3">
      <c r="A11" s="4" t="s">
        <v>30</v>
      </c>
    </row>
    <row r="12" spans="1:3">
      <c r="A12" s="4" t="s">
        <v>80</v>
      </c>
      <c r="B12" s="8" t="n">
        <v>0.001</v>
      </c>
      <c r="C12" s="8" t="n">
        <v>0.001</v>
      </c>
    </row>
    <row r="13" spans="1:3">
      <c r="A13" s="4" t="s">
        <v>81</v>
      </c>
      <c r="B13" s="5" t="n">
        <v>9000000000</v>
      </c>
      <c r="C13" s="5" t="n">
        <v>9000000000</v>
      </c>
    </row>
    <row r="14" spans="1:3">
      <c r="A14" s="4" t="s">
        <v>82</v>
      </c>
      <c r="B14" s="5" t="n">
        <v>298470000</v>
      </c>
      <c r="C14" s="5" t="n">
        <v>296992000</v>
      </c>
    </row>
    <row r="15" spans="1:3">
      <c r="A15" s="4" t="s">
        <v>83</v>
      </c>
      <c r="B15" s="5" t="n">
        <v>298470000</v>
      </c>
      <c r="C15" s="5" t="n">
        <v>296992000</v>
      </c>
    </row>
    <row r="16" spans="1:3">
      <c r="A16" s="4" t="s">
        <v>32</v>
      </c>
    </row>
    <row r="17" spans="1:3">
      <c r="A17" s="4" t="s">
        <v>80</v>
      </c>
      <c r="B17" s="8" t="n">
        <v>0.001</v>
      </c>
      <c r="C17" s="8" t="n">
        <v>0.001</v>
      </c>
    </row>
    <row r="18" spans="1:3">
      <c r="A18" s="4" t="s">
        <v>81</v>
      </c>
      <c r="B18" s="5" t="n">
        <v>3000000000</v>
      </c>
      <c r="C18" s="5" t="n">
        <v>3000000000</v>
      </c>
    </row>
    <row r="19" spans="1:3">
      <c r="A19" s="4" t="s">
        <v>82</v>
      </c>
      <c r="B19" s="5" t="n">
        <v>46972000</v>
      </c>
      <c r="C19" s="5" t="n">
        <v>47437000</v>
      </c>
    </row>
    <row r="20" spans="1:3">
      <c r="A20" s="4" t="s">
        <v>83</v>
      </c>
      <c r="B20" s="5" t="n">
        <v>46972000</v>
      </c>
      <c r="C20" s="5" t="n">
        <v>47437000</v>
      </c>
    </row>
    <row r="21" spans="1:3">
      <c r="A21" s="4" t="s">
        <v>33</v>
      </c>
    </row>
    <row r="22" spans="1:3">
      <c r="A22" s="4" t="s">
        <v>80</v>
      </c>
      <c r="B22" s="8" t="n">
        <v>0.001</v>
      </c>
      <c r="C22" s="8" t="n">
        <v>0.001</v>
      </c>
    </row>
    <row r="23" spans="1:3">
      <c r="A23" s="4" t="s">
        <v>81</v>
      </c>
      <c r="B23" s="5" t="n">
        <v>3000000000</v>
      </c>
      <c r="C23" s="5" t="n">
        <v>3000000000</v>
      </c>
    </row>
    <row r="24" spans="1:3">
      <c r="A24" s="4" t="s">
        <v>82</v>
      </c>
      <c r="B24" s="5" t="n">
        <v>349341000</v>
      </c>
      <c r="C24" s="5" t="n">
        <v>346864000</v>
      </c>
    </row>
    <row r="25" spans="1:3">
      <c r="A25" s="4" t="s">
        <v>83</v>
      </c>
      <c r="B25" s="5" t="n">
        <v>349341000</v>
      </c>
      <c r="C25" s="5" t="n">
        <v>3468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5</v>
      </c>
      <c r="D2" s="2" t="s">
        <v>85</v>
      </c>
    </row>
    <row r="3" spans="1:4">
      <c r="A3" s="3" t="s">
        <v>347</v>
      </c>
    </row>
    <row r="4" spans="1:4">
      <c r="A4" s="4" t="s">
        <v>348</v>
      </c>
      <c r="B4" s="4" t="s">
        <v>349</v>
      </c>
      <c r="C4" s="4" t="s">
        <v>349</v>
      </c>
      <c r="D4" s="4" t="s">
        <v>350</v>
      </c>
    </row>
    <row r="5" spans="1:4">
      <c r="A5" s="4" t="s">
        <v>351</v>
      </c>
      <c r="B5" s="7" t="n">
        <v>0</v>
      </c>
      <c r="C5" s="7" t="n">
        <v>0</v>
      </c>
      <c r="D5" s="7" t="n">
        <v>0</v>
      </c>
    </row>
    <row r="6" spans="1:4">
      <c r="A6" s="4" t="s">
        <v>352</v>
      </c>
      <c r="B6" s="5" t="n">
        <v>5100000000</v>
      </c>
      <c r="C6" s="5" t="n">
        <v>3900000000</v>
      </c>
      <c r="D6" s="5" t="n">
        <v>3200000000</v>
      </c>
    </row>
    <row r="7" spans="1:4">
      <c r="A7" s="4" t="s">
        <v>140</v>
      </c>
      <c r="C7" s="5" t="n">
        <v>-15000000</v>
      </c>
      <c r="D7" s="5" t="n">
        <v>47000000</v>
      </c>
    </row>
    <row r="8" spans="1:4">
      <c r="A8" s="4" t="s">
        <v>125</v>
      </c>
    </row>
    <row r="9" spans="1:4">
      <c r="A9" s="3" t="s">
        <v>347</v>
      </c>
    </row>
    <row r="10" spans="1:4">
      <c r="A10" s="4" t="s">
        <v>140</v>
      </c>
      <c r="C10" s="7" t="n">
        <v>-15000000</v>
      </c>
      <c r="D10" s="7" t="n">
        <v>-133000000</v>
      </c>
    </row>
    <row r="11" spans="1:4">
      <c r="A11" s="4" t="s">
        <v>353</v>
      </c>
    </row>
    <row r="12" spans="1:4">
      <c r="A12" s="3" t="s">
        <v>347</v>
      </c>
    </row>
    <row r="13" spans="1:4">
      <c r="A13" s="4" t="s">
        <v>140</v>
      </c>
      <c r="B13" s="7" t="n">
        <v>700000000</v>
      </c>
    </row>
    <row r="14" spans="1:4">
      <c r="A14" s="4" t="s">
        <v>354</v>
      </c>
    </row>
    <row r="15" spans="1:4">
      <c r="A15" s="3" t="s">
        <v>347</v>
      </c>
    </row>
    <row r="16" spans="1:4">
      <c r="A16" s="4" t="s">
        <v>355</v>
      </c>
      <c r="B16" s="4" t="s">
        <v>356</v>
      </c>
    </row>
    <row r="17" spans="1:4">
      <c r="A17" s="4" t="s">
        <v>357</v>
      </c>
    </row>
    <row r="18" spans="1:4">
      <c r="A18" s="3" t="s">
        <v>347</v>
      </c>
    </row>
    <row r="19" spans="1:4">
      <c r="A19" s="4" t="s">
        <v>355</v>
      </c>
      <c r="B19" s="4" t="s">
        <v>358</v>
      </c>
    </row>
    <row r="20" spans="1:4">
      <c r="A20" s="4" t="s">
        <v>359</v>
      </c>
    </row>
    <row r="21" spans="1:4">
      <c r="A21" s="3" t="s">
        <v>347</v>
      </c>
    </row>
    <row r="22" spans="1:4">
      <c r="A22" s="4" t="s">
        <v>360</v>
      </c>
      <c r="B22" s="4" t="s">
        <v>361</v>
      </c>
    </row>
    <row r="23" spans="1:4">
      <c r="A23" s="4" t="s">
        <v>362</v>
      </c>
    </row>
    <row r="24" spans="1:4">
      <c r="A24" s="3" t="s">
        <v>347</v>
      </c>
    </row>
    <row r="25" spans="1:4">
      <c r="A25" s="4" t="s">
        <v>360</v>
      </c>
      <c r="B25" s="4" t="s">
        <v>36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85</v>
      </c>
    </row>
    <row r="3" spans="1:4">
      <c r="A3" s="3" t="s">
        <v>365</v>
      </c>
    </row>
    <row r="4" spans="1:4">
      <c r="A4" s="4" t="s">
        <v>366</v>
      </c>
      <c r="C4" s="7" t="n">
        <v>15</v>
      </c>
      <c r="D4" s="7" t="n">
        <v>-47</v>
      </c>
    </row>
    <row r="5" spans="1:4">
      <c r="A5" s="4" t="s">
        <v>86</v>
      </c>
      <c r="B5" s="7" t="n">
        <v>110855</v>
      </c>
      <c r="C5" s="5" t="n">
        <v>90272</v>
      </c>
      <c r="D5" s="5" t="n">
        <v>74989</v>
      </c>
    </row>
    <row r="6" spans="1:4">
      <c r="A6" s="4" t="s">
        <v>367</v>
      </c>
      <c r="B6" s="5" t="n">
        <v>985</v>
      </c>
    </row>
    <row r="7" spans="1:4">
      <c r="A7" s="4" t="s">
        <v>368</v>
      </c>
    </row>
    <row r="8" spans="1:4">
      <c r="A8" s="3" t="s">
        <v>365</v>
      </c>
    </row>
    <row r="9" spans="1:4">
      <c r="A9" s="4" t="s">
        <v>86</v>
      </c>
      <c r="B9" s="7" t="n">
        <v>34</v>
      </c>
    </row>
    <row r="10" spans="1:4">
      <c r="A10" s="4" t="s">
        <v>125</v>
      </c>
    </row>
    <row r="11" spans="1:4">
      <c r="A11" s="3" t="s">
        <v>365</v>
      </c>
    </row>
    <row r="12" spans="1:4">
      <c r="A12" s="4" t="s">
        <v>366</v>
      </c>
      <c r="C12" s="5" t="n">
        <v>15</v>
      </c>
      <c r="D12" s="7" t="n">
        <v>133</v>
      </c>
    </row>
    <row r="13" spans="1:4">
      <c r="A13" s="4" t="s">
        <v>369</v>
      </c>
    </row>
    <row r="14" spans="1:4">
      <c r="A14" s="3" t="s">
        <v>365</v>
      </c>
    </row>
    <row r="15" spans="1:4">
      <c r="A15" s="4" t="s">
        <v>366</v>
      </c>
      <c r="C15" s="7" t="n">
        <v>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0</v>
      </c>
      <c r="B1" s="2" t="s">
        <v>1</v>
      </c>
    </row>
    <row r="2" spans="1:4">
      <c r="B2" s="2" t="s">
        <v>2</v>
      </c>
      <c r="C2" s="2" t="s">
        <v>35</v>
      </c>
      <c r="D2" s="2" t="s">
        <v>85</v>
      </c>
    </row>
    <row r="3" spans="1:4">
      <c r="A3" s="3" t="s">
        <v>371</v>
      </c>
    </row>
    <row r="4" spans="1:4">
      <c r="A4" s="4" t="s">
        <v>86</v>
      </c>
      <c r="B4" s="7" t="n">
        <v>110855</v>
      </c>
      <c r="C4" s="7" t="n">
        <v>90272</v>
      </c>
      <c r="D4" s="7" t="n">
        <v>74989</v>
      </c>
    </row>
    <row r="5" spans="1:4">
      <c r="A5" s="4" t="s">
        <v>86</v>
      </c>
    </row>
    <row r="6" spans="1:4">
      <c r="A6" s="3" t="s">
        <v>371</v>
      </c>
    </row>
    <row r="7" spans="1:4">
      <c r="A7" s="4" t="s">
        <v>372</v>
      </c>
      <c r="B7" s="5" t="n">
        <v>-169</v>
      </c>
      <c r="C7" s="5" t="n">
        <v>539</v>
      </c>
      <c r="D7" s="5" t="n">
        <v>1400</v>
      </c>
    </row>
    <row r="8" spans="1:4">
      <c r="A8" s="4" t="s">
        <v>373</v>
      </c>
    </row>
    <row r="9" spans="1:4">
      <c r="A9" s="3" t="s">
        <v>371</v>
      </c>
    </row>
    <row r="10" spans="1:4">
      <c r="A10" s="4" t="s">
        <v>374</v>
      </c>
      <c r="B10" s="5" t="n">
        <v>95375</v>
      </c>
      <c r="C10" s="5" t="n">
        <v>79383</v>
      </c>
      <c r="D10" s="5" t="n">
        <v>67390</v>
      </c>
    </row>
    <row r="11" spans="1:4">
      <c r="A11" s="4" t="s">
        <v>375</v>
      </c>
      <c r="B11" s="5" t="n">
        <v>14277</v>
      </c>
      <c r="C11" s="5" t="n">
        <v>10080</v>
      </c>
      <c r="D11" s="5" t="n">
        <v>7154</v>
      </c>
    </row>
    <row r="12" spans="1:4">
      <c r="A12" s="4" t="s">
        <v>86</v>
      </c>
      <c r="B12" s="5" t="n">
        <v>109652</v>
      </c>
      <c r="C12" s="5" t="n">
        <v>89463</v>
      </c>
      <c r="D12" s="5" t="n">
        <v>74544</v>
      </c>
    </row>
    <row r="13" spans="1:4">
      <c r="A13" s="4" t="s">
        <v>376</v>
      </c>
    </row>
    <row r="14" spans="1:4">
      <c r="A14" s="3" t="s">
        <v>371</v>
      </c>
    </row>
    <row r="15" spans="1:4">
      <c r="A15" s="4" t="s">
        <v>374</v>
      </c>
      <c r="B15" s="5" t="n">
        <v>77788</v>
      </c>
      <c r="C15" s="5" t="n">
        <v>63785</v>
      </c>
      <c r="D15" s="5" t="n">
        <v>52357</v>
      </c>
    </row>
    <row r="16" spans="1:4">
      <c r="A16" s="4" t="s">
        <v>377</v>
      </c>
    </row>
    <row r="17" spans="1:4">
      <c r="A17" s="3" t="s">
        <v>371</v>
      </c>
    </row>
    <row r="18" spans="1:4">
      <c r="A18" s="4" t="s">
        <v>374</v>
      </c>
      <c r="B18" s="5" t="n">
        <v>17587</v>
      </c>
      <c r="C18" s="5" t="n">
        <v>15598</v>
      </c>
      <c r="D18" s="5" t="n">
        <v>15033</v>
      </c>
    </row>
    <row r="19" spans="1:4">
      <c r="A19" s="4" t="s">
        <v>378</v>
      </c>
    </row>
    <row r="20" spans="1:4">
      <c r="A20" s="3" t="s">
        <v>371</v>
      </c>
    </row>
    <row r="21" spans="1:4">
      <c r="A21" s="4" t="s">
        <v>86</v>
      </c>
      <c r="B21" s="7" t="n">
        <v>1203</v>
      </c>
      <c r="C21" s="7" t="n">
        <v>809</v>
      </c>
      <c r="D21" s="7" t="n">
        <v>4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4" t="s">
        <v>86</v>
      </c>
      <c r="B3" s="7" t="n">
        <v>110855</v>
      </c>
      <c r="C3" s="7" t="n">
        <v>90272</v>
      </c>
      <c r="D3" s="7" t="n">
        <v>74989</v>
      </c>
    </row>
    <row r="4" spans="1:4">
      <c r="A4" s="3" t="s">
        <v>87</v>
      </c>
    </row>
    <row r="5" spans="1:4">
      <c r="A5" s="4" t="s">
        <v>88</v>
      </c>
      <c r="B5" s="5" t="n">
        <v>45583</v>
      </c>
      <c r="C5" s="5" t="n">
        <v>35138</v>
      </c>
      <c r="D5" s="5" t="n">
        <v>28164</v>
      </c>
    </row>
    <row r="6" spans="1:4">
      <c r="A6" s="4" t="s">
        <v>89</v>
      </c>
      <c r="B6" s="5" t="n">
        <v>16625</v>
      </c>
      <c r="C6" s="5" t="n">
        <v>13948</v>
      </c>
      <c r="D6" s="5" t="n">
        <v>12282</v>
      </c>
    </row>
    <row r="7" spans="1:4">
      <c r="A7" s="4" t="s">
        <v>90</v>
      </c>
      <c r="B7" s="5" t="n">
        <v>12893</v>
      </c>
      <c r="C7" s="5" t="n">
        <v>10485</v>
      </c>
      <c r="D7" s="5" t="n">
        <v>9047</v>
      </c>
    </row>
    <row r="8" spans="1:4">
      <c r="A8" s="4" t="s">
        <v>91</v>
      </c>
      <c r="B8" s="5" t="n">
        <v>6872</v>
      </c>
      <c r="C8" s="5" t="n">
        <v>6985</v>
      </c>
      <c r="D8" s="5" t="n">
        <v>6136</v>
      </c>
    </row>
    <row r="9" spans="1:4">
      <c r="A9" s="4" t="s">
        <v>92</v>
      </c>
      <c r="B9" s="5" t="n">
        <v>2736</v>
      </c>
      <c r="C9" s="5" t="n">
        <v>0</v>
      </c>
      <c r="D9" s="5" t="n">
        <v>0</v>
      </c>
    </row>
    <row r="10" spans="1:4">
      <c r="A10" s="4" t="s">
        <v>93</v>
      </c>
      <c r="B10" s="5" t="n">
        <v>84709</v>
      </c>
      <c r="C10" s="5" t="n">
        <v>66556</v>
      </c>
      <c r="D10" s="5" t="n">
        <v>55629</v>
      </c>
    </row>
    <row r="11" spans="1:4">
      <c r="A11" s="4" t="s">
        <v>94</v>
      </c>
      <c r="B11" s="5" t="n">
        <v>26146</v>
      </c>
      <c r="C11" s="5" t="n">
        <v>23716</v>
      </c>
      <c r="D11" s="5" t="n">
        <v>19360</v>
      </c>
    </row>
    <row r="12" spans="1:4">
      <c r="A12" s="4" t="s">
        <v>95</v>
      </c>
      <c r="B12" s="5" t="n">
        <v>1047</v>
      </c>
      <c r="C12" s="5" t="n">
        <v>434</v>
      </c>
      <c r="D12" s="5" t="n">
        <v>291</v>
      </c>
    </row>
    <row r="13" spans="1:4">
      <c r="A13" s="4" t="s">
        <v>96</v>
      </c>
      <c r="B13" s="5" t="n">
        <v>27193</v>
      </c>
      <c r="C13" s="5" t="n">
        <v>24150</v>
      </c>
      <c r="D13" s="5" t="n">
        <v>19651</v>
      </c>
    </row>
    <row r="14" spans="1:4">
      <c r="A14" s="4" t="s">
        <v>97</v>
      </c>
      <c r="B14" s="5" t="n">
        <v>14531</v>
      </c>
      <c r="C14" s="5" t="n">
        <v>4672</v>
      </c>
      <c r="D14" s="5" t="n">
        <v>3303</v>
      </c>
    </row>
    <row r="15" spans="1:4">
      <c r="A15" s="4" t="s">
        <v>98</v>
      </c>
      <c r="B15" s="5" t="n">
        <v>12662</v>
      </c>
      <c r="C15" s="5" t="n">
        <v>19478</v>
      </c>
      <c r="D15" s="5" t="n">
        <v>16348</v>
      </c>
    </row>
    <row r="16" spans="1:4">
      <c r="A16" s="4" t="s">
        <v>99</v>
      </c>
      <c r="B16" s="5" t="n">
        <v>0</v>
      </c>
      <c r="C16" s="5" t="n">
        <v>0</v>
      </c>
      <c r="D16" s="5" t="n">
        <v>522</v>
      </c>
    </row>
    <row r="17" spans="1:4">
      <c r="A17" s="4" t="s">
        <v>100</v>
      </c>
      <c r="B17" s="7" t="n">
        <v>12662</v>
      </c>
      <c r="C17" s="7" t="n">
        <v>19478</v>
      </c>
      <c r="D17" s="7" t="n">
        <v>15826</v>
      </c>
    </row>
    <row r="18" spans="1:4">
      <c r="A18" s="4" t="s">
        <v>101</v>
      </c>
    </row>
    <row r="19" spans="1:4">
      <c r="A19" s="3" t="s">
        <v>102</v>
      </c>
    </row>
    <row r="20" spans="1:4">
      <c r="A20" s="4" t="s">
        <v>103</v>
      </c>
      <c r="B20" s="9" t="n">
        <v>18.27</v>
      </c>
      <c r="C20" s="9" t="n">
        <v>28.32</v>
      </c>
      <c r="D20" s="9" t="n">
        <v>23.11</v>
      </c>
    </row>
    <row r="21" spans="1:4">
      <c r="A21" s="3" t="s">
        <v>104</v>
      </c>
    </row>
    <row r="22" spans="1:4">
      <c r="A22" s="4" t="s">
        <v>105</v>
      </c>
      <c r="B22" s="7" t="n">
        <v>18</v>
      </c>
      <c r="C22" s="9" t="n">
        <v>27.85</v>
      </c>
      <c r="D22" s="9" t="n">
        <v>22.84</v>
      </c>
    </row>
    <row r="23" spans="1:4">
      <c r="A23" s="4" t="s">
        <v>33</v>
      </c>
    </row>
    <row r="24" spans="1:4">
      <c r="A24" s="3" t="s">
        <v>87</v>
      </c>
    </row>
    <row r="25" spans="1:4">
      <c r="A25" s="4" t="s">
        <v>99</v>
      </c>
      <c r="D25" s="7" t="n">
        <v>522</v>
      </c>
    </row>
    <row r="26" spans="1:4">
      <c r="A26" s="4" t="s">
        <v>100</v>
      </c>
      <c r="B26" s="7" t="n">
        <v>6362</v>
      </c>
      <c r="C26" s="7" t="n">
        <v>9762</v>
      </c>
      <c r="D26" s="7" t="n">
        <v>8457</v>
      </c>
    </row>
    <row r="27" spans="1:4">
      <c r="A27" s="3" t="s">
        <v>102</v>
      </c>
    </row>
    <row r="28" spans="1:4">
      <c r="A28" s="4" t="s">
        <v>103</v>
      </c>
      <c r="B28" s="9" t="n">
        <v>18.27</v>
      </c>
      <c r="C28" s="9" t="n">
        <v>28.32</v>
      </c>
      <c r="D28" s="9" t="n">
        <v>24.63</v>
      </c>
    </row>
    <row r="29" spans="1:4">
      <c r="A29" s="3" t="s">
        <v>104</v>
      </c>
    </row>
    <row r="30" spans="1:4">
      <c r="A30" s="4" t="s">
        <v>105</v>
      </c>
      <c r="B30" s="7" t="n">
        <v>18</v>
      </c>
      <c r="C30" s="9" t="n">
        <v>27.85</v>
      </c>
      <c r="D30" s="9" t="n">
        <v>2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79</v>
      </c>
      <c r="B1" s="2" t="s">
        <v>1</v>
      </c>
    </row>
    <row r="2" spans="1:4">
      <c r="B2" s="2" t="s">
        <v>2</v>
      </c>
      <c r="C2" s="2" t="s">
        <v>35</v>
      </c>
      <c r="D2" s="2" t="s">
        <v>85</v>
      </c>
    </row>
    <row r="3" spans="1:4">
      <c r="A3" s="3" t="s">
        <v>380</v>
      </c>
    </row>
    <row r="4" spans="1:4">
      <c r="A4" s="4" t="s">
        <v>86</v>
      </c>
      <c r="B4" s="7" t="n">
        <v>110855</v>
      </c>
      <c r="C4" s="7" t="n">
        <v>90272</v>
      </c>
      <c r="D4" s="7" t="n">
        <v>74989</v>
      </c>
    </row>
    <row r="5" spans="1:4">
      <c r="A5" s="4" t="s">
        <v>381</v>
      </c>
    </row>
    <row r="6" spans="1:4">
      <c r="A6" s="3" t="s">
        <v>380</v>
      </c>
    </row>
    <row r="7" spans="1:4">
      <c r="A7" s="4" t="s">
        <v>86</v>
      </c>
      <c r="B7" s="5" t="n">
        <v>52449</v>
      </c>
      <c r="C7" s="5" t="n">
        <v>42781</v>
      </c>
      <c r="D7" s="5" t="n">
        <v>34810</v>
      </c>
    </row>
    <row r="8" spans="1:4">
      <c r="A8" s="4" t="s">
        <v>382</v>
      </c>
    </row>
    <row r="9" spans="1:4">
      <c r="A9" s="3" t="s">
        <v>380</v>
      </c>
    </row>
    <row r="10" spans="1:4">
      <c r="A10" s="4" t="s">
        <v>86</v>
      </c>
      <c r="B10" s="5" t="n">
        <v>36046</v>
      </c>
      <c r="C10" s="5" t="n">
        <v>30304</v>
      </c>
      <c r="D10" s="5" t="n">
        <v>26368</v>
      </c>
    </row>
    <row r="11" spans="1:4">
      <c r="A11" s="4" t="s">
        <v>383</v>
      </c>
    </row>
    <row r="12" spans="1:4">
      <c r="A12" s="3" t="s">
        <v>380</v>
      </c>
    </row>
    <row r="13" spans="1:4">
      <c r="A13" s="4" t="s">
        <v>86</v>
      </c>
      <c r="B13" s="5" t="n">
        <v>16235</v>
      </c>
      <c r="C13" s="5" t="n">
        <v>12559</v>
      </c>
      <c r="D13" s="5" t="n">
        <v>9887</v>
      </c>
    </row>
    <row r="14" spans="1:4">
      <c r="A14" s="4" t="s">
        <v>384</v>
      </c>
    </row>
    <row r="15" spans="1:4">
      <c r="A15" s="3" t="s">
        <v>380</v>
      </c>
    </row>
    <row r="16" spans="1:4">
      <c r="A16" s="4" t="s">
        <v>86</v>
      </c>
      <c r="B16" s="7" t="n">
        <v>6125</v>
      </c>
      <c r="C16" s="7" t="n">
        <v>4628</v>
      </c>
      <c r="D16" s="7" t="n">
        <v>39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5</v>
      </c>
      <c r="D1" s="2" t="s">
        <v>85</v>
      </c>
      <c r="E1" s="2" t="s">
        <v>386</v>
      </c>
    </row>
    <row r="2" spans="1:5">
      <c r="A2" s="3" t="s">
        <v>387</v>
      </c>
    </row>
    <row r="3" spans="1:5">
      <c r="A3" s="4" t="s">
        <v>388</v>
      </c>
      <c r="B3" s="7" t="n">
        <v>102430</v>
      </c>
      <c r="C3" s="7" t="n">
        <v>86603</v>
      </c>
    </row>
    <row r="4" spans="1:5">
      <c r="A4" s="4" t="s">
        <v>389</v>
      </c>
      <c r="B4" s="5" t="n">
        <v>164</v>
      </c>
      <c r="C4" s="5" t="n">
        <v>361</v>
      </c>
    </row>
    <row r="5" spans="1:5">
      <c r="A5" s="4" t="s">
        <v>390</v>
      </c>
      <c r="B5" s="5" t="n">
        <v>-723</v>
      </c>
      <c r="C5" s="5" t="n">
        <v>-631</v>
      </c>
    </row>
    <row r="6" spans="1:5">
      <c r="A6" s="4" t="s">
        <v>391</v>
      </c>
      <c r="B6" s="5" t="n">
        <v>101871</v>
      </c>
      <c r="C6" s="5" t="n">
        <v>86333</v>
      </c>
    </row>
    <row r="7" spans="1:5">
      <c r="A7" s="4" t="s">
        <v>392</v>
      </c>
      <c r="B7" s="5" t="n">
        <v>10715</v>
      </c>
      <c r="C7" s="5" t="n">
        <v>12918</v>
      </c>
      <c r="D7" s="7" t="n">
        <v>16549</v>
      </c>
      <c r="E7" s="7" t="n">
        <v>18347</v>
      </c>
    </row>
    <row r="8" spans="1:5">
      <c r="A8" s="4" t="s">
        <v>393</v>
      </c>
      <c r="B8" s="5" t="n">
        <v>91156</v>
      </c>
      <c r="C8" s="5" t="n">
        <v>73415</v>
      </c>
    </row>
    <row r="9" spans="1:5">
      <c r="A9" s="4" t="s">
        <v>394</v>
      </c>
    </row>
    <row r="10" spans="1:5">
      <c r="A10" s="3" t="s">
        <v>387</v>
      </c>
    </row>
    <row r="11" spans="1:5">
      <c r="A11" s="4" t="s">
        <v>388</v>
      </c>
      <c r="B11" s="5" t="n">
        <v>7158</v>
      </c>
      <c r="C11" s="5" t="n">
        <v>7078</v>
      </c>
    </row>
    <row r="12" spans="1:5">
      <c r="A12" s="4" t="s">
        <v>389</v>
      </c>
      <c r="B12" s="5" t="n">
        <v>0</v>
      </c>
      <c r="C12" s="5" t="n">
        <v>0</v>
      </c>
    </row>
    <row r="13" spans="1:5">
      <c r="A13" s="4" t="s">
        <v>390</v>
      </c>
      <c r="B13" s="5" t="n">
        <v>0</v>
      </c>
      <c r="C13" s="5" t="n">
        <v>0</v>
      </c>
    </row>
    <row r="14" spans="1:5">
      <c r="A14" s="4" t="s">
        <v>391</v>
      </c>
      <c r="B14" s="5" t="n">
        <v>7158</v>
      </c>
      <c r="C14" s="5" t="n">
        <v>7078</v>
      </c>
    </row>
    <row r="15" spans="1:5">
      <c r="A15" s="4" t="s">
        <v>392</v>
      </c>
      <c r="B15" s="5" t="n">
        <v>7158</v>
      </c>
      <c r="C15" s="5" t="n">
        <v>7078</v>
      </c>
    </row>
    <row r="16" spans="1:5">
      <c r="A16" s="4" t="s">
        <v>393</v>
      </c>
      <c r="B16" s="5" t="n">
        <v>0</v>
      </c>
      <c r="C16" s="5" t="n">
        <v>0</v>
      </c>
    </row>
    <row r="17" spans="1:5">
      <c r="A17" s="10" t="n">
        <v>1</v>
      </c>
    </row>
    <row r="18" spans="1:5">
      <c r="A18" s="3" t="s">
        <v>387</v>
      </c>
    </row>
    <row r="19" spans="1:5">
      <c r="A19" s="4" t="s">
        <v>388</v>
      </c>
      <c r="B19" s="5" t="n">
        <v>39331</v>
      </c>
      <c r="C19" s="5" t="n">
        <v>43397</v>
      </c>
    </row>
    <row r="20" spans="1:5">
      <c r="A20" s="4" t="s">
        <v>389</v>
      </c>
      <c r="B20" s="5" t="n">
        <v>102</v>
      </c>
      <c r="C20" s="5" t="n">
        <v>179</v>
      </c>
    </row>
    <row r="21" spans="1:5">
      <c r="A21" s="4" t="s">
        <v>390</v>
      </c>
      <c r="B21" s="5" t="n">
        <v>-312</v>
      </c>
      <c r="C21" s="5" t="n">
        <v>-215</v>
      </c>
    </row>
    <row r="22" spans="1:5">
      <c r="A22" s="4" t="s">
        <v>391</v>
      </c>
      <c r="B22" s="5" t="n">
        <v>39121</v>
      </c>
      <c r="C22" s="5" t="n">
        <v>43361</v>
      </c>
    </row>
    <row r="23" spans="1:5">
      <c r="A23" s="4" t="s">
        <v>392</v>
      </c>
      <c r="B23" s="5" t="n">
        <v>3074</v>
      </c>
      <c r="C23" s="5" t="n">
        <v>5396</v>
      </c>
    </row>
    <row r="24" spans="1:5">
      <c r="A24" s="4" t="s">
        <v>393</v>
      </c>
      <c r="B24" s="5" t="n">
        <v>36047</v>
      </c>
      <c r="C24" s="5" t="n">
        <v>37965</v>
      </c>
    </row>
    <row r="25" spans="1:5">
      <c r="A25" s="4" t="s">
        <v>395</v>
      </c>
    </row>
    <row r="26" spans="1:5">
      <c r="A26" s="3" t="s">
        <v>387</v>
      </c>
    </row>
    <row r="27" spans="1:5">
      <c r="A27" s="4" t="s">
        <v>388</v>
      </c>
      <c r="B27" s="5" t="n">
        <v>1833</v>
      </c>
      <c r="C27" s="5" t="n">
        <v>4783</v>
      </c>
    </row>
    <row r="28" spans="1:5">
      <c r="A28" s="4" t="s">
        <v>389</v>
      </c>
      <c r="B28" s="5" t="n">
        <v>0</v>
      </c>
      <c r="C28" s="5" t="n">
        <v>0</v>
      </c>
    </row>
    <row r="29" spans="1:5">
      <c r="A29" s="4" t="s">
        <v>390</v>
      </c>
      <c r="B29" s="5" t="n">
        <v>0</v>
      </c>
      <c r="C29" s="5" t="n">
        <v>0</v>
      </c>
    </row>
    <row r="30" spans="1:5">
      <c r="A30" s="4" t="s">
        <v>391</v>
      </c>
      <c r="B30" s="5" t="n">
        <v>1833</v>
      </c>
      <c r="C30" s="5" t="n">
        <v>4783</v>
      </c>
    </row>
    <row r="31" spans="1:5">
      <c r="A31" s="4" t="s">
        <v>392</v>
      </c>
      <c r="B31" s="5" t="n">
        <v>1833</v>
      </c>
      <c r="C31" s="5" t="n">
        <v>4783</v>
      </c>
    </row>
    <row r="32" spans="1:5">
      <c r="A32" s="4" t="s">
        <v>393</v>
      </c>
      <c r="B32" s="5" t="n">
        <v>0</v>
      </c>
      <c r="C32" s="5" t="n">
        <v>0</v>
      </c>
    </row>
    <row r="33" spans="1:5">
      <c r="A33" s="4" t="s">
        <v>396</v>
      </c>
    </row>
    <row r="34" spans="1:5">
      <c r="A34" s="3" t="s">
        <v>387</v>
      </c>
    </row>
    <row r="35" spans="1:5">
      <c r="A35" s="4" t="s">
        <v>388</v>
      </c>
      <c r="B35" s="5" t="n">
        <v>37256</v>
      </c>
      <c r="C35" s="5" t="n">
        <v>38454</v>
      </c>
    </row>
    <row r="36" spans="1:5">
      <c r="A36" s="4" t="s">
        <v>389</v>
      </c>
      <c r="B36" s="5" t="n">
        <v>2</v>
      </c>
      <c r="C36" s="5" t="n">
        <v>46</v>
      </c>
    </row>
    <row r="37" spans="1:5">
      <c r="A37" s="4" t="s">
        <v>390</v>
      </c>
      <c r="B37" s="5" t="n">
        <v>-310</v>
      </c>
      <c r="C37" s="5" t="n">
        <v>-215</v>
      </c>
    </row>
    <row r="38" spans="1:5">
      <c r="A38" s="4" t="s">
        <v>391</v>
      </c>
      <c r="B38" s="5" t="n">
        <v>36948</v>
      </c>
      <c r="C38" s="5" t="n">
        <v>38285</v>
      </c>
    </row>
    <row r="39" spans="1:5">
      <c r="A39" s="4" t="s">
        <v>392</v>
      </c>
      <c r="B39" s="5" t="n">
        <v>1241</v>
      </c>
      <c r="C39" s="5" t="n">
        <v>613</v>
      </c>
    </row>
    <row r="40" spans="1:5">
      <c r="A40" s="4" t="s">
        <v>393</v>
      </c>
      <c r="B40" s="5" t="n">
        <v>35707</v>
      </c>
      <c r="C40" s="5" t="n">
        <v>37672</v>
      </c>
    </row>
    <row r="41" spans="1:5">
      <c r="A41" s="4" t="s">
        <v>397</v>
      </c>
    </row>
    <row r="42" spans="1:5">
      <c r="A42" s="3" t="s">
        <v>387</v>
      </c>
    </row>
    <row r="43" spans="1:5">
      <c r="A43" s="4" t="s">
        <v>388</v>
      </c>
      <c r="B43" s="5" t="n">
        <v>242</v>
      </c>
      <c r="C43" s="5" t="n">
        <v>160</v>
      </c>
    </row>
    <row r="44" spans="1:5">
      <c r="A44" s="4" t="s">
        <v>389</v>
      </c>
      <c r="B44" s="5" t="n">
        <v>100</v>
      </c>
      <c r="C44" s="5" t="n">
        <v>133</v>
      </c>
    </row>
    <row r="45" spans="1:5">
      <c r="A45" s="4" t="s">
        <v>390</v>
      </c>
      <c r="B45" s="5" t="n">
        <v>-2</v>
      </c>
      <c r="C45" s="5" t="n">
        <v>0</v>
      </c>
    </row>
    <row r="46" spans="1:5">
      <c r="A46" s="4" t="s">
        <v>391</v>
      </c>
      <c r="B46" s="5" t="n">
        <v>340</v>
      </c>
      <c r="C46" s="5" t="n">
        <v>293</v>
      </c>
    </row>
    <row r="47" spans="1:5">
      <c r="A47" s="4" t="s">
        <v>392</v>
      </c>
      <c r="B47" s="5" t="n">
        <v>0</v>
      </c>
      <c r="C47" s="5" t="n">
        <v>0</v>
      </c>
    </row>
    <row r="48" spans="1:5">
      <c r="A48" s="4" t="s">
        <v>393</v>
      </c>
      <c r="B48" s="5" t="n">
        <v>340</v>
      </c>
      <c r="C48" s="5" t="n">
        <v>293</v>
      </c>
    </row>
    <row r="49" spans="1:5">
      <c r="A49" s="10" t="n">
        <v>2</v>
      </c>
    </row>
    <row r="50" spans="1:5">
      <c r="A50" s="3" t="s">
        <v>387</v>
      </c>
    </row>
    <row r="51" spans="1:5">
      <c r="A51" s="4" t="s">
        <v>388</v>
      </c>
      <c r="B51" s="5" t="n">
        <v>55941</v>
      </c>
      <c r="C51" s="5" t="n">
        <v>36128</v>
      </c>
    </row>
    <row r="52" spans="1:5">
      <c r="A52" s="4" t="s">
        <v>389</v>
      </c>
      <c r="B52" s="5" t="n">
        <v>62</v>
      </c>
      <c r="C52" s="5" t="n">
        <v>182</v>
      </c>
    </row>
    <row r="53" spans="1:5">
      <c r="A53" s="4" t="s">
        <v>390</v>
      </c>
      <c r="B53" s="5" t="n">
        <v>-411</v>
      </c>
      <c r="C53" s="5" t="n">
        <v>-416</v>
      </c>
    </row>
    <row r="54" spans="1:5">
      <c r="A54" s="4" t="s">
        <v>391</v>
      </c>
      <c r="B54" s="5" t="n">
        <v>55592</v>
      </c>
      <c r="C54" s="5" t="n">
        <v>35894</v>
      </c>
    </row>
    <row r="55" spans="1:5">
      <c r="A55" s="4" t="s">
        <v>392</v>
      </c>
      <c r="B55" s="5" t="n">
        <v>483</v>
      </c>
      <c r="C55" s="5" t="n">
        <v>444</v>
      </c>
    </row>
    <row r="56" spans="1:5">
      <c r="A56" s="4" t="s">
        <v>393</v>
      </c>
      <c r="B56" s="5" t="n">
        <v>55109</v>
      </c>
      <c r="C56" s="5" t="n">
        <v>35450</v>
      </c>
    </row>
    <row r="57" spans="1:5">
      <c r="A57" s="4" t="s">
        <v>398</v>
      </c>
    </row>
    <row r="58" spans="1:5">
      <c r="A58" s="3" t="s">
        <v>387</v>
      </c>
    </row>
    <row r="59" spans="1:5">
      <c r="A59" s="4" t="s">
        <v>388</v>
      </c>
      <c r="B59" s="5" t="n">
        <v>359</v>
      </c>
      <c r="C59" s="5" t="n">
        <v>142</v>
      </c>
    </row>
    <row r="60" spans="1:5">
      <c r="A60" s="4" t="s">
        <v>389</v>
      </c>
      <c r="B60" s="5" t="n">
        <v>0</v>
      </c>
      <c r="C60" s="5" t="n">
        <v>0</v>
      </c>
    </row>
    <row r="61" spans="1:5">
      <c r="A61" s="4" t="s">
        <v>390</v>
      </c>
      <c r="B61" s="5" t="n">
        <v>0</v>
      </c>
      <c r="C61" s="5" t="n">
        <v>0</v>
      </c>
    </row>
    <row r="62" spans="1:5">
      <c r="A62" s="4" t="s">
        <v>391</v>
      </c>
      <c r="B62" s="5" t="n">
        <v>359</v>
      </c>
      <c r="C62" s="5" t="n">
        <v>142</v>
      </c>
    </row>
    <row r="63" spans="1:5">
      <c r="A63" s="4" t="s">
        <v>392</v>
      </c>
      <c r="B63" s="5" t="n">
        <v>357</v>
      </c>
      <c r="C63" s="5" t="n">
        <v>140</v>
      </c>
    </row>
    <row r="64" spans="1:5">
      <c r="A64" s="4" t="s">
        <v>393</v>
      </c>
      <c r="B64" s="5" t="n">
        <v>2</v>
      </c>
      <c r="C64" s="5" t="n">
        <v>2</v>
      </c>
    </row>
    <row r="65" spans="1:5">
      <c r="A65" s="4" t="s">
        <v>399</v>
      </c>
    </row>
    <row r="66" spans="1:5">
      <c r="A66" s="3" t="s">
        <v>387</v>
      </c>
    </row>
    <row r="67" spans="1:5">
      <c r="A67" s="4" t="s">
        <v>388</v>
      </c>
      <c r="B67" s="5" t="n">
        <v>232</v>
      </c>
      <c r="C67" s="5" t="n">
        <v>204</v>
      </c>
    </row>
    <row r="68" spans="1:5">
      <c r="A68" s="4" t="s">
        <v>389</v>
      </c>
      <c r="B68" s="5" t="n">
        <v>20</v>
      </c>
      <c r="C68" s="5" t="n">
        <v>7</v>
      </c>
    </row>
    <row r="69" spans="1:5">
      <c r="A69" s="4" t="s">
        <v>390</v>
      </c>
      <c r="B69" s="5" t="n">
        <v>0</v>
      </c>
      <c r="C69" s="5" t="n">
        <v>0</v>
      </c>
    </row>
    <row r="70" spans="1:5">
      <c r="A70" s="4" t="s">
        <v>391</v>
      </c>
      <c r="B70" s="5" t="n">
        <v>252</v>
      </c>
      <c r="C70" s="5" t="n">
        <v>211</v>
      </c>
    </row>
    <row r="71" spans="1:5">
      <c r="A71" s="4" t="s">
        <v>392</v>
      </c>
      <c r="B71" s="5" t="n">
        <v>0</v>
      </c>
      <c r="C71" s="5" t="n">
        <v>0</v>
      </c>
    </row>
    <row r="72" spans="1:5">
      <c r="A72" s="4" t="s">
        <v>393</v>
      </c>
      <c r="B72" s="5" t="n">
        <v>252</v>
      </c>
      <c r="C72" s="5" t="n">
        <v>211</v>
      </c>
    </row>
    <row r="73" spans="1:5">
      <c r="A73" s="4" t="s">
        <v>400</v>
      </c>
    </row>
    <row r="74" spans="1:5">
      <c r="A74" s="3" t="s">
        <v>387</v>
      </c>
    </row>
    <row r="75" spans="1:5">
      <c r="A75" s="4" t="s">
        <v>388</v>
      </c>
      <c r="B75" s="5" t="n">
        <v>3713</v>
      </c>
      <c r="C75" s="5" t="n">
        <v>1826</v>
      </c>
    </row>
    <row r="76" spans="1:5">
      <c r="A76" s="4" t="s">
        <v>389</v>
      </c>
      <c r="B76" s="5" t="n">
        <v>0</v>
      </c>
      <c r="C76" s="5" t="n">
        <v>0</v>
      </c>
    </row>
    <row r="77" spans="1:5">
      <c r="A77" s="4" t="s">
        <v>390</v>
      </c>
      <c r="B77" s="5" t="n">
        <v>-29</v>
      </c>
      <c r="C77" s="5" t="n">
        <v>-11</v>
      </c>
    </row>
    <row r="78" spans="1:5">
      <c r="A78" s="4" t="s">
        <v>391</v>
      </c>
      <c r="B78" s="5" t="n">
        <v>3684</v>
      </c>
      <c r="C78" s="5" t="n">
        <v>1815</v>
      </c>
    </row>
    <row r="79" spans="1:5">
      <c r="A79" s="4" t="s">
        <v>392</v>
      </c>
      <c r="B79" s="5" t="n">
        <v>0</v>
      </c>
      <c r="C79" s="5" t="n">
        <v>300</v>
      </c>
    </row>
    <row r="80" spans="1:5">
      <c r="A80" s="4" t="s">
        <v>393</v>
      </c>
      <c r="B80" s="5" t="n">
        <v>3684</v>
      </c>
      <c r="C80" s="5" t="n">
        <v>1515</v>
      </c>
    </row>
    <row r="81" spans="1:5">
      <c r="A81" s="4" t="s">
        <v>401</v>
      </c>
    </row>
    <row r="82" spans="1:5">
      <c r="A82" s="3" t="s">
        <v>387</v>
      </c>
    </row>
    <row r="83" spans="1:5">
      <c r="A83" s="4" t="s">
        <v>388</v>
      </c>
      <c r="B83" s="5" t="n">
        <v>2948</v>
      </c>
      <c r="C83" s="5" t="n">
        <v>2345</v>
      </c>
    </row>
    <row r="84" spans="1:5">
      <c r="A84" s="4" t="s">
        <v>389</v>
      </c>
      <c r="B84" s="5" t="n">
        <v>6</v>
      </c>
      <c r="C84" s="5" t="n">
        <v>18</v>
      </c>
    </row>
    <row r="85" spans="1:5">
      <c r="A85" s="4" t="s">
        <v>390</v>
      </c>
      <c r="B85" s="5" t="n">
        <v>-14</v>
      </c>
      <c r="C85" s="5" t="n">
        <v>-7</v>
      </c>
    </row>
    <row r="86" spans="1:5">
      <c r="A86" s="4" t="s">
        <v>391</v>
      </c>
      <c r="B86" s="5" t="n">
        <v>2940</v>
      </c>
      <c r="C86" s="5" t="n">
        <v>2356</v>
      </c>
    </row>
    <row r="87" spans="1:5">
      <c r="A87" s="4" t="s">
        <v>392</v>
      </c>
      <c r="B87" s="5" t="n">
        <v>0</v>
      </c>
      <c r="C87" s="5" t="n">
        <v>0</v>
      </c>
    </row>
    <row r="88" spans="1:5">
      <c r="A88" s="4" t="s">
        <v>393</v>
      </c>
      <c r="B88" s="5" t="n">
        <v>2940</v>
      </c>
      <c r="C88" s="5" t="n">
        <v>2356</v>
      </c>
    </row>
    <row r="89" spans="1:5">
      <c r="A89" s="4" t="s">
        <v>402</v>
      </c>
    </row>
    <row r="90" spans="1:5">
      <c r="A90" s="3" t="s">
        <v>387</v>
      </c>
    </row>
    <row r="91" spans="1:5">
      <c r="A91" s="4" t="s">
        <v>388</v>
      </c>
      <c r="B91" s="5" t="n">
        <v>7631</v>
      </c>
      <c r="C91" s="5" t="n">
        <v>4757</v>
      </c>
    </row>
    <row r="92" spans="1:5">
      <c r="A92" s="4" t="s">
        <v>389</v>
      </c>
      <c r="B92" s="5" t="n">
        <v>2</v>
      </c>
      <c r="C92" s="5" t="n">
        <v>15</v>
      </c>
    </row>
    <row r="93" spans="1:5">
      <c r="A93" s="4" t="s">
        <v>390</v>
      </c>
      <c r="B93" s="5" t="n">
        <v>-53</v>
      </c>
      <c r="C93" s="5" t="n">
        <v>-65</v>
      </c>
    </row>
    <row r="94" spans="1:5">
      <c r="A94" s="4" t="s">
        <v>391</v>
      </c>
      <c r="B94" s="5" t="n">
        <v>7580</v>
      </c>
      <c r="C94" s="5" t="n">
        <v>4707</v>
      </c>
    </row>
    <row r="95" spans="1:5">
      <c r="A95" s="4" t="s">
        <v>392</v>
      </c>
      <c r="B95" s="5" t="n">
        <v>0</v>
      </c>
      <c r="C95" s="5" t="n">
        <v>2</v>
      </c>
    </row>
    <row r="96" spans="1:5">
      <c r="A96" s="4" t="s">
        <v>393</v>
      </c>
      <c r="B96" s="5" t="n">
        <v>7580</v>
      </c>
      <c r="C96" s="5" t="n">
        <v>4705</v>
      </c>
    </row>
    <row r="97" spans="1:5">
      <c r="A97" s="4" t="s">
        <v>403</v>
      </c>
    </row>
    <row r="98" spans="1:5">
      <c r="A98" s="3" t="s">
        <v>387</v>
      </c>
    </row>
    <row r="99" spans="1:5">
      <c r="A99" s="4" t="s">
        <v>388</v>
      </c>
      <c r="B99" s="5" t="n">
        <v>24269</v>
      </c>
      <c r="C99" s="5" t="n">
        <v>12993</v>
      </c>
    </row>
    <row r="100" spans="1:5">
      <c r="A100" s="4" t="s">
        <v>389</v>
      </c>
      <c r="B100" s="5" t="n">
        <v>21</v>
      </c>
      <c r="C100" s="5" t="n">
        <v>114</v>
      </c>
    </row>
    <row r="101" spans="1:5">
      <c r="A101" s="4" t="s">
        <v>390</v>
      </c>
      <c r="B101" s="5" t="n">
        <v>-135</v>
      </c>
      <c r="C101" s="5" t="n">
        <v>-116</v>
      </c>
    </row>
    <row r="102" spans="1:5">
      <c r="A102" s="4" t="s">
        <v>391</v>
      </c>
      <c r="B102" s="5" t="n">
        <v>24155</v>
      </c>
      <c r="C102" s="5" t="n">
        <v>12991</v>
      </c>
    </row>
    <row r="103" spans="1:5">
      <c r="A103" s="4" t="s">
        <v>392</v>
      </c>
      <c r="B103" s="5" t="n">
        <v>126</v>
      </c>
      <c r="C103" s="5" t="n">
        <v>2</v>
      </c>
    </row>
    <row r="104" spans="1:5">
      <c r="A104" s="4" t="s">
        <v>393</v>
      </c>
      <c r="B104" s="5" t="n">
        <v>24029</v>
      </c>
      <c r="C104" s="5" t="n">
        <v>12989</v>
      </c>
    </row>
    <row r="105" spans="1:5">
      <c r="A105" s="4" t="s">
        <v>404</v>
      </c>
    </row>
    <row r="106" spans="1:5">
      <c r="A106" s="3" t="s">
        <v>387</v>
      </c>
    </row>
    <row r="107" spans="1:5">
      <c r="A107" s="4" t="s">
        <v>388</v>
      </c>
      <c r="B107" s="5" t="n">
        <v>11157</v>
      </c>
      <c r="C107" s="5" t="n">
        <v>12006</v>
      </c>
    </row>
    <row r="108" spans="1:5">
      <c r="A108" s="4" t="s">
        <v>389</v>
      </c>
      <c r="B108" s="5" t="n">
        <v>9</v>
      </c>
      <c r="C108" s="5" t="n">
        <v>26</v>
      </c>
    </row>
    <row r="109" spans="1:5">
      <c r="A109" s="4" t="s">
        <v>390</v>
      </c>
      <c r="B109" s="5" t="n">
        <v>-163</v>
      </c>
      <c r="C109" s="5" t="n">
        <v>-216</v>
      </c>
    </row>
    <row r="110" spans="1:5">
      <c r="A110" s="4" t="s">
        <v>391</v>
      </c>
      <c r="B110" s="5" t="n">
        <v>11003</v>
      </c>
      <c r="C110" s="5" t="n">
        <v>11816</v>
      </c>
    </row>
    <row r="111" spans="1:5">
      <c r="A111" s="4" t="s">
        <v>392</v>
      </c>
      <c r="B111" s="5" t="n">
        <v>0</v>
      </c>
      <c r="C111" s="5" t="n">
        <v>0</v>
      </c>
    </row>
    <row r="112" spans="1:5">
      <c r="A112" s="4" t="s">
        <v>393</v>
      </c>
      <c r="B112" s="5" t="n">
        <v>11003</v>
      </c>
      <c r="C112" s="5" t="n">
        <v>11816</v>
      </c>
    </row>
    <row r="113" spans="1:5">
      <c r="A113" s="4" t="s">
        <v>405</v>
      </c>
    </row>
    <row r="114" spans="1:5">
      <c r="A114" s="3" t="s">
        <v>387</v>
      </c>
    </row>
    <row r="115" spans="1:5">
      <c r="A115" s="4" t="s">
        <v>388</v>
      </c>
      <c r="B115" s="5" t="n">
        <v>5632</v>
      </c>
      <c r="C115" s="5" t="n">
        <v>1855</v>
      </c>
    </row>
    <row r="116" spans="1:5">
      <c r="A116" s="4" t="s">
        <v>389</v>
      </c>
      <c r="B116" s="5" t="n">
        <v>4</v>
      </c>
      <c r="C116" s="5" t="n">
        <v>2</v>
      </c>
    </row>
    <row r="117" spans="1:5">
      <c r="A117" s="4" t="s">
        <v>390</v>
      </c>
      <c r="B117" s="5" t="n">
        <v>-17</v>
      </c>
      <c r="C117" s="5" t="n">
        <v>-1</v>
      </c>
    </row>
    <row r="118" spans="1:5">
      <c r="A118" s="4" t="s">
        <v>391</v>
      </c>
      <c r="B118" s="5" t="n">
        <v>5619</v>
      </c>
      <c r="C118" s="5" t="n">
        <v>1856</v>
      </c>
    </row>
    <row r="119" spans="1:5">
      <c r="A119" s="4" t="s">
        <v>392</v>
      </c>
      <c r="B119" s="5" t="n">
        <v>0</v>
      </c>
      <c r="C119" s="5" t="n">
        <v>0</v>
      </c>
    </row>
    <row r="120" spans="1:5">
      <c r="A120" s="4" t="s">
        <v>393</v>
      </c>
      <c r="B120" s="7" t="n">
        <v>5619</v>
      </c>
      <c r="C120" s="7" t="n">
        <v>1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6</v>
      </c>
      <c r="B1" s="2" t="s">
        <v>1</v>
      </c>
    </row>
    <row r="2" spans="1:4">
      <c r="B2" s="2" t="s">
        <v>2</v>
      </c>
      <c r="C2" s="2" t="s">
        <v>35</v>
      </c>
      <c r="D2" s="2" t="s">
        <v>85</v>
      </c>
    </row>
    <row r="3" spans="1:4">
      <c r="A3" s="3" t="s">
        <v>193</v>
      </c>
    </row>
    <row r="4" spans="1:4">
      <c r="A4" s="4" t="s">
        <v>407</v>
      </c>
      <c r="B4" s="7" t="n">
        <v>1400</v>
      </c>
      <c r="C4" s="7" t="n">
        <v>1700</v>
      </c>
    </row>
    <row r="5" spans="1:4">
      <c r="A5" s="4" t="s">
        <v>408</v>
      </c>
      <c r="B5" s="5" t="n">
        <v>156</v>
      </c>
      <c r="C5" s="5" t="n">
        <v>202</v>
      </c>
      <c r="D5" s="7" t="n">
        <v>227</v>
      </c>
    </row>
    <row r="6" spans="1:4">
      <c r="A6" s="4" t="s">
        <v>409</v>
      </c>
      <c r="B6" s="5" t="n">
        <v>4500</v>
      </c>
      <c r="C6" s="5" t="n">
        <v>3000</v>
      </c>
    </row>
    <row r="7" spans="1:4">
      <c r="A7" s="4" t="s">
        <v>410</v>
      </c>
      <c r="B7" s="5" t="n">
        <v>8800</v>
      </c>
      <c r="C7" s="5" t="n">
        <v>8100</v>
      </c>
    </row>
    <row r="8" spans="1:4">
      <c r="A8" s="4" t="s">
        <v>411</v>
      </c>
      <c r="B8" s="7" t="n">
        <v>1100</v>
      </c>
      <c r="C8" s="7" t="n">
        <v>1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12</v>
      </c>
      <c r="B1" s="2" t="s">
        <v>1</v>
      </c>
    </row>
    <row r="2" spans="1:4">
      <c r="B2" s="2" t="s">
        <v>2</v>
      </c>
      <c r="C2" s="2" t="s">
        <v>35</v>
      </c>
      <c r="D2" s="2" t="s">
        <v>85</v>
      </c>
    </row>
    <row r="3" spans="1:4">
      <c r="A3" s="3" t="s">
        <v>413</v>
      </c>
    </row>
    <row r="4" spans="1:4">
      <c r="A4" s="4" t="s">
        <v>414</v>
      </c>
      <c r="B4" s="7" t="n">
        <v>207000000</v>
      </c>
      <c r="C4" s="7" t="n">
        <v>272000000</v>
      </c>
      <c r="D4" s="7" t="n">
        <v>357000000</v>
      </c>
    </row>
    <row r="5" spans="1:4">
      <c r="A5" s="4" t="s">
        <v>415</v>
      </c>
      <c r="B5" s="5" t="n">
        <v>287000000</v>
      </c>
      <c r="C5" s="5" t="n">
        <v>482000000</v>
      </c>
      <c r="D5" s="5" t="n">
        <v>565000000</v>
      </c>
    </row>
    <row r="6" spans="1:4">
      <c r="A6" s="4" t="s">
        <v>416</v>
      </c>
      <c r="B6" s="5" t="n">
        <v>0</v>
      </c>
      <c r="C6" s="5" t="n">
        <v>0</v>
      </c>
      <c r="D6" s="7" t="n">
        <v>281000000</v>
      </c>
    </row>
    <row r="7" spans="1:4">
      <c r="A7" s="4" t="s">
        <v>417</v>
      </c>
      <c r="B7" s="5" t="n">
        <v>15000000</v>
      </c>
      <c r="C7" s="5" t="n">
        <v>362000000</v>
      </c>
    </row>
    <row r="8" spans="1:4">
      <c r="A8" s="4" t="s">
        <v>418</v>
      </c>
      <c r="B8" s="5" t="n">
        <v>187000000</v>
      </c>
    </row>
    <row r="9" spans="1:4">
      <c r="A9" s="4" t="s">
        <v>419</v>
      </c>
      <c r="B9" s="5" t="n">
        <v>219000000</v>
      </c>
    </row>
    <row r="10" spans="1:4">
      <c r="A10" s="4" t="s">
        <v>420</v>
      </c>
    </row>
    <row r="11" spans="1:4">
      <c r="A11" s="3" t="s">
        <v>413</v>
      </c>
    </row>
    <row r="12" spans="1:4">
      <c r="A12" s="4" t="s">
        <v>421</v>
      </c>
      <c r="B12" s="5" t="n">
        <v>15200000000</v>
      </c>
      <c r="C12" s="5" t="n">
        <v>7900000000</v>
      </c>
    </row>
    <row r="13" spans="1:4">
      <c r="A13" s="4" t="s">
        <v>422</v>
      </c>
    </row>
    <row r="14" spans="1:4">
      <c r="A14" s="3" t="s">
        <v>413</v>
      </c>
    </row>
    <row r="15" spans="1:4">
      <c r="A15" s="4" t="s">
        <v>421</v>
      </c>
      <c r="B15" s="7" t="n">
        <v>11700000000</v>
      </c>
      <c r="C15" s="5" t="n">
        <v>10700000000</v>
      </c>
    </row>
    <row r="16" spans="1:4">
      <c r="A16" s="4" t="s">
        <v>423</v>
      </c>
      <c r="B16" s="4" t="s">
        <v>424</v>
      </c>
    </row>
    <row r="17" spans="1:4">
      <c r="A17" s="4" t="s">
        <v>425</v>
      </c>
    </row>
    <row r="18" spans="1:4">
      <c r="A18" s="3" t="s">
        <v>413</v>
      </c>
    </row>
    <row r="19" spans="1:4">
      <c r="A19" s="4" t="s">
        <v>421</v>
      </c>
      <c r="B19" s="7" t="n">
        <v>2900000000</v>
      </c>
      <c r="C19" s="7" t="n">
        <v>24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5</v>
      </c>
    </row>
    <row r="3" spans="1:3">
      <c r="A3" s="3" t="s">
        <v>427</v>
      </c>
    </row>
    <row r="4" spans="1:3">
      <c r="A4" s="4" t="s">
        <v>428</v>
      </c>
      <c r="B4" s="7" t="n">
        <v>1165</v>
      </c>
      <c r="C4" s="7" t="n">
        <v>1024</v>
      </c>
    </row>
    <row r="5" spans="1:3">
      <c r="A5" s="3" t="s">
        <v>429</v>
      </c>
    </row>
    <row r="6" spans="1:3">
      <c r="A6" s="4" t="s">
        <v>430</v>
      </c>
      <c r="B6" s="5" t="n">
        <v>-10</v>
      </c>
      <c r="C6" s="5" t="n">
        <v>0</v>
      </c>
    </row>
    <row r="7" spans="1:3">
      <c r="A7" s="4" t="s">
        <v>431</v>
      </c>
      <c r="B7" s="5" t="n">
        <v>707</v>
      </c>
      <c r="C7" s="5" t="n">
        <v>106</v>
      </c>
    </row>
    <row r="8" spans="1:3">
      <c r="A8" s="4" t="s">
        <v>432</v>
      </c>
      <c r="B8" s="5" t="n">
        <v>88</v>
      </c>
      <c r="C8" s="5" t="n">
        <v>78</v>
      </c>
    </row>
    <row r="9" spans="1:3">
      <c r="A9" s="4" t="s">
        <v>433</v>
      </c>
      <c r="B9" s="5" t="n">
        <v>-2</v>
      </c>
      <c r="C9" s="5" t="n">
        <v>-18</v>
      </c>
    </row>
    <row r="10" spans="1:3">
      <c r="A10" s="4" t="s">
        <v>434</v>
      </c>
      <c r="B10" s="5" t="n">
        <v>-54</v>
      </c>
      <c r="C10" s="5" t="n">
        <v>-25</v>
      </c>
    </row>
    <row r="11" spans="1:3">
      <c r="A11" s="4" t="s">
        <v>435</v>
      </c>
      <c r="B11" s="7" t="n">
        <v>1894</v>
      </c>
      <c r="C11" s="7" t="n">
        <v>11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7" t="n">
        <v>19486</v>
      </c>
    </row>
    <row r="4" spans="1:2">
      <c r="A4" s="4" t="s">
        <v>440</v>
      </c>
      <c r="B4" s="5" t="n">
        <v>56056</v>
      </c>
    </row>
    <row r="5" spans="1:2">
      <c r="A5" s="4" t="s">
        <v>441</v>
      </c>
      <c r="B5" s="5" t="n">
        <v>2676</v>
      </c>
    </row>
    <row r="6" spans="1:2">
      <c r="A6" s="4" t="s">
        <v>442</v>
      </c>
      <c r="B6" s="5" t="n">
        <v>12346</v>
      </c>
    </row>
    <row r="7" spans="1:2">
      <c r="A7" s="4" t="s">
        <v>122</v>
      </c>
      <c r="B7" s="7" t="n">
        <v>90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445</v>
      </c>
      <c r="B3" s="7" t="n">
        <v>58236</v>
      </c>
      <c r="C3" s="7" t="n">
        <v>48601</v>
      </c>
    </row>
    <row r="4" spans="1:3">
      <c r="A4" s="4" t="s">
        <v>446</v>
      </c>
      <c r="B4" s="5" t="n">
        <v>-432</v>
      </c>
      <c r="C4" s="5" t="n">
        <v>-614</v>
      </c>
    </row>
    <row r="5" spans="1:3">
      <c r="A5" s="4" t="s">
        <v>447</v>
      </c>
      <c r="B5" s="5" t="n">
        <v>22819</v>
      </c>
      <c r="C5" s="5" t="n">
        <v>471</v>
      </c>
    </row>
    <row r="6" spans="1:3">
      <c r="A6" s="4" t="s">
        <v>448</v>
      </c>
      <c r="B6" s="5" t="n">
        <v>-291</v>
      </c>
      <c r="C6" s="5" t="n">
        <v>-17</v>
      </c>
    </row>
    <row r="7" spans="1:3">
      <c r="A7" s="4" t="s">
        <v>391</v>
      </c>
      <c r="B7" s="5" t="n">
        <v>81055</v>
      </c>
      <c r="C7" s="5" t="n">
        <v>49072</v>
      </c>
    </row>
    <row r="8" spans="1:3">
      <c r="A8" s="4" t="s">
        <v>449</v>
      </c>
      <c r="B8" s="5" t="n">
        <v>-723</v>
      </c>
      <c r="C8" s="5" t="n">
        <v>-631</v>
      </c>
    </row>
    <row r="9" spans="1:3">
      <c r="A9" s="4" t="s">
        <v>450</v>
      </c>
    </row>
    <row r="10" spans="1:3">
      <c r="A10" s="3" t="s">
        <v>444</v>
      </c>
    </row>
    <row r="11" spans="1:3">
      <c r="A11" s="4" t="s">
        <v>445</v>
      </c>
      <c r="B11" s="5" t="n">
        <v>18325</v>
      </c>
      <c r="C11" s="5" t="n">
        <v>26411</v>
      </c>
    </row>
    <row r="12" spans="1:3">
      <c r="A12" s="4" t="s">
        <v>446</v>
      </c>
      <c r="B12" s="5" t="n">
        <v>-134</v>
      </c>
      <c r="C12" s="5" t="n">
        <v>-215</v>
      </c>
    </row>
    <row r="13" spans="1:3">
      <c r="A13" s="4" t="s">
        <v>447</v>
      </c>
      <c r="B13" s="5" t="n">
        <v>16136</v>
      </c>
      <c r="C13" s="5" t="n">
        <v>0</v>
      </c>
    </row>
    <row r="14" spans="1:3">
      <c r="A14" s="4" t="s">
        <v>448</v>
      </c>
      <c r="B14" s="5" t="n">
        <v>-176</v>
      </c>
      <c r="C14" s="5" t="n">
        <v>0</v>
      </c>
    </row>
    <row r="15" spans="1:3">
      <c r="A15" s="4" t="s">
        <v>391</v>
      </c>
      <c r="B15" s="5" t="n">
        <v>34461</v>
      </c>
      <c r="C15" s="5" t="n">
        <v>26411</v>
      </c>
    </row>
    <row r="16" spans="1:3">
      <c r="A16" s="4" t="s">
        <v>449</v>
      </c>
      <c r="B16" s="5" t="n">
        <v>-310</v>
      </c>
      <c r="C16" s="5" t="n">
        <v>-215</v>
      </c>
    </row>
    <row r="17" spans="1:3">
      <c r="A17" s="4" t="s">
        <v>451</v>
      </c>
    </row>
    <row r="18" spans="1:3">
      <c r="A18" s="3" t="s">
        <v>444</v>
      </c>
    </row>
    <row r="19" spans="1:3">
      <c r="A19" s="4" t="s">
        <v>445</v>
      </c>
      <c r="B19" s="5" t="n">
        <v>2913</v>
      </c>
      <c r="C19" s="5" t="n">
        <v>1014</v>
      </c>
    </row>
    <row r="20" spans="1:3">
      <c r="A20" s="4" t="s">
        <v>446</v>
      </c>
      <c r="B20" s="5" t="n">
        <v>-22</v>
      </c>
      <c r="C20" s="5" t="n">
        <v>-11</v>
      </c>
    </row>
    <row r="21" spans="1:3">
      <c r="A21" s="4" t="s">
        <v>447</v>
      </c>
      <c r="B21" s="5" t="n">
        <v>767</v>
      </c>
      <c r="C21" s="5" t="n">
        <v>0</v>
      </c>
    </row>
    <row r="22" spans="1:3">
      <c r="A22" s="4" t="s">
        <v>448</v>
      </c>
      <c r="B22" s="5" t="n">
        <v>-7</v>
      </c>
      <c r="C22" s="5" t="n">
        <v>0</v>
      </c>
    </row>
    <row r="23" spans="1:3">
      <c r="A23" s="4" t="s">
        <v>391</v>
      </c>
      <c r="B23" s="5" t="n">
        <v>3680</v>
      </c>
      <c r="C23" s="5" t="n">
        <v>1014</v>
      </c>
    </row>
    <row r="24" spans="1:3">
      <c r="A24" s="4" t="s">
        <v>449</v>
      </c>
      <c r="B24" s="5" t="n">
        <v>-29</v>
      </c>
      <c r="C24" s="5" t="n">
        <v>-11</v>
      </c>
    </row>
    <row r="25" spans="1:3">
      <c r="A25" s="4" t="s">
        <v>452</v>
      </c>
    </row>
    <row r="26" spans="1:3">
      <c r="A26" s="3" t="s">
        <v>444</v>
      </c>
    </row>
    <row r="27" spans="1:3">
      <c r="A27" s="4" t="s">
        <v>445</v>
      </c>
      <c r="B27" s="5" t="n">
        <v>1932</v>
      </c>
      <c r="C27" s="5" t="n">
        <v>956</v>
      </c>
    </row>
    <row r="28" spans="1:3">
      <c r="A28" s="4" t="s">
        <v>446</v>
      </c>
      <c r="B28" s="5" t="n">
        <v>-8</v>
      </c>
      <c r="C28" s="5" t="n">
        <v>-7</v>
      </c>
    </row>
    <row r="29" spans="1:3">
      <c r="A29" s="4" t="s">
        <v>447</v>
      </c>
      <c r="B29" s="5" t="n">
        <v>342</v>
      </c>
      <c r="C29" s="5" t="n">
        <v>0</v>
      </c>
    </row>
    <row r="30" spans="1:3">
      <c r="A30" s="4" t="s">
        <v>448</v>
      </c>
      <c r="B30" s="5" t="n">
        <v>-6</v>
      </c>
      <c r="C30" s="5" t="n">
        <v>0</v>
      </c>
    </row>
    <row r="31" spans="1:3">
      <c r="A31" s="4" t="s">
        <v>391</v>
      </c>
      <c r="B31" s="5" t="n">
        <v>2274</v>
      </c>
      <c r="C31" s="5" t="n">
        <v>956</v>
      </c>
    </row>
    <row r="32" spans="1:3">
      <c r="A32" s="4" t="s">
        <v>449</v>
      </c>
      <c r="B32" s="5" t="n">
        <v>-14</v>
      </c>
      <c r="C32" s="5" t="n">
        <v>-7</v>
      </c>
    </row>
    <row r="33" spans="1:3">
      <c r="A33" s="4" t="s">
        <v>453</v>
      </c>
    </row>
    <row r="34" spans="1:3">
      <c r="A34" s="3" t="s">
        <v>444</v>
      </c>
    </row>
    <row r="35" spans="1:3">
      <c r="A35" s="4" t="s">
        <v>445</v>
      </c>
      <c r="B35" s="5" t="n">
        <v>5666</v>
      </c>
      <c r="C35" s="5" t="n">
        <v>3461</v>
      </c>
    </row>
    <row r="36" spans="1:3">
      <c r="A36" s="4" t="s">
        <v>446</v>
      </c>
      <c r="B36" s="5" t="n">
        <v>-47</v>
      </c>
      <c r="C36" s="5" t="n">
        <v>-63</v>
      </c>
    </row>
    <row r="37" spans="1:3">
      <c r="A37" s="4" t="s">
        <v>447</v>
      </c>
      <c r="B37" s="5" t="n">
        <v>415</v>
      </c>
      <c r="C37" s="5" t="n">
        <v>46</v>
      </c>
    </row>
    <row r="38" spans="1:3">
      <c r="A38" s="4" t="s">
        <v>448</v>
      </c>
      <c r="B38" s="5" t="n">
        <v>-6</v>
      </c>
      <c r="C38" s="5" t="n">
        <v>-2</v>
      </c>
    </row>
    <row r="39" spans="1:3">
      <c r="A39" s="4" t="s">
        <v>391</v>
      </c>
      <c r="B39" s="5" t="n">
        <v>6081</v>
      </c>
      <c r="C39" s="5" t="n">
        <v>3507</v>
      </c>
    </row>
    <row r="40" spans="1:3">
      <c r="A40" s="4" t="s">
        <v>449</v>
      </c>
      <c r="B40" s="5" t="n">
        <v>-53</v>
      </c>
      <c r="C40" s="5" t="n">
        <v>-65</v>
      </c>
    </row>
    <row r="41" spans="1:3">
      <c r="A41" s="4" t="s">
        <v>454</v>
      </c>
    </row>
    <row r="42" spans="1:3">
      <c r="A42" s="3" t="s">
        <v>444</v>
      </c>
    </row>
    <row r="43" spans="1:3">
      <c r="A43" s="4" t="s">
        <v>445</v>
      </c>
      <c r="B43" s="5" t="n">
        <v>18300</v>
      </c>
      <c r="C43" s="5" t="n">
        <v>6184</v>
      </c>
    </row>
    <row r="44" spans="1:3">
      <c r="A44" s="4" t="s">
        <v>446</v>
      </c>
      <c r="B44" s="5" t="n">
        <v>-114</v>
      </c>
      <c r="C44" s="5" t="n">
        <v>-111</v>
      </c>
    </row>
    <row r="45" spans="1:3">
      <c r="A45" s="4" t="s">
        <v>447</v>
      </c>
      <c r="B45" s="5" t="n">
        <v>1710</v>
      </c>
      <c r="C45" s="5" t="n">
        <v>166</v>
      </c>
    </row>
    <row r="46" spans="1:3">
      <c r="A46" s="4" t="s">
        <v>448</v>
      </c>
      <c r="B46" s="5" t="n">
        <v>-21</v>
      </c>
      <c r="C46" s="5" t="n">
        <v>-5</v>
      </c>
    </row>
    <row r="47" spans="1:3">
      <c r="A47" s="4" t="s">
        <v>391</v>
      </c>
      <c r="B47" s="5" t="n">
        <v>20010</v>
      </c>
      <c r="C47" s="5" t="n">
        <v>6350</v>
      </c>
    </row>
    <row r="48" spans="1:3">
      <c r="A48" s="4" t="s">
        <v>449</v>
      </c>
      <c r="B48" s="5" t="n">
        <v>-135</v>
      </c>
      <c r="C48" s="5" t="n">
        <v>-116</v>
      </c>
    </row>
    <row r="49" spans="1:3">
      <c r="A49" s="4" t="s">
        <v>455</v>
      </c>
    </row>
    <row r="50" spans="1:3">
      <c r="A50" s="3" t="s">
        <v>444</v>
      </c>
    </row>
    <row r="51" spans="1:3">
      <c r="A51" s="4" t="s">
        <v>445</v>
      </c>
      <c r="B51" s="5" t="n">
        <v>7261</v>
      </c>
      <c r="C51" s="5" t="n">
        <v>10184</v>
      </c>
    </row>
    <row r="52" spans="1:3">
      <c r="A52" s="4" t="s">
        <v>446</v>
      </c>
      <c r="B52" s="5" t="n">
        <v>-89</v>
      </c>
      <c r="C52" s="5" t="n">
        <v>-206</v>
      </c>
    </row>
    <row r="53" spans="1:3">
      <c r="A53" s="4" t="s">
        <v>447</v>
      </c>
      <c r="B53" s="5" t="n">
        <v>3314</v>
      </c>
      <c r="C53" s="5" t="n">
        <v>259</v>
      </c>
    </row>
    <row r="54" spans="1:3">
      <c r="A54" s="4" t="s">
        <v>448</v>
      </c>
      <c r="B54" s="5" t="n">
        <v>-74</v>
      </c>
      <c r="C54" s="5" t="n">
        <v>-10</v>
      </c>
    </row>
    <row r="55" spans="1:3">
      <c r="A55" s="4" t="s">
        <v>391</v>
      </c>
      <c r="B55" s="5" t="n">
        <v>10575</v>
      </c>
      <c r="C55" s="5" t="n">
        <v>10443</v>
      </c>
    </row>
    <row r="56" spans="1:3">
      <c r="A56" s="4" t="s">
        <v>449</v>
      </c>
      <c r="B56" s="5" t="n">
        <v>-163</v>
      </c>
      <c r="C56" s="5" t="n">
        <v>-216</v>
      </c>
    </row>
    <row r="57" spans="1:3">
      <c r="A57" s="4" t="s">
        <v>456</v>
      </c>
    </row>
    <row r="58" spans="1:3">
      <c r="A58" s="3" t="s">
        <v>444</v>
      </c>
    </row>
    <row r="59" spans="1:3">
      <c r="A59" s="4" t="s">
        <v>445</v>
      </c>
      <c r="B59" s="5" t="n">
        <v>3800</v>
      </c>
      <c r="C59" s="5" t="n">
        <v>391</v>
      </c>
    </row>
    <row r="60" spans="1:3">
      <c r="A60" s="4" t="s">
        <v>446</v>
      </c>
      <c r="B60" s="5" t="n">
        <v>-16</v>
      </c>
      <c r="C60" s="5" t="n">
        <v>-1</v>
      </c>
    </row>
    <row r="61" spans="1:3">
      <c r="A61" s="4" t="s">
        <v>447</v>
      </c>
      <c r="B61" s="5" t="n">
        <v>135</v>
      </c>
      <c r="C61" s="5" t="n">
        <v>0</v>
      </c>
    </row>
    <row r="62" spans="1:3">
      <c r="A62" s="4" t="s">
        <v>448</v>
      </c>
      <c r="B62" s="5" t="n">
        <v>-1</v>
      </c>
      <c r="C62" s="5" t="n">
        <v>0</v>
      </c>
    </row>
    <row r="63" spans="1:3">
      <c r="A63" s="4" t="s">
        <v>391</v>
      </c>
      <c r="B63" s="5" t="n">
        <v>3935</v>
      </c>
      <c r="C63" s="5" t="n">
        <v>391</v>
      </c>
    </row>
    <row r="64" spans="1:3">
      <c r="A64" s="4" t="s">
        <v>449</v>
      </c>
      <c r="B64" s="5" t="n">
        <v>-17</v>
      </c>
      <c r="C64" s="7" t="n">
        <v>-1</v>
      </c>
    </row>
    <row r="65" spans="1:3">
      <c r="A65" s="4" t="s">
        <v>457</v>
      </c>
    </row>
    <row r="66" spans="1:3">
      <c r="A66" s="3" t="s">
        <v>444</v>
      </c>
    </row>
    <row r="67" spans="1:3">
      <c r="A67" s="4" t="s">
        <v>445</v>
      </c>
      <c r="B67" s="5" t="n">
        <v>39</v>
      </c>
    </row>
    <row r="68" spans="1:3">
      <c r="A68" s="4" t="s">
        <v>446</v>
      </c>
      <c r="B68" s="5" t="n">
        <v>-2</v>
      </c>
    </row>
    <row r="69" spans="1:3">
      <c r="A69" s="4" t="s">
        <v>447</v>
      </c>
      <c r="B69" s="5" t="n">
        <v>0</v>
      </c>
    </row>
    <row r="70" spans="1:3">
      <c r="A70" s="4" t="s">
        <v>448</v>
      </c>
      <c r="B70" s="5" t="n">
        <v>0</v>
      </c>
    </row>
    <row r="71" spans="1:3">
      <c r="A71" s="4" t="s">
        <v>391</v>
      </c>
      <c r="B71" s="5" t="n">
        <v>39</v>
      </c>
    </row>
    <row r="72" spans="1:3">
      <c r="A72" s="4" t="s">
        <v>449</v>
      </c>
      <c r="B72"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7" t="n">
        <v>102</v>
      </c>
      <c r="C3" s="7" t="n">
        <v>596</v>
      </c>
    </row>
    <row r="4" spans="1:3">
      <c r="A4" s="3" t="s">
        <v>461</v>
      </c>
    </row>
    <row r="5" spans="1:3">
      <c r="A5" s="4" t="s">
        <v>462</v>
      </c>
      <c r="B5" s="5" t="n">
        <v>374</v>
      </c>
      <c r="C5" s="5" t="n">
        <v>13</v>
      </c>
    </row>
    <row r="6" spans="1:3">
      <c r="A6" s="10" t="n">
        <v>2</v>
      </c>
    </row>
    <row r="7" spans="1:3">
      <c r="A7" s="3" t="s">
        <v>459</v>
      </c>
    </row>
    <row r="8" spans="1:3">
      <c r="A8" s="4" t="s">
        <v>460</v>
      </c>
      <c r="B8" s="5" t="n">
        <v>80</v>
      </c>
      <c r="C8" s="5" t="n">
        <v>596</v>
      </c>
    </row>
    <row r="9" spans="1:3">
      <c r="A9" s="3" t="s">
        <v>461</v>
      </c>
    </row>
    <row r="10" spans="1:3">
      <c r="A10" s="4" t="s">
        <v>462</v>
      </c>
      <c r="B10" s="5" t="n">
        <v>352</v>
      </c>
      <c r="C10" s="5" t="n">
        <v>13</v>
      </c>
    </row>
    <row r="11" spans="1:3">
      <c r="A11" s="4" t="s">
        <v>463</v>
      </c>
    </row>
    <row r="12" spans="1:3">
      <c r="A12" s="3" t="s">
        <v>459</v>
      </c>
    </row>
    <row r="13" spans="1:3">
      <c r="A13" s="4" t="s">
        <v>460</v>
      </c>
      <c r="B13" s="5" t="n">
        <v>80</v>
      </c>
      <c r="C13" s="5" t="n">
        <v>596</v>
      </c>
    </row>
    <row r="14" spans="1:3">
      <c r="A14" s="4" t="s">
        <v>464</v>
      </c>
    </row>
    <row r="15" spans="1:3">
      <c r="A15" s="3" t="s">
        <v>461</v>
      </c>
    </row>
    <row r="16" spans="1:3">
      <c r="A16" s="4" t="s">
        <v>462</v>
      </c>
      <c r="B16" s="5" t="n">
        <v>352</v>
      </c>
      <c r="C16" s="5" t="n">
        <v>13</v>
      </c>
    </row>
    <row r="17" spans="1:3">
      <c r="A17" s="4" t="s">
        <v>465</v>
      </c>
    </row>
    <row r="18" spans="1:3">
      <c r="A18" s="3" t="s">
        <v>459</v>
      </c>
    </row>
    <row r="19" spans="1:3">
      <c r="A19" s="4" t="s">
        <v>460</v>
      </c>
      <c r="B19" s="5" t="n">
        <v>51</v>
      </c>
      <c r="C19" s="5" t="n">
        <v>539</v>
      </c>
    </row>
    <row r="20" spans="1:3">
      <c r="A20" s="3" t="s">
        <v>461</v>
      </c>
    </row>
    <row r="21" spans="1:3">
      <c r="A21" s="4" t="s">
        <v>462</v>
      </c>
      <c r="B21" s="5" t="n">
        <v>230</v>
      </c>
      <c r="C21" s="5" t="n">
        <v>4</v>
      </c>
    </row>
    <row r="22" spans="1:3">
      <c r="A22" s="4" t="s">
        <v>466</v>
      </c>
    </row>
    <row r="23" spans="1:3">
      <c r="A23" s="3" t="s">
        <v>459</v>
      </c>
    </row>
    <row r="24" spans="1:3">
      <c r="A24" s="4" t="s">
        <v>460</v>
      </c>
      <c r="B24" s="5" t="n">
        <v>51</v>
      </c>
      <c r="C24" s="5" t="n">
        <v>539</v>
      </c>
    </row>
    <row r="25" spans="1:3">
      <c r="A25" s="4" t="s">
        <v>467</v>
      </c>
    </row>
    <row r="26" spans="1:3">
      <c r="A26" s="3" t="s">
        <v>461</v>
      </c>
    </row>
    <row r="27" spans="1:3">
      <c r="A27" s="4" t="s">
        <v>462</v>
      </c>
      <c r="B27" s="5" t="n">
        <v>230</v>
      </c>
      <c r="C27" s="5" t="n">
        <v>4</v>
      </c>
    </row>
    <row r="28" spans="1:3">
      <c r="A28" s="4" t="s">
        <v>468</v>
      </c>
    </row>
    <row r="29" spans="1:3">
      <c r="A29" s="3" t="s">
        <v>459</v>
      </c>
    </row>
    <row r="30" spans="1:3">
      <c r="A30" s="4" t="s">
        <v>460</v>
      </c>
      <c r="B30" s="5" t="n">
        <v>29</v>
      </c>
      <c r="C30" s="5" t="n">
        <v>57</v>
      </c>
    </row>
    <row r="31" spans="1:3">
      <c r="A31" s="3" t="s">
        <v>461</v>
      </c>
    </row>
    <row r="32" spans="1:3">
      <c r="A32" s="4" t="s">
        <v>462</v>
      </c>
      <c r="B32" s="5" t="n">
        <v>122</v>
      </c>
      <c r="C32" s="5" t="n">
        <v>9</v>
      </c>
    </row>
    <row r="33" spans="1:3">
      <c r="A33" s="4" t="s">
        <v>469</v>
      </c>
    </row>
    <row r="34" spans="1:3">
      <c r="A34" s="3" t="s">
        <v>459</v>
      </c>
    </row>
    <row r="35" spans="1:3">
      <c r="A35" s="4" t="s">
        <v>460</v>
      </c>
      <c r="B35" s="5" t="n">
        <v>29</v>
      </c>
      <c r="C35" s="5" t="n">
        <v>57</v>
      </c>
    </row>
    <row r="36" spans="1:3">
      <c r="A36" s="4" t="s">
        <v>470</v>
      </c>
    </row>
    <row r="37" spans="1:3">
      <c r="A37" s="3" t="s">
        <v>461</v>
      </c>
    </row>
    <row r="38" spans="1:3">
      <c r="A38" s="4" t="s">
        <v>462</v>
      </c>
      <c r="B38" s="7" t="n">
        <v>122</v>
      </c>
      <c r="C38" s="7"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85</v>
      </c>
    </row>
    <row r="3" spans="1:4">
      <c r="A3" s="4" t="s">
        <v>472</v>
      </c>
    </row>
    <row r="4" spans="1:4">
      <c r="A4" s="3" t="s">
        <v>473</v>
      </c>
    </row>
    <row r="5" spans="1:4">
      <c r="A5" s="4" t="s">
        <v>474</v>
      </c>
      <c r="B5" s="7" t="n">
        <v>-230</v>
      </c>
      <c r="C5" s="7" t="n">
        <v>130</v>
      </c>
      <c r="D5" s="7" t="n">
        <v>198</v>
      </c>
    </row>
    <row r="6" spans="1:4">
      <c r="A6" s="4" t="s">
        <v>475</v>
      </c>
    </row>
    <row r="7" spans="1:4">
      <c r="A7" s="3" t="s">
        <v>473</v>
      </c>
    </row>
    <row r="8" spans="1:4">
      <c r="A8" s="4" t="s">
        <v>476</v>
      </c>
      <c r="B8" s="5" t="n">
        <v>-164</v>
      </c>
      <c r="C8" s="5" t="n">
        <v>544</v>
      </c>
      <c r="D8" s="5" t="n">
        <v>1404</v>
      </c>
    </row>
    <row r="9" spans="1:4">
      <c r="A9" s="4" t="s">
        <v>477</v>
      </c>
    </row>
    <row r="10" spans="1:4">
      <c r="A10" s="3" t="s">
        <v>473</v>
      </c>
    </row>
    <row r="11" spans="1:4">
      <c r="A11" s="4" t="s">
        <v>478</v>
      </c>
      <c r="B11" s="5" t="n">
        <v>-955</v>
      </c>
      <c r="C11" s="5" t="n">
        <v>773</v>
      </c>
      <c r="D11" s="5" t="n">
        <v>964</v>
      </c>
    </row>
    <row r="12" spans="1:4">
      <c r="A12" s="4" t="s">
        <v>479</v>
      </c>
    </row>
    <row r="13" spans="1:4">
      <c r="A13" s="3" t="s">
        <v>473</v>
      </c>
    </row>
    <row r="14" spans="1:4">
      <c r="A14" s="4" t="s">
        <v>476</v>
      </c>
      <c r="B14" s="5" t="n">
        <v>-169</v>
      </c>
      <c r="C14" s="5" t="n">
        <v>539</v>
      </c>
      <c r="D14" s="5" t="n">
        <v>1399</v>
      </c>
    </row>
    <row r="15" spans="1:4">
      <c r="A15" s="4" t="s">
        <v>480</v>
      </c>
    </row>
    <row r="16" spans="1:4">
      <c r="A16" s="3" t="s">
        <v>473</v>
      </c>
    </row>
    <row r="17" spans="1:4">
      <c r="A17" s="4" t="s">
        <v>481</v>
      </c>
      <c r="B17" s="5" t="n">
        <v>83</v>
      </c>
      <c r="C17" s="5" t="n">
        <v>-381</v>
      </c>
      <c r="D17" s="5" t="n">
        <v>-297</v>
      </c>
    </row>
    <row r="18" spans="1:4">
      <c r="A18" s="4" t="s">
        <v>482</v>
      </c>
    </row>
    <row r="19" spans="1:4">
      <c r="A19" s="3" t="s">
        <v>473</v>
      </c>
    </row>
    <row r="20" spans="1:4">
      <c r="A20" s="4" t="s">
        <v>476</v>
      </c>
      <c r="B20" s="5" t="n">
        <v>5</v>
      </c>
      <c r="C20" s="5" t="n">
        <v>5</v>
      </c>
      <c r="D20" s="5" t="n">
        <v>5</v>
      </c>
    </row>
    <row r="21" spans="1:4">
      <c r="A21" s="4" t="s">
        <v>425</v>
      </c>
    </row>
    <row r="22" spans="1:4">
      <c r="A22" s="3" t="s">
        <v>473</v>
      </c>
    </row>
    <row r="23" spans="1:4">
      <c r="A23" s="4" t="s">
        <v>122</v>
      </c>
      <c r="B23" s="5" t="n">
        <v>23</v>
      </c>
      <c r="C23" s="5" t="n">
        <v>6</v>
      </c>
      <c r="D23" s="5" t="n">
        <v>-6</v>
      </c>
    </row>
    <row r="24" spans="1:4">
      <c r="A24" s="4" t="s">
        <v>483</v>
      </c>
    </row>
    <row r="25" spans="1:4">
      <c r="A25" s="3" t="s">
        <v>473</v>
      </c>
    </row>
    <row r="26" spans="1:4">
      <c r="A26" s="4" t="s">
        <v>484</v>
      </c>
      <c r="B26" s="5" t="n">
        <v>-174</v>
      </c>
      <c r="C26" s="5" t="n">
        <v>145</v>
      </c>
      <c r="D26" s="5" t="n">
        <v>170</v>
      </c>
    </row>
    <row r="27" spans="1:4">
      <c r="A27" s="4" t="s">
        <v>485</v>
      </c>
      <c r="B27" s="7" t="n">
        <v>197</v>
      </c>
      <c r="C27" s="7" t="n">
        <v>-139</v>
      </c>
      <c r="D27" s="7" t="n">
        <v>-1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87</v>
      </c>
    </row>
    <row r="3" spans="1:3">
      <c r="A3" s="4" t="s">
        <v>488</v>
      </c>
      <c r="B3" s="7" t="n">
        <v>102</v>
      </c>
      <c r="C3" s="7" t="n">
        <v>596</v>
      </c>
    </row>
    <row r="4" spans="1:3">
      <c r="A4" s="4" t="s">
        <v>489</v>
      </c>
      <c r="B4" s="5" t="n">
        <v>-22</v>
      </c>
      <c r="C4" s="5" t="n">
        <v>0</v>
      </c>
    </row>
    <row r="5" spans="1:3">
      <c r="A5" s="4" t="s">
        <v>490</v>
      </c>
      <c r="B5" s="5" t="n">
        <v>80</v>
      </c>
      <c r="C5" s="5" t="n">
        <v>596</v>
      </c>
    </row>
    <row r="6" spans="1:3">
      <c r="A6" s="4" t="s">
        <v>189</v>
      </c>
      <c r="B6" s="5" t="n">
        <v>-64</v>
      </c>
      <c r="C6" s="5" t="n">
        <v>-11</v>
      </c>
    </row>
    <row r="7" spans="1:3">
      <c r="A7" s="4" t="s">
        <v>491</v>
      </c>
      <c r="B7" s="5" t="n">
        <v>-4</v>
      </c>
      <c r="C7" s="5" t="n">
        <v>-337</v>
      </c>
    </row>
    <row r="8" spans="1:3">
      <c r="A8" s="4" t="s">
        <v>492</v>
      </c>
      <c r="B8" s="5" t="n">
        <v>-2</v>
      </c>
      <c r="C8" s="5" t="n">
        <v>-73</v>
      </c>
    </row>
    <row r="9" spans="1:3">
      <c r="A9" s="4" t="s">
        <v>493</v>
      </c>
      <c r="B9" s="5" t="n">
        <v>10</v>
      </c>
      <c r="C9" s="5" t="n">
        <v>175</v>
      </c>
    </row>
    <row r="10" spans="1:3">
      <c r="A10" s="3" t="s">
        <v>494</v>
      </c>
    </row>
    <row r="11" spans="1:3">
      <c r="A11" s="4" t="s">
        <v>495</v>
      </c>
      <c r="B11" s="5" t="n">
        <v>374</v>
      </c>
      <c r="C11" s="5" t="n">
        <v>13</v>
      </c>
    </row>
    <row r="12" spans="1:3">
      <c r="A12" s="4" t="s">
        <v>489</v>
      </c>
      <c r="B12" s="5" t="n">
        <v>-22</v>
      </c>
      <c r="C12" s="5" t="n">
        <v>0</v>
      </c>
    </row>
    <row r="13" spans="1:3">
      <c r="A13" s="4" t="s">
        <v>490</v>
      </c>
      <c r="B13" s="5" t="n">
        <v>352</v>
      </c>
      <c r="C13" s="5" t="n">
        <v>13</v>
      </c>
    </row>
    <row r="14" spans="1:3">
      <c r="A14" s="4" t="s">
        <v>189</v>
      </c>
      <c r="B14" s="5" t="n">
        <v>-64</v>
      </c>
      <c r="C14" s="5" t="n">
        <v>-11</v>
      </c>
    </row>
    <row r="15" spans="1:3">
      <c r="A15" s="4" t="s">
        <v>496</v>
      </c>
      <c r="B15" s="5" t="n">
        <v>0</v>
      </c>
      <c r="C15" s="5" t="n">
        <v>0</v>
      </c>
    </row>
    <row r="16" spans="1:3">
      <c r="A16" s="4" t="s">
        <v>497</v>
      </c>
      <c r="B16" s="5" t="n">
        <v>0</v>
      </c>
      <c r="C16" s="5" t="n">
        <v>0</v>
      </c>
    </row>
    <row r="17" spans="1:3">
      <c r="A17" s="4" t="s">
        <v>498</v>
      </c>
      <c r="B17" s="7" t="n">
        <v>288</v>
      </c>
      <c r="C17"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5</v>
      </c>
    </row>
    <row r="3" spans="1:4">
      <c r="A3" s="3" t="s">
        <v>107</v>
      </c>
    </row>
    <row r="4" spans="1:4">
      <c r="A4" s="4" t="s">
        <v>98</v>
      </c>
      <c r="B4" s="7" t="n">
        <v>12662</v>
      </c>
      <c r="C4" s="7" t="n">
        <v>19478</v>
      </c>
      <c r="D4" s="7" t="n">
        <v>16348</v>
      </c>
    </row>
    <row r="5" spans="1:4">
      <c r="A5" s="3" t="s">
        <v>108</v>
      </c>
    </row>
    <row r="6" spans="1:4">
      <c r="A6" s="4" t="s">
        <v>109</v>
      </c>
      <c r="B6" s="5" t="n">
        <v>1543</v>
      </c>
      <c r="C6" s="5" t="n">
        <v>-599</v>
      </c>
      <c r="D6" s="5" t="n">
        <v>-1067</v>
      </c>
    </row>
    <row r="7" spans="1:4">
      <c r="A7" s="3" t="s">
        <v>110</v>
      </c>
    </row>
    <row r="8" spans="1:4">
      <c r="A8" s="4" t="s">
        <v>111</v>
      </c>
      <c r="B8" s="5" t="n">
        <v>307</v>
      </c>
      <c r="C8" s="5" t="n">
        <v>-314</v>
      </c>
      <c r="D8" s="5" t="n">
        <v>-715</v>
      </c>
    </row>
    <row r="9" spans="1:4">
      <c r="A9" s="4" t="s">
        <v>112</v>
      </c>
      <c r="B9" s="5" t="n">
        <v>105</v>
      </c>
      <c r="C9" s="5" t="n">
        <v>221</v>
      </c>
      <c r="D9" s="5" t="n">
        <v>208</v>
      </c>
    </row>
    <row r="10" spans="1:4">
      <c r="A10" s="4" t="s">
        <v>113</v>
      </c>
      <c r="B10" s="5" t="n">
        <v>412</v>
      </c>
      <c r="C10" s="5" t="n">
        <v>-93</v>
      </c>
      <c r="D10" s="5" t="n">
        <v>-507</v>
      </c>
    </row>
    <row r="11" spans="1:4">
      <c r="A11" s="3" t="s">
        <v>114</v>
      </c>
    </row>
    <row r="12" spans="1:4">
      <c r="A12" s="4" t="s">
        <v>111</v>
      </c>
      <c r="B12" s="5" t="n">
        <v>-638</v>
      </c>
      <c r="C12" s="5" t="n">
        <v>515</v>
      </c>
      <c r="D12" s="5" t="n">
        <v>676</v>
      </c>
    </row>
    <row r="13" spans="1:4">
      <c r="A13" s="4" t="s">
        <v>112</v>
      </c>
      <c r="B13" s="5" t="n">
        <v>93</v>
      </c>
      <c r="C13" s="5" t="n">
        <v>-351</v>
      </c>
      <c r="D13" s="5" t="n">
        <v>-1003</v>
      </c>
    </row>
    <row r="14" spans="1:4">
      <c r="A14" s="4" t="s">
        <v>115</v>
      </c>
      <c r="B14" s="5" t="n">
        <v>-545</v>
      </c>
      <c r="C14" s="5" t="n">
        <v>164</v>
      </c>
      <c r="D14" s="5" t="n">
        <v>-327</v>
      </c>
    </row>
    <row r="15" spans="1:4">
      <c r="A15" s="4" t="s">
        <v>116</v>
      </c>
      <c r="B15" s="5" t="n">
        <v>1410</v>
      </c>
      <c r="C15" s="5" t="n">
        <v>-528</v>
      </c>
      <c r="D15" s="5" t="n">
        <v>-1901</v>
      </c>
    </row>
    <row r="16" spans="1:4">
      <c r="A16" s="4" t="s">
        <v>117</v>
      </c>
      <c r="B16" s="7" t="n">
        <v>14072</v>
      </c>
      <c r="C16" s="7" t="n">
        <v>18950</v>
      </c>
      <c r="D16" s="7" t="n">
        <v>144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9</v>
      </c>
      <c r="B1" s="2" t="s">
        <v>500</v>
      </c>
      <c r="E1" s="2" t="s">
        <v>1</v>
      </c>
    </row>
    <row r="2" spans="1:7">
      <c r="B2" s="2" t="s">
        <v>501</v>
      </c>
      <c r="C2" s="2" t="s">
        <v>502</v>
      </c>
      <c r="D2" s="2" t="s">
        <v>503</v>
      </c>
      <c r="E2" s="2" t="s">
        <v>2</v>
      </c>
      <c r="F2" s="2" t="s">
        <v>35</v>
      </c>
      <c r="G2" s="2" t="s">
        <v>85</v>
      </c>
    </row>
    <row r="3" spans="1:7">
      <c r="A3" s="3" t="s">
        <v>504</v>
      </c>
    </row>
    <row r="4" spans="1:7">
      <c r="A4" s="4" t="s">
        <v>505</v>
      </c>
      <c r="E4" s="7" t="n">
        <v>1700</v>
      </c>
      <c r="F4" s="7" t="n">
        <v>1100</v>
      </c>
    </row>
    <row r="5" spans="1:7">
      <c r="A5" s="4" t="s">
        <v>506</v>
      </c>
      <c r="E5" s="5" t="n">
        <v>997</v>
      </c>
      <c r="F5" s="5" t="n">
        <v>668</v>
      </c>
    </row>
    <row r="6" spans="1:7">
      <c r="A6" s="4" t="s">
        <v>507</v>
      </c>
      <c r="E6" s="5" t="n">
        <v>240</v>
      </c>
    </row>
    <row r="7" spans="1:7">
      <c r="A7" s="4" t="s">
        <v>508</v>
      </c>
      <c r="E7" s="5" t="n">
        <v>800</v>
      </c>
      <c r="F7" s="5" t="n">
        <v>0</v>
      </c>
      <c r="G7" s="7" t="n">
        <v>0</v>
      </c>
    </row>
    <row r="8" spans="1:7">
      <c r="A8" s="4" t="s">
        <v>143</v>
      </c>
      <c r="E8" s="5" t="n">
        <v>722</v>
      </c>
    </row>
    <row r="9" spans="1:7">
      <c r="A9" s="4" t="s">
        <v>509</v>
      </c>
    </row>
    <row r="10" spans="1:7">
      <c r="A10" s="3" t="s">
        <v>504</v>
      </c>
    </row>
    <row r="11" spans="1:7">
      <c r="A11" s="4" t="s">
        <v>143</v>
      </c>
      <c r="E11" s="5" t="n">
        <v>78</v>
      </c>
    </row>
    <row r="12" spans="1:7">
      <c r="A12" s="4" t="s">
        <v>510</v>
      </c>
    </row>
    <row r="13" spans="1:7">
      <c r="A13" s="3" t="s">
        <v>504</v>
      </c>
    </row>
    <row r="14" spans="1:7">
      <c r="A14" s="4" t="s">
        <v>143</v>
      </c>
      <c r="E14" s="5" t="n">
        <v>722</v>
      </c>
    </row>
    <row r="15" spans="1:7">
      <c r="A15" s="4" t="s">
        <v>511</v>
      </c>
    </row>
    <row r="16" spans="1:7">
      <c r="A16" s="3" t="s">
        <v>504</v>
      </c>
    </row>
    <row r="17" spans="1:7">
      <c r="A17" s="4" t="s">
        <v>512</v>
      </c>
      <c r="D17" s="7" t="n">
        <v>800</v>
      </c>
      <c r="E17" s="5" t="n">
        <v>800</v>
      </c>
    </row>
    <row r="18" spans="1:7">
      <c r="A18" s="4" t="s">
        <v>508</v>
      </c>
      <c r="B18" s="7" t="n">
        <v>320</v>
      </c>
      <c r="C18" s="7" t="n">
        <v>480</v>
      </c>
    </row>
    <row r="19" spans="1:7">
      <c r="A19" s="4" t="s">
        <v>513</v>
      </c>
    </row>
    <row r="20" spans="1:7">
      <c r="A20" s="3" t="s">
        <v>504</v>
      </c>
    </row>
    <row r="21" spans="1:7">
      <c r="A21" s="4" t="s">
        <v>514</v>
      </c>
      <c r="E21" s="5" t="n">
        <v>490</v>
      </c>
    </row>
    <row r="22" spans="1:7">
      <c r="A22" s="4" t="s">
        <v>515</v>
      </c>
    </row>
    <row r="23" spans="1:7">
      <c r="A23" s="3" t="s">
        <v>504</v>
      </c>
    </row>
    <row r="24" spans="1:7">
      <c r="A24" s="4" t="s">
        <v>516</v>
      </c>
      <c r="E24" s="5" t="n">
        <v>750</v>
      </c>
    </row>
    <row r="25" spans="1:7">
      <c r="A25" s="4" t="s">
        <v>517</v>
      </c>
    </row>
    <row r="26" spans="1:7">
      <c r="A26" s="3" t="s">
        <v>504</v>
      </c>
    </row>
    <row r="27" spans="1:7">
      <c r="A27" s="4" t="s">
        <v>514</v>
      </c>
      <c r="E27" s="5" t="n">
        <v>500</v>
      </c>
    </row>
    <row r="28" spans="1:7">
      <c r="A28" s="4" t="s">
        <v>516</v>
      </c>
      <c r="E28" s="5" t="n">
        <v>250</v>
      </c>
    </row>
    <row r="29" spans="1:7">
      <c r="A29" s="4" t="s">
        <v>518</v>
      </c>
    </row>
    <row r="30" spans="1:7">
      <c r="A30" s="3" t="s">
        <v>504</v>
      </c>
    </row>
    <row r="31" spans="1:7">
      <c r="A31" s="4" t="s">
        <v>519</v>
      </c>
      <c r="E31" s="7" t="n">
        <v>900</v>
      </c>
      <c r="F31" s="7" t="n">
        <v>12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7"/>
  </cols>
  <sheetData>
    <row r="1" spans="1:7">
      <c r="A1" s="1" t="s">
        <v>520</v>
      </c>
      <c r="B1" s="2" t="s">
        <v>500</v>
      </c>
    </row>
    <row r="2" spans="1:7">
      <c r="B2" s="2" t="s">
        <v>521</v>
      </c>
      <c r="C2" s="2" t="s">
        <v>437</v>
      </c>
      <c r="D2" s="2" t="s">
        <v>522</v>
      </c>
      <c r="E2" s="2" t="s">
        <v>523</v>
      </c>
      <c r="F2" s="2" t="s">
        <v>524</v>
      </c>
      <c r="G2" s="2" t="s">
        <v>525</v>
      </c>
    </row>
    <row r="3" spans="1:7">
      <c r="A3" s="3" t="s">
        <v>526</v>
      </c>
    </row>
    <row r="4" spans="1:7">
      <c r="A4" s="4" t="s">
        <v>527</v>
      </c>
      <c r="C4" s="7" t="n">
        <v>0</v>
      </c>
      <c r="D4" s="7" t="n">
        <v>0</v>
      </c>
    </row>
    <row r="5" spans="1:7">
      <c r="A5" s="4" t="s">
        <v>528</v>
      </c>
      <c r="C5" s="7" t="n">
        <v>4000000000</v>
      </c>
      <c r="D5" s="5" t="n">
        <v>3900000000</v>
      </c>
    </row>
    <row r="6" spans="1:7">
      <c r="A6" s="4" t="s">
        <v>529</v>
      </c>
    </row>
    <row r="7" spans="1:7">
      <c r="A7" s="3" t="s">
        <v>526</v>
      </c>
    </row>
    <row r="8" spans="1:7">
      <c r="A8" s="4" t="s">
        <v>530</v>
      </c>
      <c r="C8" s="4" t="s">
        <v>531</v>
      </c>
    </row>
    <row r="9" spans="1:7">
      <c r="A9" s="4" t="s">
        <v>532</v>
      </c>
    </row>
    <row r="10" spans="1:7">
      <c r="A10" s="3" t="s">
        <v>526</v>
      </c>
    </row>
    <row r="11" spans="1:7">
      <c r="A11" s="4" t="s">
        <v>530</v>
      </c>
      <c r="C11" s="4" t="s">
        <v>533</v>
      </c>
    </row>
    <row r="12" spans="1:7">
      <c r="A12" s="4" t="s">
        <v>534</v>
      </c>
    </row>
    <row r="13" spans="1:7">
      <c r="A13" s="3" t="s">
        <v>526</v>
      </c>
    </row>
    <row r="14" spans="1:7">
      <c r="A14" s="4" t="s">
        <v>530</v>
      </c>
      <c r="C14" s="4" t="s">
        <v>535</v>
      </c>
    </row>
    <row r="15" spans="1:7">
      <c r="A15" s="4" t="s">
        <v>536</v>
      </c>
    </row>
    <row r="16" spans="1:7">
      <c r="A16" s="3" t="s">
        <v>526</v>
      </c>
    </row>
    <row r="17" spans="1:7">
      <c r="A17" s="4" t="s">
        <v>537</v>
      </c>
      <c r="B17" s="7" t="n">
        <v>1700000000</v>
      </c>
    </row>
    <row r="18" spans="1:7">
      <c r="A18" s="4" t="s">
        <v>538</v>
      </c>
      <c r="B18" s="5" t="n">
        <v>0</v>
      </c>
    </row>
    <row r="19" spans="1:7">
      <c r="A19" s="4" t="s">
        <v>539</v>
      </c>
    </row>
    <row r="20" spans="1:7">
      <c r="A20" s="3" t="s">
        <v>526</v>
      </c>
    </row>
    <row r="21" spans="1:7">
      <c r="A21" s="4" t="s">
        <v>537</v>
      </c>
      <c r="E21" s="7" t="n">
        <v>2000000000</v>
      </c>
    </row>
    <row r="22" spans="1:7">
      <c r="A22" s="4" t="s">
        <v>540</v>
      </c>
    </row>
    <row r="23" spans="1:7">
      <c r="A23" s="3" t="s">
        <v>526</v>
      </c>
    </row>
    <row r="24" spans="1:7">
      <c r="A24" s="4" t="s">
        <v>541</v>
      </c>
      <c r="C24" s="7" t="n">
        <v>5000000000</v>
      </c>
    </row>
    <row r="25" spans="1:7">
      <c r="A25" s="4" t="s">
        <v>542</v>
      </c>
    </row>
    <row r="26" spans="1:7">
      <c r="A26" s="3" t="s">
        <v>526</v>
      </c>
    </row>
    <row r="27" spans="1:7">
      <c r="A27" s="4" t="s">
        <v>541</v>
      </c>
      <c r="C27" s="5" t="n">
        <v>4000000000</v>
      </c>
    </row>
    <row r="28" spans="1:7">
      <c r="A28" s="4" t="s">
        <v>543</v>
      </c>
      <c r="C28" s="7" t="n">
        <v>0</v>
      </c>
      <c r="D28" s="7" t="n">
        <v>0</v>
      </c>
    </row>
    <row r="29" spans="1:7">
      <c r="A29" s="4" t="s">
        <v>544</v>
      </c>
    </row>
    <row r="30" spans="1:7">
      <c r="A30" s="3" t="s">
        <v>526</v>
      </c>
    </row>
    <row r="31" spans="1:7">
      <c r="A31" s="4" t="s">
        <v>545</v>
      </c>
      <c r="B31" s="7" t="n">
        <v>1700000000</v>
      </c>
    </row>
    <row r="32" spans="1:7">
      <c r="A32" s="4" t="s">
        <v>546</v>
      </c>
    </row>
    <row r="33" spans="1:7">
      <c r="A33" s="3" t="s">
        <v>526</v>
      </c>
    </row>
    <row r="34" spans="1:7">
      <c r="A34" s="4" t="s">
        <v>537</v>
      </c>
      <c r="G34" s="7" t="n">
        <v>3000000000</v>
      </c>
    </row>
    <row r="35" spans="1:7">
      <c r="A35" s="4" t="s">
        <v>547</v>
      </c>
      <c r="G35" s="5" t="n">
        <v>3</v>
      </c>
    </row>
    <row r="36" spans="1:7">
      <c r="A36" s="4" t="s">
        <v>548</v>
      </c>
    </row>
    <row r="37" spans="1:7">
      <c r="A37" s="3" t="s">
        <v>526</v>
      </c>
    </row>
    <row r="38" spans="1:7">
      <c r="A38" s="4" t="s">
        <v>537</v>
      </c>
      <c r="F38" s="7" t="n">
        <v>1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9</v>
      </c>
      <c r="B1" s="2" t="s">
        <v>2</v>
      </c>
      <c r="C1" s="2" t="s">
        <v>35</v>
      </c>
    </row>
    <row r="2" spans="1:3">
      <c r="A2" s="3" t="s">
        <v>550</v>
      </c>
    </row>
    <row r="3" spans="1:3">
      <c r="A3" s="4" t="s">
        <v>551</v>
      </c>
      <c r="B3" s="7" t="n">
        <v>-57</v>
      </c>
      <c r="C3" s="7" t="n">
        <v>-65</v>
      </c>
    </row>
    <row r="4" spans="1:3">
      <c r="A4" s="4" t="s">
        <v>552</v>
      </c>
      <c r="B4" s="5" t="n">
        <v>3943</v>
      </c>
      <c r="C4" s="5" t="n">
        <v>3935</v>
      </c>
    </row>
    <row r="5" spans="1:3">
      <c r="A5" s="4" t="s">
        <v>553</v>
      </c>
      <c r="B5" s="5" t="n">
        <v>3969</v>
      </c>
      <c r="C5" s="5" t="n">
        <v>3935</v>
      </c>
    </row>
    <row r="6" spans="1:3">
      <c r="A6" s="4" t="s">
        <v>529</v>
      </c>
    </row>
    <row r="7" spans="1:3">
      <c r="A7" s="3" t="s">
        <v>550</v>
      </c>
    </row>
    <row r="8" spans="1:3">
      <c r="A8" s="4" t="s">
        <v>60</v>
      </c>
      <c r="B8" s="5" t="n">
        <v>1000</v>
      </c>
      <c r="C8" s="5" t="n">
        <v>1000</v>
      </c>
    </row>
    <row r="9" spans="1:3">
      <c r="A9" s="4" t="s">
        <v>554</v>
      </c>
      <c r="B9" s="7" t="n">
        <v>26</v>
      </c>
      <c r="C9" s="5" t="n">
        <v>0</v>
      </c>
    </row>
    <row r="10" spans="1:3">
      <c r="A10" s="4" t="s">
        <v>555</v>
      </c>
      <c r="B10" s="4" t="s">
        <v>556</v>
      </c>
    </row>
    <row r="11" spans="1:3">
      <c r="A11" s="4" t="s">
        <v>532</v>
      </c>
    </row>
    <row r="12" spans="1:3">
      <c r="A12" s="3" t="s">
        <v>550</v>
      </c>
    </row>
    <row r="13" spans="1:3">
      <c r="A13" s="4" t="s">
        <v>60</v>
      </c>
      <c r="B13" s="7" t="n">
        <v>1000</v>
      </c>
      <c r="C13" s="5" t="n">
        <v>1000</v>
      </c>
    </row>
    <row r="14" spans="1:3">
      <c r="A14" s="4" t="s">
        <v>553</v>
      </c>
      <c r="B14" s="7" t="n">
        <v>3969</v>
      </c>
      <c r="C14" s="5" t="n">
        <v>3935</v>
      </c>
    </row>
    <row r="15" spans="1:3">
      <c r="A15" s="4" t="s">
        <v>555</v>
      </c>
      <c r="B15" s="4" t="s">
        <v>557</v>
      </c>
    </row>
    <row r="16" spans="1:3">
      <c r="A16" s="4" t="s">
        <v>534</v>
      </c>
    </row>
    <row r="17" spans="1:3">
      <c r="A17" s="3" t="s">
        <v>550</v>
      </c>
    </row>
    <row r="18" spans="1:3">
      <c r="A18" s="4" t="s">
        <v>60</v>
      </c>
      <c r="B18" s="7" t="n">
        <v>2000</v>
      </c>
      <c r="C18" s="7" t="n">
        <v>2000</v>
      </c>
    </row>
    <row r="19" spans="1:3">
      <c r="A19" s="4" t="s">
        <v>555</v>
      </c>
      <c r="B19" s="4" t="s">
        <v>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59</v>
      </c>
      <c r="B1" s="2" t="s">
        <v>437</v>
      </c>
    </row>
    <row r="2" spans="1:2">
      <c r="A2" s="3" t="s">
        <v>560</v>
      </c>
    </row>
    <row r="3" spans="1:2">
      <c r="A3" s="5" t="n">
        <v>2018</v>
      </c>
      <c r="B3" s="7" t="n">
        <v>0</v>
      </c>
    </row>
    <row r="4" spans="1:2">
      <c r="A4" s="5" t="n">
        <v>2019</v>
      </c>
      <c r="B4" s="5" t="n">
        <v>1</v>
      </c>
    </row>
    <row r="5" spans="1:2">
      <c r="A5" s="5" t="n">
        <v>2020</v>
      </c>
      <c r="B5" s="5" t="n">
        <v>1</v>
      </c>
    </row>
    <row r="6" spans="1:2">
      <c r="A6" s="5" t="n">
        <v>2021</v>
      </c>
      <c r="B6" s="5" t="n">
        <v>1001</v>
      </c>
    </row>
    <row r="7" spans="1:2">
      <c r="A7" s="5" t="n">
        <v>2022</v>
      </c>
      <c r="B7" s="5" t="n">
        <v>1</v>
      </c>
    </row>
    <row r="8" spans="1:2">
      <c r="A8" s="4" t="s">
        <v>561</v>
      </c>
      <c r="B8" s="5" t="n">
        <v>3022</v>
      </c>
    </row>
    <row r="9" spans="1:2">
      <c r="A9" s="4" t="s">
        <v>122</v>
      </c>
      <c r="B9" s="7" t="n">
        <v>4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564</v>
      </c>
      <c r="B3" s="7" t="n">
        <v>59647</v>
      </c>
      <c r="C3" s="7" t="n">
        <v>47527</v>
      </c>
    </row>
    <row r="4" spans="1:3">
      <c r="A4" s="4" t="s">
        <v>565</v>
      </c>
      <c r="B4" s="5" t="n">
        <v>-17264</v>
      </c>
      <c r="C4" s="5" t="n">
        <v>-13293</v>
      </c>
    </row>
    <row r="5" spans="1:3">
      <c r="A5" s="4" t="s">
        <v>47</v>
      </c>
      <c r="B5" s="5" t="n">
        <v>42383</v>
      </c>
      <c r="C5" s="5" t="n">
        <v>34234</v>
      </c>
    </row>
    <row r="6" spans="1:3">
      <c r="A6" s="4" t="s">
        <v>566</v>
      </c>
      <c r="B6" s="5" t="n">
        <v>390</v>
      </c>
      <c r="C6" s="5" t="n">
        <v>299</v>
      </c>
    </row>
    <row r="7" spans="1:3">
      <c r="A7" s="4" t="s">
        <v>567</v>
      </c>
    </row>
    <row r="8" spans="1:3">
      <c r="A8" s="3" t="s">
        <v>563</v>
      </c>
    </row>
    <row r="9" spans="1:3">
      <c r="A9" s="4" t="s">
        <v>564</v>
      </c>
      <c r="B9" s="5" t="n">
        <v>23183</v>
      </c>
      <c r="C9" s="5" t="n">
        <v>19804</v>
      </c>
    </row>
    <row r="10" spans="1:3">
      <c r="A10" s="4" t="s">
        <v>362</v>
      </c>
    </row>
    <row r="11" spans="1:3">
      <c r="A11" s="3" t="s">
        <v>563</v>
      </c>
    </row>
    <row r="12" spans="1:3">
      <c r="A12" s="4" t="s">
        <v>564</v>
      </c>
      <c r="B12" s="5" t="n">
        <v>21429</v>
      </c>
      <c r="C12" s="5" t="n">
        <v>16084</v>
      </c>
    </row>
    <row r="13" spans="1:3">
      <c r="A13" s="4" t="s">
        <v>568</v>
      </c>
    </row>
    <row r="14" spans="1:3">
      <c r="A14" s="3" t="s">
        <v>563</v>
      </c>
    </row>
    <row r="15" spans="1:3">
      <c r="A15" s="4" t="s">
        <v>564</v>
      </c>
      <c r="B15" s="5" t="n">
        <v>10491</v>
      </c>
      <c r="C15" s="5" t="n">
        <v>8166</v>
      </c>
    </row>
    <row r="16" spans="1:3">
      <c r="A16" s="4" t="s">
        <v>569</v>
      </c>
    </row>
    <row r="17" spans="1:3">
      <c r="A17" s="3" t="s">
        <v>563</v>
      </c>
    </row>
    <row r="18" spans="1:3">
      <c r="A18" s="4" t="s">
        <v>564</v>
      </c>
      <c r="B18" s="5" t="n">
        <v>4496</v>
      </c>
      <c r="C18" s="5" t="n">
        <v>3415</v>
      </c>
    </row>
    <row r="19" spans="1:3">
      <c r="A19" s="4" t="s">
        <v>570</v>
      </c>
    </row>
    <row r="20" spans="1:3">
      <c r="A20" s="3" t="s">
        <v>563</v>
      </c>
    </row>
    <row r="21" spans="1:3">
      <c r="A21" s="4" t="s">
        <v>564</v>
      </c>
      <c r="B21" s="7" t="n">
        <v>48</v>
      </c>
      <c r="C21" s="7" t="n">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500</v>
      </c>
    </row>
    <row r="2" spans="1:3">
      <c r="B2" s="2" t="s">
        <v>572</v>
      </c>
      <c r="C2" s="2" t="s">
        <v>35</v>
      </c>
    </row>
    <row r="3" spans="1:3">
      <c r="A3" s="3" t="s">
        <v>573</v>
      </c>
    </row>
    <row r="4" spans="1:3">
      <c r="A4" s="4" t="s">
        <v>574</v>
      </c>
      <c r="B4" s="4" t="s">
        <v>575</v>
      </c>
    </row>
    <row r="5" spans="1:3">
      <c r="A5" s="4" t="s">
        <v>576</v>
      </c>
      <c r="B5" s="4" t="s">
        <v>577</v>
      </c>
    </row>
    <row r="6" spans="1:3">
      <c r="A6" s="4" t="s">
        <v>578</v>
      </c>
      <c r="C6" s="7" t="n">
        <v>1400000000</v>
      </c>
    </row>
    <row r="7" spans="1:3">
      <c r="A7" s="4" t="s">
        <v>579</v>
      </c>
      <c r="C7" s="5" t="n">
        <v>-51000000</v>
      </c>
    </row>
    <row r="8" spans="1:3">
      <c r="A8" s="4" t="s">
        <v>580</v>
      </c>
      <c r="C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202</v>
      </c>
    </row>
    <row r="3" spans="1:3">
      <c r="A3" s="4" t="s">
        <v>92</v>
      </c>
      <c r="B3" s="7" t="n">
        <v>2874</v>
      </c>
      <c r="C3" s="7" t="n">
        <v>0</v>
      </c>
    </row>
    <row r="4" spans="1:3">
      <c r="A4" s="4" t="s">
        <v>582</v>
      </c>
      <c r="B4" s="5" t="n">
        <v>1489</v>
      </c>
      <c r="C4" s="5" t="n">
        <v>1256</v>
      </c>
    </row>
    <row r="5" spans="1:3">
      <c r="A5" s="4" t="s">
        <v>583</v>
      </c>
      <c r="B5" s="5" t="n">
        <v>5814</v>
      </c>
      <c r="C5" s="5" t="n">
        <v>4888</v>
      </c>
    </row>
    <row r="6" spans="1:3">
      <c r="A6" s="4" t="s">
        <v>55</v>
      </c>
      <c r="B6" s="7" t="n">
        <v>10177</v>
      </c>
      <c r="C6" s="7" t="n">
        <v>61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85</v>
      </c>
    </row>
    <row r="3" spans="1:4">
      <c r="A3" s="3" t="s">
        <v>585</v>
      </c>
    </row>
    <row r="4" spans="1:4">
      <c r="A4" s="4" t="s">
        <v>586</v>
      </c>
      <c r="B4" s="7" t="n">
        <v>139036</v>
      </c>
      <c r="C4" s="7" t="n">
        <v>120331</v>
      </c>
      <c r="D4" s="7" t="n">
        <v>103860</v>
      </c>
    </row>
    <row r="5" spans="1:4">
      <c r="A5" s="4" t="s">
        <v>587</v>
      </c>
      <c r="B5" s="5" t="n">
        <v>1212</v>
      </c>
      <c r="C5" s="5" t="n">
        <v>-398</v>
      </c>
      <c r="D5" s="5" t="n">
        <v>-1106</v>
      </c>
    </row>
    <row r="6" spans="1:4">
      <c r="A6" s="4" t="s">
        <v>588</v>
      </c>
      <c r="B6" s="5" t="n">
        <v>198</v>
      </c>
      <c r="C6" s="5" t="n">
        <v>-130</v>
      </c>
      <c r="D6" s="5" t="n">
        <v>-795</v>
      </c>
    </row>
    <row r="7" spans="1:4">
      <c r="A7" s="4" t="s">
        <v>116</v>
      </c>
      <c r="B7" s="5" t="n">
        <v>1410</v>
      </c>
      <c r="C7" s="5" t="n">
        <v>-528</v>
      </c>
      <c r="D7" s="5" t="n">
        <v>-1901</v>
      </c>
    </row>
    <row r="8" spans="1:4">
      <c r="A8" s="4" t="s">
        <v>589</v>
      </c>
      <c r="B8" s="5" t="n">
        <v>152502</v>
      </c>
      <c r="C8" s="5" t="n">
        <v>139036</v>
      </c>
      <c r="D8" s="5" t="n">
        <v>120331</v>
      </c>
    </row>
    <row r="9" spans="1:4">
      <c r="A9" s="4" t="s">
        <v>590</v>
      </c>
    </row>
    <row r="10" spans="1:4">
      <c r="A10" s="3" t="s">
        <v>585</v>
      </c>
    </row>
    <row r="11" spans="1:4">
      <c r="A11" s="4" t="s">
        <v>586</v>
      </c>
      <c r="B11" s="5" t="n">
        <v>-2646</v>
      </c>
      <c r="C11" s="5" t="n">
        <v>-2047</v>
      </c>
      <c r="D11" s="5" t="n">
        <v>-980</v>
      </c>
    </row>
    <row r="12" spans="1:4">
      <c r="A12" s="4" t="s">
        <v>587</v>
      </c>
      <c r="B12" s="5" t="n">
        <v>1543</v>
      </c>
      <c r="C12" s="5" t="n">
        <v>-599</v>
      </c>
      <c r="D12" s="5" t="n">
        <v>-1067</v>
      </c>
    </row>
    <row r="13" spans="1:4">
      <c r="A13" s="4" t="s">
        <v>588</v>
      </c>
      <c r="B13" s="5" t="n">
        <v>0</v>
      </c>
      <c r="C13" s="5" t="n">
        <v>0</v>
      </c>
      <c r="D13" s="5" t="n">
        <v>0</v>
      </c>
    </row>
    <row r="14" spans="1:4">
      <c r="A14" s="4" t="s">
        <v>116</v>
      </c>
      <c r="B14" s="5" t="n">
        <v>1543</v>
      </c>
      <c r="C14" s="5" t="n">
        <v>-599</v>
      </c>
      <c r="D14" s="5" t="n">
        <v>-1067</v>
      </c>
    </row>
    <row r="15" spans="1:4">
      <c r="A15" s="4" t="s">
        <v>589</v>
      </c>
      <c r="B15" s="5" t="n">
        <v>-1103</v>
      </c>
      <c r="C15" s="5" t="n">
        <v>-2646</v>
      </c>
      <c r="D15" s="5" t="n">
        <v>-2047</v>
      </c>
    </row>
    <row r="16" spans="1:4">
      <c r="A16" s="4" t="s">
        <v>591</v>
      </c>
    </row>
    <row r="17" spans="1:4">
      <c r="A17" s="3" t="s">
        <v>585</v>
      </c>
    </row>
    <row r="18" spans="1:4">
      <c r="A18" s="4" t="s">
        <v>586</v>
      </c>
      <c r="B18" s="5" t="n">
        <v>-179</v>
      </c>
      <c r="C18" s="5" t="n">
        <v>-86</v>
      </c>
      <c r="D18" s="5" t="n">
        <v>421</v>
      </c>
    </row>
    <row r="19" spans="1:4">
      <c r="A19" s="4" t="s">
        <v>587</v>
      </c>
      <c r="B19" s="5" t="n">
        <v>307</v>
      </c>
      <c r="C19" s="5" t="n">
        <v>-314</v>
      </c>
      <c r="D19" s="5" t="n">
        <v>-715</v>
      </c>
    </row>
    <row r="20" spans="1:4">
      <c r="A20" s="4" t="s">
        <v>588</v>
      </c>
      <c r="B20" s="5" t="n">
        <v>105</v>
      </c>
      <c r="C20" s="5" t="n">
        <v>221</v>
      </c>
      <c r="D20" s="5" t="n">
        <v>208</v>
      </c>
    </row>
    <row r="21" spans="1:4">
      <c r="A21" s="4" t="s">
        <v>116</v>
      </c>
      <c r="B21" s="5" t="n">
        <v>412</v>
      </c>
      <c r="C21" s="5" t="n">
        <v>-93</v>
      </c>
      <c r="D21" s="5" t="n">
        <v>-507</v>
      </c>
    </row>
    <row r="22" spans="1:4">
      <c r="A22" s="4" t="s">
        <v>589</v>
      </c>
      <c r="B22" s="5" t="n">
        <v>233</v>
      </c>
      <c r="C22" s="5" t="n">
        <v>-179</v>
      </c>
      <c r="D22" s="5" t="n">
        <v>-86</v>
      </c>
    </row>
    <row r="23" spans="1:4">
      <c r="A23" s="4" t="s">
        <v>592</v>
      </c>
    </row>
    <row r="24" spans="1:4">
      <c r="A24" s="3" t="s">
        <v>585</v>
      </c>
    </row>
    <row r="25" spans="1:4">
      <c r="A25" s="4" t="s">
        <v>586</v>
      </c>
      <c r="B25" s="5" t="n">
        <v>423</v>
      </c>
      <c r="C25" s="5" t="n">
        <v>259</v>
      </c>
      <c r="D25" s="5" t="n">
        <v>586</v>
      </c>
    </row>
    <row r="26" spans="1:4">
      <c r="A26" s="4" t="s">
        <v>587</v>
      </c>
      <c r="B26" s="5" t="n">
        <v>-638</v>
      </c>
      <c r="C26" s="5" t="n">
        <v>515</v>
      </c>
      <c r="D26" s="5" t="n">
        <v>676</v>
      </c>
    </row>
    <row r="27" spans="1:4">
      <c r="A27" s="4" t="s">
        <v>588</v>
      </c>
      <c r="B27" s="5" t="n">
        <v>93</v>
      </c>
      <c r="C27" s="5" t="n">
        <v>-351</v>
      </c>
      <c r="D27" s="5" t="n">
        <v>-1003</v>
      </c>
    </row>
    <row r="28" spans="1:4">
      <c r="A28" s="4" t="s">
        <v>116</v>
      </c>
      <c r="B28" s="5" t="n">
        <v>-545</v>
      </c>
      <c r="C28" s="5" t="n">
        <v>164</v>
      </c>
      <c r="D28" s="5" t="n">
        <v>-327</v>
      </c>
    </row>
    <row r="29" spans="1:4">
      <c r="A29" s="4" t="s">
        <v>589</v>
      </c>
      <c r="B29" s="5" t="n">
        <v>-122</v>
      </c>
      <c r="C29" s="5" t="n">
        <v>423</v>
      </c>
      <c r="D29" s="5" t="n">
        <v>259</v>
      </c>
    </row>
    <row r="30" spans="1:4">
      <c r="A30" s="4" t="s">
        <v>124</v>
      </c>
    </row>
    <row r="31" spans="1:4">
      <c r="A31" s="3" t="s">
        <v>585</v>
      </c>
    </row>
    <row r="32" spans="1:4">
      <c r="A32" s="4" t="s">
        <v>586</v>
      </c>
      <c r="B32" s="5" t="n">
        <v>-2402</v>
      </c>
      <c r="C32" s="5" t="n">
        <v>-1874</v>
      </c>
      <c r="D32" s="5" t="n">
        <v>27</v>
      </c>
    </row>
    <row r="33" spans="1:4">
      <c r="A33" s="4" t="s">
        <v>589</v>
      </c>
      <c r="B33" s="7" t="n">
        <v>-992</v>
      </c>
      <c r="C33" s="7" t="n">
        <v>-2402</v>
      </c>
      <c r="D33" s="7" t="n">
        <v>-18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5</v>
      </c>
    </row>
    <row r="3" spans="1:4">
      <c r="A3" s="3" t="s">
        <v>594</v>
      </c>
    </row>
    <row r="4" spans="1:4">
      <c r="A4" s="4" t="s">
        <v>95</v>
      </c>
      <c r="B4" s="7" t="n">
        <v>1047</v>
      </c>
      <c r="C4" s="7" t="n">
        <v>434</v>
      </c>
      <c r="D4" s="7" t="n">
        <v>291</v>
      </c>
    </row>
    <row r="5" spans="1:4">
      <c r="A5" s="4" t="s">
        <v>595</v>
      </c>
      <c r="B5" s="5" t="n">
        <v>110855</v>
      </c>
      <c r="C5" s="5" t="n">
        <v>90272</v>
      </c>
      <c r="D5" s="5" t="n">
        <v>74989</v>
      </c>
    </row>
    <row r="6" spans="1:4">
      <c r="A6" s="4" t="s">
        <v>97</v>
      </c>
      <c r="B6" s="5" t="n">
        <v>-14531</v>
      </c>
      <c r="C6" s="5" t="n">
        <v>-4672</v>
      </c>
      <c r="D6" s="5" t="n">
        <v>-3303</v>
      </c>
    </row>
    <row r="7" spans="1:4">
      <c r="A7" s="4" t="s">
        <v>596</v>
      </c>
      <c r="B7" s="5" t="n">
        <v>12662</v>
      </c>
      <c r="C7" s="5" t="n">
        <v>19478</v>
      </c>
      <c r="D7" s="5" t="n">
        <v>16348</v>
      </c>
    </row>
    <row r="8" spans="1:4">
      <c r="A8" s="4" t="s">
        <v>597</v>
      </c>
      <c r="B8" s="5" t="n">
        <v>-198</v>
      </c>
      <c r="C8" s="5" t="n">
        <v>130</v>
      </c>
      <c r="D8" s="5" t="n">
        <v>795</v>
      </c>
    </row>
    <row r="9" spans="1:4">
      <c r="A9" s="4" t="s">
        <v>598</v>
      </c>
    </row>
    <row r="10" spans="1:4">
      <c r="A10" s="3" t="s">
        <v>594</v>
      </c>
    </row>
    <row r="11" spans="1:4">
      <c r="A11" s="4" t="s">
        <v>95</v>
      </c>
      <c r="B11" s="5" t="n">
        <v>-105</v>
      </c>
      <c r="C11" s="5" t="n">
        <v>-221</v>
      </c>
      <c r="D11" s="5" t="n">
        <v>-208</v>
      </c>
    </row>
    <row r="12" spans="1:4">
      <c r="A12" s="4" t="s">
        <v>97</v>
      </c>
      <c r="B12" s="5" t="n">
        <v>0</v>
      </c>
      <c r="C12" s="5" t="n">
        <v>0</v>
      </c>
      <c r="D12" s="5" t="n">
        <v>0</v>
      </c>
    </row>
    <row r="13" spans="1:4">
      <c r="A13" s="4" t="s">
        <v>596</v>
      </c>
      <c r="B13" s="5" t="n">
        <v>-105</v>
      </c>
      <c r="C13" s="5" t="n">
        <v>-221</v>
      </c>
      <c r="D13" s="5" t="n">
        <v>-208</v>
      </c>
    </row>
    <row r="14" spans="1:4">
      <c r="A14" s="4" t="s">
        <v>599</v>
      </c>
    </row>
    <row r="15" spans="1:4">
      <c r="A15" s="3" t="s">
        <v>594</v>
      </c>
    </row>
    <row r="16" spans="1:4">
      <c r="A16" s="4" t="s">
        <v>596</v>
      </c>
      <c r="B16" s="5" t="n">
        <v>-93</v>
      </c>
      <c r="C16" s="5" t="n">
        <v>351</v>
      </c>
      <c r="D16" s="5" t="n">
        <v>1003</v>
      </c>
    </row>
    <row r="17" spans="1:4">
      <c r="A17" s="4" t="s">
        <v>600</v>
      </c>
    </row>
    <row r="18" spans="1:4">
      <c r="A18" s="3" t="s">
        <v>594</v>
      </c>
    </row>
    <row r="19" spans="1:4">
      <c r="A19" s="4" t="s">
        <v>595</v>
      </c>
      <c r="B19" s="5" t="n">
        <v>-169</v>
      </c>
      <c r="C19" s="5" t="n">
        <v>539</v>
      </c>
      <c r="D19" s="5" t="n">
        <v>1399</v>
      </c>
    </row>
    <row r="20" spans="1:4">
      <c r="A20" s="4" t="s">
        <v>601</v>
      </c>
    </row>
    <row r="21" spans="1:4">
      <c r="A21" s="3" t="s">
        <v>594</v>
      </c>
    </row>
    <row r="22" spans="1:4">
      <c r="A22" s="4" t="s">
        <v>95</v>
      </c>
      <c r="B22" s="5" t="n">
        <v>5</v>
      </c>
      <c r="C22" s="5" t="n">
        <v>5</v>
      </c>
      <c r="D22" s="5" t="n">
        <v>5</v>
      </c>
    </row>
    <row r="23" spans="1:4">
      <c r="A23" s="4" t="s">
        <v>97</v>
      </c>
      <c r="B23" s="7" t="n">
        <v>71</v>
      </c>
      <c r="C23" s="7" t="n">
        <v>-193</v>
      </c>
      <c r="D23" s="7" t="n">
        <v>-4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85</v>
      </c>
    </row>
    <row r="3" spans="1:4">
      <c r="A3" s="3" t="s">
        <v>603</v>
      </c>
    </row>
    <row r="4" spans="1:4">
      <c r="A4" s="4" t="s">
        <v>604</v>
      </c>
      <c r="B4" s="7" t="n">
        <v>1312</v>
      </c>
      <c r="C4" s="7" t="n">
        <v>1220</v>
      </c>
      <c r="D4" s="7" t="n">
        <v>999</v>
      </c>
    </row>
    <row r="5" spans="1:4">
      <c r="A5" s="4" t="s">
        <v>605</v>
      </c>
      <c r="B5" s="5" t="n">
        <v>-109</v>
      </c>
      <c r="C5" s="5" t="n">
        <v>-124</v>
      </c>
      <c r="D5" s="5" t="n">
        <v>-104</v>
      </c>
    </row>
    <row r="6" spans="1:4">
      <c r="A6" s="4" t="s">
        <v>606</v>
      </c>
      <c r="B6" s="5" t="n">
        <v>-121</v>
      </c>
      <c r="C6" s="5" t="n">
        <v>-475</v>
      </c>
      <c r="D6" s="5" t="n">
        <v>-422</v>
      </c>
    </row>
    <row r="7" spans="1:4">
      <c r="A7" s="4" t="s">
        <v>607</v>
      </c>
      <c r="B7" s="5" t="n">
        <v>-80</v>
      </c>
      <c r="C7" s="5" t="n">
        <v>-210</v>
      </c>
      <c r="D7" s="5" t="n">
        <v>-208</v>
      </c>
    </row>
    <row r="8" spans="1:4">
      <c r="A8" s="4" t="s">
        <v>608</v>
      </c>
      <c r="B8" s="5" t="n">
        <v>-114</v>
      </c>
      <c r="C8" s="5" t="n">
        <v>-65</v>
      </c>
      <c r="D8" s="5" t="n">
        <v>-126</v>
      </c>
    </row>
    <row r="9" spans="1:4">
      <c r="A9" s="4" t="s">
        <v>152</v>
      </c>
      <c r="B9" s="5" t="n">
        <v>159</v>
      </c>
      <c r="C9" s="5" t="n">
        <v>88</v>
      </c>
      <c r="D9" s="5" t="n">
        <v>152</v>
      </c>
    </row>
    <row r="10" spans="1:4">
      <c r="A10" s="4" t="s">
        <v>95</v>
      </c>
      <c r="B10" s="5" t="n">
        <v>1047</v>
      </c>
      <c r="C10" s="5" t="n">
        <v>434</v>
      </c>
      <c r="D10" s="5" t="n">
        <v>291</v>
      </c>
    </row>
    <row r="11" spans="1:4">
      <c r="A11" s="4" t="s">
        <v>609</v>
      </c>
      <c r="B11" s="5" t="n">
        <v>48</v>
      </c>
      <c r="C11" s="5" t="n">
        <v>0</v>
      </c>
      <c r="D11" s="5" t="n">
        <v>0</v>
      </c>
    </row>
    <row r="12" spans="1:4">
      <c r="A12" s="4" t="s">
        <v>610</v>
      </c>
      <c r="B12" s="7" t="n">
        <v>226</v>
      </c>
      <c r="C12" s="7" t="n">
        <v>112</v>
      </c>
      <c r="D12" s="7" t="n">
        <v>1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5</v>
      </c>
    </row>
    <row r="3" spans="1:4">
      <c r="A3" s="3" t="s">
        <v>107</v>
      </c>
    </row>
    <row r="4" spans="1:4">
      <c r="A4" s="4" t="s">
        <v>119</v>
      </c>
      <c r="B4" s="7" t="n">
        <v>0</v>
      </c>
      <c r="C4" s="7" t="n">
        <v>0</v>
      </c>
      <c r="D4" s="7" t="n">
        <v>-29</v>
      </c>
    </row>
    <row r="5" spans="1:4">
      <c r="A5" s="4" t="s">
        <v>120</v>
      </c>
      <c r="B5" s="7" t="n">
        <v>-247</v>
      </c>
      <c r="C5" s="7" t="n">
        <v>64</v>
      </c>
      <c r="D5" s="7" t="n">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 customWidth="1" max="6" min="6" width="14"/>
  </cols>
  <sheetData>
    <row r="1" spans="1:6">
      <c r="A1" s="1" t="s">
        <v>611</v>
      </c>
      <c r="B1" s="2" t="s">
        <v>500</v>
      </c>
      <c r="D1" s="2" t="s">
        <v>1</v>
      </c>
    </row>
    <row r="2" spans="1:6">
      <c r="B2" s="2" t="s">
        <v>3</v>
      </c>
      <c r="C2" s="2" t="s">
        <v>612</v>
      </c>
      <c r="D2" s="2" t="s">
        <v>2</v>
      </c>
      <c r="E2" s="2" t="s">
        <v>35</v>
      </c>
      <c r="F2" s="2" t="s">
        <v>85</v>
      </c>
    </row>
    <row r="3" spans="1:6">
      <c r="A3" s="3" t="s">
        <v>613</v>
      </c>
    </row>
    <row r="4" spans="1:6">
      <c r="A4" s="4" t="s">
        <v>49</v>
      </c>
      <c r="D4" s="7" t="n">
        <v>16747</v>
      </c>
      <c r="E4" s="7" t="n">
        <v>16468</v>
      </c>
      <c r="F4" s="7" t="n">
        <v>15869</v>
      </c>
    </row>
    <row r="5" spans="1:6">
      <c r="A5" s="4" t="s">
        <v>614</v>
      </c>
    </row>
    <row r="6" spans="1:6">
      <c r="A6" s="3" t="s">
        <v>613</v>
      </c>
    </row>
    <row r="7" spans="1:6">
      <c r="A7" s="4" t="s">
        <v>615</v>
      </c>
      <c r="D7" s="5" t="n">
        <v>322</v>
      </c>
      <c r="E7" s="5" t="n">
        <v>448</v>
      </c>
    </row>
    <row r="8" spans="1:6">
      <c r="A8" s="4" t="s">
        <v>616</v>
      </c>
      <c r="D8" s="5" t="n">
        <v>12</v>
      </c>
      <c r="E8" s="5" t="n">
        <v>12</v>
      </c>
    </row>
    <row r="9" spans="1:6">
      <c r="A9" s="4" t="s">
        <v>617</v>
      </c>
      <c r="D9" s="5" t="n">
        <v>117</v>
      </c>
      <c r="E9" s="5" t="n">
        <v>143</v>
      </c>
    </row>
    <row r="10" spans="1:6">
      <c r="A10" s="4" t="s">
        <v>49</v>
      </c>
      <c r="D10" s="5" t="n">
        <v>221</v>
      </c>
      <c r="E10" s="5" t="n">
        <v>288</v>
      </c>
    </row>
    <row r="11" spans="1:6">
      <c r="A11" s="4" t="s">
        <v>618</v>
      </c>
      <c r="D11" s="5" t="n">
        <v>28</v>
      </c>
    </row>
    <row r="12" spans="1:6">
      <c r="A12" s="4" t="s">
        <v>619</v>
      </c>
      <c r="D12" s="7" t="n">
        <v>60</v>
      </c>
      <c r="E12" s="5" t="n">
        <v>67</v>
      </c>
    </row>
    <row r="13" spans="1:6">
      <c r="A13" s="4" t="s">
        <v>620</v>
      </c>
      <c r="E13" s="7" t="n">
        <v>5</v>
      </c>
    </row>
    <row r="14" spans="1:6">
      <c r="A14" s="4" t="s">
        <v>621</v>
      </c>
    </row>
    <row r="15" spans="1:6">
      <c r="A15" s="3" t="s">
        <v>613</v>
      </c>
    </row>
    <row r="16" spans="1:6">
      <c r="A16" s="4" t="s">
        <v>622</v>
      </c>
      <c r="D16" s="4" t="s">
        <v>623</v>
      </c>
      <c r="E16" s="4" t="s">
        <v>624</v>
      </c>
    </row>
    <row r="17" spans="1:6">
      <c r="A17" s="4" t="s">
        <v>625</v>
      </c>
    </row>
    <row r="18" spans="1:6">
      <c r="A18" s="3" t="s">
        <v>613</v>
      </c>
    </row>
    <row r="19" spans="1:6">
      <c r="A19" s="4" t="s">
        <v>622</v>
      </c>
      <c r="D19" s="4" t="s">
        <v>626</v>
      </c>
      <c r="E19" s="4" t="s">
        <v>627</v>
      </c>
    </row>
    <row r="20" spans="1:6">
      <c r="A20" s="4" t="s">
        <v>628</v>
      </c>
    </row>
    <row r="21" spans="1:6">
      <c r="A21" s="3" t="s">
        <v>613</v>
      </c>
    </row>
    <row r="22" spans="1:6">
      <c r="A22" s="4" t="s">
        <v>622</v>
      </c>
      <c r="D22" s="4" t="s">
        <v>629</v>
      </c>
      <c r="E22" s="4" t="s">
        <v>630</v>
      </c>
    </row>
    <row r="23" spans="1:6">
      <c r="A23" s="4" t="s">
        <v>631</v>
      </c>
    </row>
    <row r="24" spans="1:6">
      <c r="A24" s="3" t="s">
        <v>613</v>
      </c>
    </row>
    <row r="25" spans="1:6">
      <c r="A25" s="4" t="s">
        <v>632</v>
      </c>
      <c r="B25" s="7" t="n">
        <v>1100</v>
      </c>
    </row>
    <row r="26" spans="1:6">
      <c r="A26" s="4" t="s">
        <v>633</v>
      </c>
    </row>
    <row r="27" spans="1:6">
      <c r="A27" s="3" t="s">
        <v>613</v>
      </c>
    </row>
    <row r="28" spans="1:6">
      <c r="A28" s="4" t="s">
        <v>616</v>
      </c>
      <c r="C28" s="7" t="n">
        <v>41</v>
      </c>
    </row>
    <row r="29" spans="1:6">
      <c r="A29" s="4" t="s">
        <v>617</v>
      </c>
      <c r="C29" s="5" t="n">
        <v>127</v>
      </c>
    </row>
    <row r="30" spans="1:6">
      <c r="A30" s="4" t="s">
        <v>49</v>
      </c>
      <c r="C30" s="5" t="n">
        <v>376</v>
      </c>
    </row>
    <row r="31" spans="1:6">
      <c r="A31" s="4" t="s">
        <v>619</v>
      </c>
      <c r="C31" s="5" t="n">
        <v>0</v>
      </c>
    </row>
    <row r="32" spans="1:6">
      <c r="A32" s="4" t="s">
        <v>632</v>
      </c>
      <c r="C32" s="5" t="n">
        <v>571</v>
      </c>
    </row>
    <row r="33" spans="1:6">
      <c r="A33" s="4" t="s">
        <v>620</v>
      </c>
      <c r="C33" s="7"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5</v>
      </c>
    </row>
    <row r="3" spans="1:3">
      <c r="A3" s="3" t="s">
        <v>635</v>
      </c>
    </row>
    <row r="4" spans="1:3">
      <c r="A4" s="4" t="s">
        <v>636</v>
      </c>
      <c r="B4" s="7" t="n">
        <v>16468</v>
      </c>
      <c r="C4" s="7" t="n">
        <v>15869</v>
      </c>
    </row>
    <row r="5" spans="1:3">
      <c r="A5" s="4" t="s">
        <v>204</v>
      </c>
      <c r="B5" s="5" t="n">
        <v>221</v>
      </c>
      <c r="C5" s="5" t="n">
        <v>664</v>
      </c>
    </row>
    <row r="6" spans="1:3">
      <c r="A6" s="4" t="s">
        <v>637</v>
      </c>
      <c r="B6" s="5" t="n">
        <v>58</v>
      </c>
      <c r="C6" s="5" t="n">
        <v>-65</v>
      </c>
    </row>
    <row r="7" spans="1:3">
      <c r="A7" s="4" t="s">
        <v>638</v>
      </c>
      <c r="B7" s="5" t="n">
        <v>16747</v>
      </c>
      <c r="C7" s="5" t="n">
        <v>16468</v>
      </c>
    </row>
    <row r="8" spans="1:3">
      <c r="A8" s="4" t="s">
        <v>373</v>
      </c>
    </row>
    <row r="9" spans="1:3">
      <c r="A9" s="3" t="s">
        <v>635</v>
      </c>
    </row>
    <row r="10" spans="1:3">
      <c r="A10" s="4" t="s">
        <v>636</v>
      </c>
      <c r="B10" s="5" t="n">
        <v>16027</v>
      </c>
      <c r="C10" s="5" t="n">
        <v>15456</v>
      </c>
    </row>
    <row r="11" spans="1:3">
      <c r="A11" s="4" t="s">
        <v>204</v>
      </c>
      <c r="B11" s="5" t="n">
        <v>212</v>
      </c>
      <c r="C11" s="5" t="n">
        <v>625</v>
      </c>
    </row>
    <row r="12" spans="1:3">
      <c r="A12" s="4" t="s">
        <v>637</v>
      </c>
      <c r="B12" s="5" t="n">
        <v>56</v>
      </c>
      <c r="C12" s="5" t="n">
        <v>-54</v>
      </c>
    </row>
    <row r="13" spans="1:3">
      <c r="A13" s="4" t="s">
        <v>638</v>
      </c>
      <c r="B13" s="5" t="n">
        <v>16295</v>
      </c>
      <c r="C13" s="5" t="n">
        <v>16027</v>
      </c>
    </row>
    <row r="14" spans="1:3">
      <c r="A14" s="4" t="s">
        <v>378</v>
      </c>
    </row>
    <row r="15" spans="1:3">
      <c r="A15" s="3" t="s">
        <v>635</v>
      </c>
    </row>
    <row r="16" spans="1:3">
      <c r="A16" s="4" t="s">
        <v>636</v>
      </c>
      <c r="B16" s="5" t="n">
        <v>441</v>
      </c>
      <c r="C16" s="5" t="n">
        <v>413</v>
      </c>
    </row>
    <row r="17" spans="1:3">
      <c r="A17" s="4" t="s">
        <v>204</v>
      </c>
      <c r="B17" s="5" t="n">
        <v>9</v>
      </c>
      <c r="C17" s="5" t="n">
        <v>39</v>
      </c>
    </row>
    <row r="18" spans="1:3">
      <c r="A18" s="4" t="s">
        <v>637</v>
      </c>
      <c r="B18" s="5" t="n">
        <v>2</v>
      </c>
      <c r="C18" s="5" t="n">
        <v>-11</v>
      </c>
    </row>
    <row r="19" spans="1:3">
      <c r="A19" s="4" t="s">
        <v>638</v>
      </c>
      <c r="B19" s="7" t="n">
        <v>452</v>
      </c>
      <c r="C19" s="7" t="n">
        <v>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640</v>
      </c>
    </row>
    <row r="3" spans="1:3">
      <c r="A3" s="4" t="s">
        <v>641</v>
      </c>
      <c r="B3" s="7" t="n">
        <v>6163</v>
      </c>
      <c r="C3" s="7" t="n">
        <v>6357</v>
      </c>
    </row>
    <row r="4" spans="1:3">
      <c r="A4" s="4" t="s">
        <v>642</v>
      </c>
      <c r="B4" s="5" t="n">
        <v>3471</v>
      </c>
      <c r="C4" s="5" t="n">
        <v>3050</v>
      </c>
    </row>
    <row r="5" spans="1:3">
      <c r="A5" s="4" t="s">
        <v>643</v>
      </c>
      <c r="B5" s="5" t="n">
        <v>2692</v>
      </c>
      <c r="C5" s="5" t="n">
        <v>3307</v>
      </c>
    </row>
    <row r="6" spans="1:3">
      <c r="A6" s="4" t="s">
        <v>644</v>
      </c>
    </row>
    <row r="7" spans="1:3">
      <c r="A7" s="3" t="s">
        <v>640</v>
      </c>
    </row>
    <row r="8" spans="1:3">
      <c r="A8" s="4" t="s">
        <v>641</v>
      </c>
      <c r="B8" s="5" t="n">
        <v>5260</v>
      </c>
      <c r="C8" s="5" t="n">
        <v>5542</v>
      </c>
    </row>
    <row r="9" spans="1:3">
      <c r="A9" s="4" t="s">
        <v>642</v>
      </c>
      <c r="B9" s="5" t="n">
        <v>3040</v>
      </c>
      <c r="C9" s="5" t="n">
        <v>2710</v>
      </c>
    </row>
    <row r="10" spans="1:3">
      <c r="A10" s="4" t="s">
        <v>643</v>
      </c>
      <c r="B10" s="5" t="n">
        <v>2220</v>
      </c>
      <c r="C10" s="5" t="n">
        <v>2832</v>
      </c>
    </row>
    <row r="11" spans="1:3">
      <c r="A11" s="4" t="s">
        <v>645</v>
      </c>
    </row>
    <row r="12" spans="1:3">
      <c r="A12" s="3" t="s">
        <v>640</v>
      </c>
    </row>
    <row r="13" spans="1:3">
      <c r="A13" s="4" t="s">
        <v>641</v>
      </c>
      <c r="B13" s="5" t="n">
        <v>359</v>
      </c>
      <c r="C13" s="5" t="n">
        <v>352</v>
      </c>
    </row>
    <row r="14" spans="1:3">
      <c r="A14" s="4" t="s">
        <v>642</v>
      </c>
      <c r="B14" s="5" t="n">
        <v>263</v>
      </c>
      <c r="C14" s="5" t="n">
        <v>197</v>
      </c>
    </row>
    <row r="15" spans="1:3">
      <c r="A15" s="4" t="s">
        <v>643</v>
      </c>
      <c r="B15" s="5" t="n">
        <v>96</v>
      </c>
      <c r="C15" s="5" t="n">
        <v>155</v>
      </c>
    </row>
    <row r="16" spans="1:3">
      <c r="A16" s="4" t="s">
        <v>646</v>
      </c>
    </row>
    <row r="17" spans="1:3">
      <c r="A17" s="3" t="s">
        <v>640</v>
      </c>
    </row>
    <row r="18" spans="1:3">
      <c r="A18" s="4" t="s">
        <v>641</v>
      </c>
      <c r="B18" s="5" t="n">
        <v>544</v>
      </c>
      <c r="C18" s="5" t="n">
        <v>463</v>
      </c>
    </row>
    <row r="19" spans="1:3">
      <c r="A19" s="4" t="s">
        <v>642</v>
      </c>
      <c r="B19" s="5" t="n">
        <v>168</v>
      </c>
      <c r="C19" s="5" t="n">
        <v>143</v>
      </c>
    </row>
    <row r="20" spans="1:3">
      <c r="A20" s="4" t="s">
        <v>643</v>
      </c>
      <c r="B20" s="7" t="n">
        <v>376</v>
      </c>
      <c r="C20" s="7" t="n">
        <v>3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7</v>
      </c>
      <c r="B1" s="2" t="s">
        <v>1</v>
      </c>
    </row>
    <row r="2" spans="1:4">
      <c r="B2" s="2" t="s">
        <v>2</v>
      </c>
      <c r="C2" s="2" t="s">
        <v>35</v>
      </c>
      <c r="D2" s="2" t="s">
        <v>85</v>
      </c>
    </row>
    <row r="3" spans="1:4">
      <c r="A3" s="4" t="s">
        <v>644</v>
      </c>
    </row>
    <row r="4" spans="1:4">
      <c r="A4" s="3" t="s">
        <v>648</v>
      </c>
    </row>
    <row r="5" spans="1:4">
      <c r="A5" s="4" t="s">
        <v>649</v>
      </c>
      <c r="B5" s="4" t="s">
        <v>650</v>
      </c>
    </row>
    <row r="6" spans="1:4">
      <c r="A6" s="4" t="s">
        <v>645</v>
      </c>
    </row>
    <row r="7" spans="1:4">
      <c r="A7" s="3" t="s">
        <v>648</v>
      </c>
    </row>
    <row r="8" spans="1:4">
      <c r="A8" s="4" t="s">
        <v>649</v>
      </c>
      <c r="B8" s="4" t="s">
        <v>651</v>
      </c>
    </row>
    <row r="9" spans="1:4">
      <c r="A9" s="4" t="s">
        <v>646</v>
      </c>
    </row>
    <row r="10" spans="1:4">
      <c r="A10" s="3" t="s">
        <v>648</v>
      </c>
    </row>
    <row r="11" spans="1:4">
      <c r="A11" s="4" t="s">
        <v>649</v>
      </c>
      <c r="B11" s="4" t="s">
        <v>652</v>
      </c>
    </row>
    <row r="12" spans="1:4">
      <c r="A12" s="4" t="s">
        <v>653</v>
      </c>
    </row>
    <row r="13" spans="1:4">
      <c r="A13" s="3" t="s">
        <v>648</v>
      </c>
    </row>
    <row r="14" spans="1:4">
      <c r="A14" s="4" t="s">
        <v>654</v>
      </c>
      <c r="B14" s="7" t="n">
        <v>796</v>
      </c>
      <c r="C14" s="7" t="n">
        <v>833</v>
      </c>
      <c r="D14" s="7" t="n">
        <v>8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37</v>
      </c>
    </row>
    <row r="2" spans="1:2">
      <c r="A2" s="3" t="s">
        <v>656</v>
      </c>
    </row>
    <row r="3" spans="1:2">
      <c r="A3" s="5" t="n">
        <v>2018</v>
      </c>
      <c r="B3" s="7" t="n">
        <v>728</v>
      </c>
    </row>
    <row r="4" spans="1:2">
      <c r="A4" s="5" t="n">
        <v>2019</v>
      </c>
      <c r="B4" s="5" t="n">
        <v>615</v>
      </c>
    </row>
    <row r="5" spans="1:2">
      <c r="A5" s="5" t="n">
        <v>2020</v>
      </c>
      <c r="B5" s="5" t="n">
        <v>493</v>
      </c>
    </row>
    <row r="6" spans="1:2">
      <c r="A6" s="5" t="n">
        <v>2021</v>
      </c>
      <c r="B6" s="5" t="n">
        <v>459</v>
      </c>
    </row>
    <row r="7" spans="1:2">
      <c r="A7" s="5" t="n">
        <v>2022</v>
      </c>
      <c r="B7" s="5" t="n">
        <v>212</v>
      </c>
    </row>
    <row r="8" spans="1:2">
      <c r="A8" s="4" t="s">
        <v>561</v>
      </c>
      <c r="B8" s="5" t="n">
        <v>185</v>
      </c>
    </row>
    <row r="9" spans="1:2">
      <c r="A9" s="4" t="s">
        <v>122</v>
      </c>
      <c r="B9" s="7" t="n">
        <v>2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7</v>
      </c>
    </row>
    <row r="2" spans="1:2">
      <c r="A2" s="3" t="s">
        <v>658</v>
      </c>
    </row>
    <row r="3" spans="1:2">
      <c r="A3" s="5" t="n">
        <v>2018</v>
      </c>
      <c r="B3" s="7" t="n">
        <v>1175</v>
      </c>
    </row>
    <row r="4" spans="1:2">
      <c r="A4" s="5" t="n">
        <v>2019</v>
      </c>
      <c r="B4" s="5" t="n">
        <v>1133</v>
      </c>
    </row>
    <row r="5" spans="1:2">
      <c r="A5" s="5" t="n">
        <v>2020</v>
      </c>
      <c r="B5" s="5" t="n">
        <v>1073</v>
      </c>
    </row>
    <row r="6" spans="1:2">
      <c r="A6" s="5" t="n">
        <v>2021</v>
      </c>
      <c r="B6" s="5" t="n">
        <v>975</v>
      </c>
    </row>
    <row r="7" spans="1:2">
      <c r="A7" s="5" t="n">
        <v>2022</v>
      </c>
      <c r="B7" s="5" t="n">
        <v>831</v>
      </c>
    </row>
    <row r="8" spans="1:2">
      <c r="A8" s="4" t="s">
        <v>561</v>
      </c>
      <c r="B8" s="5" t="n">
        <v>3616</v>
      </c>
    </row>
    <row r="9" spans="1:2">
      <c r="A9" s="4" t="s">
        <v>659</v>
      </c>
      <c r="B9" s="5" t="n">
        <v>8803</v>
      </c>
    </row>
    <row r="10" spans="1:2">
      <c r="A10" s="3" t="s">
        <v>660</v>
      </c>
    </row>
    <row r="11" spans="1:2">
      <c r="A11" s="5" t="n">
        <v>2018</v>
      </c>
      <c r="B11" s="5" t="n">
        <v>15</v>
      </c>
    </row>
    <row r="12" spans="1:2">
      <c r="A12" s="5" t="n">
        <v>2019</v>
      </c>
      <c r="B12" s="5" t="n">
        <v>13</v>
      </c>
    </row>
    <row r="13" spans="1:2">
      <c r="A13" s="5" t="n">
        <v>2020</v>
      </c>
      <c r="B13" s="5" t="n">
        <v>11</v>
      </c>
    </row>
    <row r="14" spans="1:2">
      <c r="A14" s="5" t="n">
        <v>2021</v>
      </c>
      <c r="B14" s="5" t="n">
        <v>7</v>
      </c>
    </row>
    <row r="15" spans="1:2">
      <c r="A15" s="5" t="n">
        <v>2022</v>
      </c>
      <c r="B15" s="5" t="n">
        <v>3</v>
      </c>
    </row>
    <row r="16" spans="1:2">
      <c r="A16" s="4" t="s">
        <v>561</v>
      </c>
      <c r="B16" s="5" t="n">
        <v>1</v>
      </c>
    </row>
    <row r="17" spans="1:2">
      <c r="A17" s="4" t="s">
        <v>659</v>
      </c>
      <c r="B17" s="5" t="n">
        <v>50</v>
      </c>
    </row>
    <row r="18" spans="1:2">
      <c r="A18" s="3" t="s">
        <v>661</v>
      </c>
    </row>
    <row r="19" spans="1:2">
      <c r="A19" s="5" t="n">
        <v>2018</v>
      </c>
      <c r="B19" s="5" t="n">
        <v>1160</v>
      </c>
    </row>
    <row r="20" spans="1:2">
      <c r="A20" s="5" t="n">
        <v>2019</v>
      </c>
      <c r="B20" s="5" t="n">
        <v>1120</v>
      </c>
    </row>
    <row r="21" spans="1:2">
      <c r="A21" s="5" t="n">
        <v>2020</v>
      </c>
      <c r="B21" s="5" t="n">
        <v>1062</v>
      </c>
    </row>
    <row r="22" spans="1:2">
      <c r="A22" s="5" t="n">
        <v>2021</v>
      </c>
      <c r="B22" s="5" t="n">
        <v>968</v>
      </c>
    </row>
    <row r="23" spans="1:2">
      <c r="A23" s="5" t="n">
        <v>2022</v>
      </c>
      <c r="B23" s="5" t="n">
        <v>828</v>
      </c>
    </row>
    <row r="24" spans="1:2">
      <c r="A24" s="4" t="s">
        <v>561</v>
      </c>
      <c r="B24" s="5" t="n">
        <v>3615</v>
      </c>
    </row>
    <row r="25" spans="1:2">
      <c r="A25" s="4" t="s">
        <v>659</v>
      </c>
      <c r="B25" s="7" t="n">
        <v>8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2</v>
      </c>
      <c r="B1" s="2" t="s">
        <v>663</v>
      </c>
      <c r="C1" s="2" t="s">
        <v>664</v>
      </c>
      <c r="D1" s="2" t="s">
        <v>437</v>
      </c>
      <c r="E1" s="2" t="s">
        <v>522</v>
      </c>
      <c r="F1" s="2" t="s">
        <v>665</v>
      </c>
    </row>
    <row r="2" spans="1:6">
      <c r="A2" s="3" t="s">
        <v>666</v>
      </c>
    </row>
    <row r="3" spans="1:6">
      <c r="A3" s="4" t="s">
        <v>667</v>
      </c>
      <c r="D3" s="7" t="n">
        <v>2100</v>
      </c>
    </row>
    <row r="4" spans="1:6">
      <c r="A4" s="4" t="s">
        <v>668</v>
      </c>
      <c r="D4" s="5" t="n">
        <v>1100</v>
      </c>
      <c r="E4" s="7" t="n">
        <v>897</v>
      </c>
      <c r="F4" s="7" t="n">
        <v>734</v>
      </c>
    </row>
    <row r="5" spans="1:6">
      <c r="A5" s="4" t="s">
        <v>669</v>
      </c>
      <c r="D5" s="5" t="n">
        <v>7200</v>
      </c>
    </row>
    <row r="6" spans="1:6">
      <c r="A6" s="4" t="s">
        <v>92</v>
      </c>
      <c r="D6" s="5" t="n">
        <v>2736</v>
      </c>
      <c r="E6" s="7" t="n">
        <v>0</v>
      </c>
      <c r="F6" s="7" t="n">
        <v>0</v>
      </c>
    </row>
    <row r="7" spans="1:6">
      <c r="A7" s="4" t="s">
        <v>670</v>
      </c>
    </row>
    <row r="8" spans="1:6">
      <c r="A8" s="3" t="s">
        <v>666</v>
      </c>
    </row>
    <row r="9" spans="1:6">
      <c r="A9" s="4" t="s">
        <v>667</v>
      </c>
      <c r="D9" s="7" t="n">
        <v>1300</v>
      </c>
    </row>
    <row r="10" spans="1:6">
      <c r="A10" s="4" t="s">
        <v>671</v>
      </c>
    </row>
    <row r="11" spans="1:6">
      <c r="A11" s="3" t="s">
        <v>666</v>
      </c>
    </row>
    <row r="12" spans="1:6">
      <c r="A12" s="4" t="s">
        <v>92</v>
      </c>
      <c r="B12" s="7" t="n">
        <v>2740</v>
      </c>
      <c r="C12" s="11" t="n">
        <v>24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46"/>
    <col customWidth="1" max="3" min="3" width="37"/>
    <col customWidth="1" max="4" min="4" width="21"/>
    <col customWidth="1" max="5" min="5" width="21"/>
    <col customWidth="1" max="6" min="6" width="20"/>
    <col customWidth="1" max="7" min="7" width="21"/>
  </cols>
  <sheetData>
    <row r="1" spans="1:7">
      <c r="A1" s="1" t="s">
        <v>672</v>
      </c>
      <c r="B1" s="2" t="s">
        <v>1</v>
      </c>
    </row>
    <row r="2" spans="1:7">
      <c r="B2" s="2" t="s">
        <v>673</v>
      </c>
      <c r="C2" s="2" t="s">
        <v>674</v>
      </c>
      <c r="D2" s="2" t="s">
        <v>665</v>
      </c>
      <c r="E2" s="2" t="s">
        <v>675</v>
      </c>
      <c r="F2" s="2" t="s">
        <v>676</v>
      </c>
      <c r="G2" s="2" t="s">
        <v>677</v>
      </c>
    </row>
    <row r="3" spans="1:7">
      <c r="A3" s="3" t="s">
        <v>678</v>
      </c>
    </row>
    <row r="4" spans="1:7">
      <c r="A4" s="4" t="s">
        <v>77</v>
      </c>
      <c r="B4" s="5" t="n">
        <v>100000000</v>
      </c>
      <c r="C4" s="5" t="n">
        <v>100000000</v>
      </c>
    </row>
    <row r="5" spans="1:7">
      <c r="A5" s="4" t="s">
        <v>679</v>
      </c>
      <c r="B5" s="8" t="n">
        <v>0.001</v>
      </c>
      <c r="C5" s="8" t="n">
        <v>0.001</v>
      </c>
    </row>
    <row r="6" spans="1:7">
      <c r="A6" s="4" t="s">
        <v>78</v>
      </c>
      <c r="B6" s="5" t="n">
        <v>0</v>
      </c>
      <c r="C6" s="5" t="n">
        <v>0</v>
      </c>
    </row>
    <row r="7" spans="1:7">
      <c r="A7" s="4" t="s">
        <v>79</v>
      </c>
      <c r="B7" s="5" t="n">
        <v>0</v>
      </c>
      <c r="C7" s="5" t="n">
        <v>0</v>
      </c>
    </row>
    <row r="8" spans="1:7">
      <c r="A8" s="4" t="s">
        <v>680</v>
      </c>
      <c r="B8" s="5" t="n">
        <v>3</v>
      </c>
    </row>
    <row r="9" spans="1:7">
      <c r="A9" s="4" t="s">
        <v>681</v>
      </c>
      <c r="B9" s="7" t="n">
        <v>4846000000</v>
      </c>
      <c r="C9" s="7" t="n">
        <v>3693000000</v>
      </c>
      <c r="D9" s="7" t="n">
        <v>1780000000</v>
      </c>
    </row>
    <row r="10" spans="1:7">
      <c r="A10" s="4" t="s">
        <v>682</v>
      </c>
    </row>
    <row r="11" spans="1:7">
      <c r="A11" s="3" t="s">
        <v>678</v>
      </c>
    </row>
    <row r="12" spans="1:7">
      <c r="A12" s="4" t="s">
        <v>683</v>
      </c>
      <c r="F12" s="5" t="n">
        <v>514000</v>
      </c>
    </row>
    <row r="13" spans="1:7">
      <c r="A13" s="4" t="s">
        <v>30</v>
      </c>
    </row>
    <row r="14" spans="1:7">
      <c r="A14" s="3" t="s">
        <v>678</v>
      </c>
    </row>
    <row r="15" spans="1:7">
      <c r="A15" s="4" t="s">
        <v>684</v>
      </c>
      <c r="B15" s="5" t="n">
        <v>1</v>
      </c>
    </row>
    <row r="16" spans="1:7">
      <c r="A16" s="4" t="s">
        <v>32</v>
      </c>
    </row>
    <row r="17" spans="1:7">
      <c r="A17" s="3" t="s">
        <v>678</v>
      </c>
    </row>
    <row r="18" spans="1:7">
      <c r="A18" s="4" t="s">
        <v>684</v>
      </c>
      <c r="B18" s="5" t="n">
        <v>10</v>
      </c>
    </row>
    <row r="19" spans="1:7">
      <c r="A19" s="4" t="s">
        <v>33</v>
      </c>
    </row>
    <row r="20" spans="1:7">
      <c r="A20" s="3" t="s">
        <v>678</v>
      </c>
    </row>
    <row r="21" spans="1:7">
      <c r="A21" s="4" t="s">
        <v>684</v>
      </c>
      <c r="B21" s="5" t="n">
        <v>0</v>
      </c>
    </row>
    <row r="22" spans="1:7">
      <c r="A22" s="4" t="s">
        <v>685</v>
      </c>
    </row>
    <row r="23" spans="1:7">
      <c r="A23" s="3" t="s">
        <v>678</v>
      </c>
    </row>
    <row r="24" spans="1:7">
      <c r="A24" s="4" t="s">
        <v>686</v>
      </c>
      <c r="G24" s="9" t="n">
        <v>5099019513.59</v>
      </c>
    </row>
    <row r="25" spans="1:7">
      <c r="A25" s="4" t="s">
        <v>134</v>
      </c>
      <c r="C25" s="5" t="n">
        <v>5200000</v>
      </c>
    </row>
    <row r="26" spans="1:7">
      <c r="A26" s="4" t="s">
        <v>681</v>
      </c>
      <c r="C26" s="7" t="n">
        <v>3700000000</v>
      </c>
    </row>
    <row r="27" spans="1:7">
      <c r="A27" s="4" t="s">
        <v>687</v>
      </c>
    </row>
    <row r="28" spans="1:7">
      <c r="A28" s="3" t="s">
        <v>678</v>
      </c>
    </row>
    <row r="29" spans="1:7">
      <c r="A29" s="4" t="s">
        <v>686</v>
      </c>
      <c r="E29" s="9" t="n">
        <v>7019340976.83</v>
      </c>
    </row>
    <row r="30" spans="1:7">
      <c r="A30" s="4" t="s">
        <v>134</v>
      </c>
      <c r="B30" s="5" t="n">
        <v>5200000</v>
      </c>
    </row>
    <row r="31" spans="1:7">
      <c r="A31" s="4" t="s">
        <v>681</v>
      </c>
      <c r="B31" s="7" t="n">
        <v>48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85</v>
      </c>
    </row>
    <row r="3" spans="1:4">
      <c r="A3" s="3" t="s">
        <v>689</v>
      </c>
    </row>
    <row r="4" spans="1:4">
      <c r="A4" s="4" t="s">
        <v>137</v>
      </c>
      <c r="B4" s="7" t="n">
        <v>0</v>
      </c>
      <c r="C4" s="7" t="n">
        <v>0</v>
      </c>
      <c r="D4" s="7" t="n">
        <v>522</v>
      </c>
    </row>
    <row r="5" spans="1:4">
      <c r="A5" s="4" t="s">
        <v>100</v>
      </c>
      <c r="B5" s="5" t="n">
        <v>12662</v>
      </c>
      <c r="C5" s="5" t="n">
        <v>19478</v>
      </c>
      <c r="D5" s="5" t="n">
        <v>15826</v>
      </c>
    </row>
    <row r="6" spans="1:4">
      <c r="A6" s="4" t="s">
        <v>30</v>
      </c>
    </row>
    <row r="7" spans="1:4">
      <c r="A7" s="3" t="s">
        <v>689</v>
      </c>
    </row>
    <row r="8" spans="1:4">
      <c r="A8" s="4" t="s">
        <v>137</v>
      </c>
      <c r="D8" s="5" t="n">
        <v>0</v>
      </c>
    </row>
    <row r="9" spans="1:4">
      <c r="A9" s="4" t="s">
        <v>690</v>
      </c>
      <c r="D9" s="5" t="n">
        <v>6695</v>
      </c>
    </row>
    <row r="10" spans="1:4">
      <c r="A10" s="4" t="s">
        <v>100</v>
      </c>
      <c r="B10" s="7" t="n">
        <v>5438</v>
      </c>
      <c r="C10" s="7" t="n">
        <v>8332</v>
      </c>
      <c r="D10" s="7" t="n">
        <v>6695</v>
      </c>
    </row>
    <row r="11" spans="1:4">
      <c r="A11" s="3" t="s">
        <v>691</v>
      </c>
    </row>
    <row r="12" spans="1:4">
      <c r="A12" s="4" t="s">
        <v>692</v>
      </c>
      <c r="B12" s="5" t="n">
        <v>297604</v>
      </c>
      <c r="C12" s="5" t="n">
        <v>294217</v>
      </c>
      <c r="D12" s="5" t="n">
        <v>289640</v>
      </c>
    </row>
    <row r="13" spans="1:4">
      <c r="A13" s="4" t="s">
        <v>103</v>
      </c>
      <c r="B13" s="9" t="n">
        <v>18.27</v>
      </c>
      <c r="C13" s="9" t="n">
        <v>28.32</v>
      </c>
      <c r="D13" s="9" t="n">
        <v>23.11</v>
      </c>
    </row>
    <row r="14" spans="1:4">
      <c r="A14" s="3" t="s">
        <v>689</v>
      </c>
    </row>
    <row r="15" spans="1:4">
      <c r="A15" s="4" t="s">
        <v>693</v>
      </c>
      <c r="C15" s="7" t="n">
        <v>-9</v>
      </c>
    </row>
    <row r="16" spans="1:4">
      <c r="A16" s="4" t="s">
        <v>694</v>
      </c>
      <c r="C16" s="5" t="n">
        <v>8323</v>
      </c>
    </row>
    <row r="17" spans="1:4">
      <c r="A17" s="4" t="s">
        <v>695</v>
      </c>
      <c r="B17" s="7" t="n">
        <v>862</v>
      </c>
      <c r="C17" s="5" t="n">
        <v>1382</v>
      </c>
      <c r="D17" s="7" t="n">
        <v>1196</v>
      </c>
    </row>
    <row r="18" spans="1:4">
      <c r="A18" s="4" t="s">
        <v>696</v>
      </c>
      <c r="B18" s="5" t="n">
        <v>-74</v>
      </c>
      <c r="C18" s="5" t="n">
        <v>-94</v>
      </c>
      <c r="D18" s="5" t="n">
        <v>-39</v>
      </c>
    </row>
    <row r="19" spans="1:4">
      <c r="A19" s="4" t="s">
        <v>690</v>
      </c>
      <c r="B19" s="7" t="n">
        <v>6226</v>
      </c>
      <c r="C19" s="7" t="n">
        <v>9611</v>
      </c>
      <c r="D19" s="7" t="n">
        <v>7852</v>
      </c>
    </row>
    <row r="20" spans="1:4">
      <c r="A20" s="3" t="s">
        <v>691</v>
      </c>
    </row>
    <row r="21" spans="1:4">
      <c r="A21" s="4" t="s">
        <v>692</v>
      </c>
      <c r="B21" s="5" t="n">
        <v>297604</v>
      </c>
      <c r="C21" s="5" t="n">
        <v>294217</v>
      </c>
      <c r="D21" s="5" t="n">
        <v>289640</v>
      </c>
    </row>
    <row r="22" spans="1:4">
      <c r="A22" s="3" t="s">
        <v>697</v>
      </c>
    </row>
    <row r="23" spans="1:4">
      <c r="A23" s="4" t="s">
        <v>698</v>
      </c>
      <c r="B23" s="5" t="n">
        <v>47146</v>
      </c>
      <c r="C23" s="5" t="n">
        <v>48859</v>
      </c>
      <c r="D23" s="5" t="n">
        <v>51745</v>
      </c>
    </row>
    <row r="24" spans="1:4">
      <c r="A24" s="4" t="s">
        <v>699</v>
      </c>
      <c r="B24" s="5" t="n">
        <v>1192</v>
      </c>
      <c r="C24" s="5" t="n">
        <v>2055</v>
      </c>
      <c r="D24" s="5" t="n">
        <v>2395</v>
      </c>
    </row>
    <row r="25" spans="1:4">
      <c r="A25" s="4" t="s">
        <v>700</v>
      </c>
      <c r="B25" s="5" t="n">
        <v>345942</v>
      </c>
      <c r="C25" s="5" t="n">
        <v>345131</v>
      </c>
      <c r="D25" s="5" t="n">
        <v>343780</v>
      </c>
    </row>
    <row r="26" spans="1:4">
      <c r="A26" s="4" t="s">
        <v>105</v>
      </c>
      <c r="B26" s="7" t="n">
        <v>18</v>
      </c>
      <c r="C26" s="9" t="n">
        <v>27.85</v>
      </c>
      <c r="D26" s="9" t="n">
        <v>22.84</v>
      </c>
    </row>
    <row r="27" spans="1:4">
      <c r="A27" s="4" t="s">
        <v>32</v>
      </c>
    </row>
    <row r="28" spans="1:4">
      <c r="A28" s="3" t="s">
        <v>689</v>
      </c>
    </row>
    <row r="29" spans="1:4">
      <c r="A29" s="4" t="s">
        <v>137</v>
      </c>
      <c r="D29" s="7" t="n">
        <v>0</v>
      </c>
    </row>
    <row r="30" spans="1:4">
      <c r="A30" s="4" t="s">
        <v>690</v>
      </c>
      <c r="D30" s="5" t="n">
        <v>1196</v>
      </c>
    </row>
    <row r="31" spans="1:4">
      <c r="A31" s="4" t="s">
        <v>100</v>
      </c>
      <c r="B31" s="7" t="n">
        <v>862</v>
      </c>
      <c r="C31" s="7" t="n">
        <v>1384</v>
      </c>
      <c r="D31" s="7" t="n">
        <v>1196</v>
      </c>
    </row>
    <row r="32" spans="1:4">
      <c r="A32" s="3" t="s">
        <v>691</v>
      </c>
    </row>
    <row r="33" spans="1:4">
      <c r="A33" s="4" t="s">
        <v>692</v>
      </c>
      <c r="B33" s="5" t="n">
        <v>47146</v>
      </c>
      <c r="C33" s="5" t="n">
        <v>48859</v>
      </c>
      <c r="D33" s="5" t="n">
        <v>51745</v>
      </c>
    </row>
    <row r="34" spans="1:4">
      <c r="A34" s="4" t="s">
        <v>103</v>
      </c>
      <c r="B34" s="9" t="n">
        <v>18.27</v>
      </c>
      <c r="C34" s="9" t="n">
        <v>28.32</v>
      </c>
      <c r="D34" s="9" t="n">
        <v>23.11</v>
      </c>
    </row>
    <row r="35" spans="1:4">
      <c r="A35" s="3" t="s">
        <v>689</v>
      </c>
    </row>
    <row r="36" spans="1:4">
      <c r="A36" s="4" t="s">
        <v>693</v>
      </c>
      <c r="C36" s="7" t="n">
        <v>-2</v>
      </c>
    </row>
    <row r="37" spans="1:4">
      <c r="A37" s="4" t="s">
        <v>694</v>
      </c>
      <c r="C37" s="5" t="n">
        <v>1382</v>
      </c>
    </row>
    <row r="38" spans="1:4">
      <c r="A38" s="4" t="s">
        <v>695</v>
      </c>
      <c r="B38" s="7" t="n">
        <v>0</v>
      </c>
      <c r="C38" s="5" t="n">
        <v>0</v>
      </c>
      <c r="D38" s="7" t="n">
        <v>0</v>
      </c>
    </row>
    <row r="39" spans="1:4">
      <c r="A39" s="4" t="s">
        <v>696</v>
      </c>
      <c r="B39" s="5" t="n">
        <v>-14</v>
      </c>
      <c r="C39" s="5" t="n">
        <v>-21</v>
      </c>
      <c r="D39" s="5" t="n">
        <v>-14</v>
      </c>
    </row>
    <row r="40" spans="1:4">
      <c r="A40" s="4" t="s">
        <v>690</v>
      </c>
      <c r="B40" s="7" t="n">
        <v>848</v>
      </c>
      <c r="C40" s="7" t="n">
        <v>1361</v>
      </c>
      <c r="D40" s="7" t="n">
        <v>1182</v>
      </c>
    </row>
    <row r="41" spans="1:4">
      <c r="A41" s="3" t="s">
        <v>691</v>
      </c>
    </row>
    <row r="42" spans="1:4">
      <c r="A42" s="4" t="s">
        <v>692</v>
      </c>
      <c r="B42" s="5" t="n">
        <v>47146</v>
      </c>
      <c r="C42" s="5" t="n">
        <v>48859</v>
      </c>
      <c r="D42" s="5" t="n">
        <v>51745</v>
      </c>
    </row>
    <row r="43" spans="1:4">
      <c r="A43" s="3" t="s">
        <v>697</v>
      </c>
    </row>
    <row r="44" spans="1:4">
      <c r="A44" s="4" t="s">
        <v>698</v>
      </c>
      <c r="B44" s="5" t="n">
        <v>0</v>
      </c>
      <c r="C44" s="5" t="n">
        <v>0</v>
      </c>
      <c r="D44" s="5" t="n">
        <v>0</v>
      </c>
    </row>
    <row r="45" spans="1:4">
      <c r="A45" s="4" t="s">
        <v>699</v>
      </c>
      <c r="B45" s="5" t="n">
        <v>0</v>
      </c>
      <c r="C45" s="5" t="n">
        <v>0</v>
      </c>
      <c r="D45" s="5" t="n">
        <v>0</v>
      </c>
    </row>
    <row r="46" spans="1:4">
      <c r="A46" s="4" t="s">
        <v>700</v>
      </c>
      <c r="B46" s="5" t="n">
        <v>47146</v>
      </c>
      <c r="C46" s="5" t="n">
        <v>48859</v>
      </c>
      <c r="D46" s="5" t="n">
        <v>51745</v>
      </c>
    </row>
    <row r="47" spans="1:4">
      <c r="A47" s="4" t="s">
        <v>105</v>
      </c>
      <c r="B47" s="7" t="n">
        <v>18</v>
      </c>
      <c r="C47" s="9" t="n">
        <v>27.85</v>
      </c>
      <c r="D47" s="9" t="n">
        <v>22.84</v>
      </c>
    </row>
    <row r="48" spans="1:4">
      <c r="A48" s="4" t="s">
        <v>33</v>
      </c>
    </row>
    <row r="49" spans="1:4">
      <c r="A49" s="3" t="s">
        <v>689</v>
      </c>
    </row>
    <row r="50" spans="1:4">
      <c r="A50" s="4" t="s">
        <v>137</v>
      </c>
      <c r="D50" s="7" t="n">
        <v>522</v>
      </c>
    </row>
    <row r="51" spans="1:4">
      <c r="A51" s="4" t="s">
        <v>690</v>
      </c>
      <c r="D51" s="5" t="n">
        <v>7935</v>
      </c>
    </row>
    <row r="52" spans="1:4">
      <c r="A52" s="4" t="s">
        <v>100</v>
      </c>
      <c r="B52" s="7" t="n">
        <v>6362</v>
      </c>
      <c r="C52" s="7" t="n">
        <v>9762</v>
      </c>
      <c r="D52" s="7" t="n">
        <v>8457</v>
      </c>
    </row>
    <row r="53" spans="1:4">
      <c r="A53" s="3" t="s">
        <v>691</v>
      </c>
    </row>
    <row r="54" spans="1:4">
      <c r="A54" s="4" t="s">
        <v>692</v>
      </c>
      <c r="B54" s="5" t="n">
        <v>348151</v>
      </c>
      <c r="C54" s="5" t="n">
        <v>344702</v>
      </c>
      <c r="D54" s="5" t="n">
        <v>343241</v>
      </c>
    </row>
    <row r="55" spans="1:4">
      <c r="A55" s="4" t="s">
        <v>103</v>
      </c>
      <c r="B55" s="9" t="n">
        <v>18.27</v>
      </c>
      <c r="C55" s="9" t="n">
        <v>28.32</v>
      </c>
      <c r="D55" s="9" t="n">
        <v>24.63</v>
      </c>
    </row>
    <row r="56" spans="1:4">
      <c r="A56" s="3" t="s">
        <v>689</v>
      </c>
    </row>
    <row r="57" spans="1:4">
      <c r="A57" s="4" t="s">
        <v>693</v>
      </c>
      <c r="C57" s="7" t="n">
        <v>-10</v>
      </c>
    </row>
    <row r="58" spans="1:4">
      <c r="A58" s="4" t="s">
        <v>694</v>
      </c>
      <c r="C58" s="5" t="n">
        <v>9752</v>
      </c>
    </row>
    <row r="59" spans="1:4">
      <c r="A59" s="4" t="s">
        <v>695</v>
      </c>
      <c r="B59" s="7" t="n">
        <v>0</v>
      </c>
      <c r="C59" s="5" t="n">
        <v>0</v>
      </c>
      <c r="D59" s="7" t="n">
        <v>0</v>
      </c>
    </row>
    <row r="60" spans="1:4">
      <c r="A60" s="4" t="s">
        <v>696</v>
      </c>
      <c r="B60" s="5" t="n">
        <v>74</v>
      </c>
      <c r="C60" s="5" t="n">
        <v>94</v>
      </c>
      <c r="D60" s="5" t="n">
        <v>39</v>
      </c>
    </row>
    <row r="61" spans="1:4">
      <c r="A61" s="4" t="s">
        <v>690</v>
      </c>
      <c r="B61" s="7" t="n">
        <v>6436</v>
      </c>
      <c r="C61" s="7" t="n">
        <v>9846</v>
      </c>
      <c r="D61" s="7" t="n">
        <v>7974</v>
      </c>
    </row>
    <row r="62" spans="1:4">
      <c r="A62" s="3" t="s">
        <v>691</v>
      </c>
    </row>
    <row r="63" spans="1:4">
      <c r="A63" s="4" t="s">
        <v>692</v>
      </c>
      <c r="B63" s="5" t="n">
        <v>348151</v>
      </c>
      <c r="C63" s="5" t="n">
        <v>344702</v>
      </c>
      <c r="D63" s="5" t="n">
        <v>343241</v>
      </c>
    </row>
    <row r="64" spans="1:4">
      <c r="A64" s="3" t="s">
        <v>697</v>
      </c>
    </row>
    <row r="65" spans="1:4">
      <c r="A65" s="4" t="s">
        <v>698</v>
      </c>
      <c r="B65" s="5" t="n">
        <v>0</v>
      </c>
      <c r="C65" s="5" t="n">
        <v>0</v>
      </c>
      <c r="D65" s="5" t="n">
        <v>0</v>
      </c>
    </row>
    <row r="66" spans="1:4">
      <c r="A66" s="4" t="s">
        <v>699</v>
      </c>
      <c r="B66" s="5" t="n">
        <v>9491</v>
      </c>
      <c r="C66" s="5" t="n">
        <v>8873</v>
      </c>
      <c r="D66" s="5" t="n">
        <v>5909</v>
      </c>
    </row>
    <row r="67" spans="1:4">
      <c r="A67" s="4" t="s">
        <v>700</v>
      </c>
      <c r="B67" s="5" t="n">
        <v>357642</v>
      </c>
      <c r="C67" s="5" t="n">
        <v>353575</v>
      </c>
      <c r="D67" s="5" t="n">
        <v>349150</v>
      </c>
    </row>
    <row r="68" spans="1:4">
      <c r="A68" s="4" t="s">
        <v>105</v>
      </c>
      <c r="B68" s="7" t="n">
        <v>18</v>
      </c>
      <c r="C68" s="9" t="n">
        <v>27.85</v>
      </c>
      <c r="D68" s="9" t="n">
        <v>2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0"/>
  </cols>
  <sheetData>
    <row r="1" spans="1:2">
      <c r="A1" s="1" t="s">
        <v>701</v>
      </c>
      <c r="B1" s="2" t="s">
        <v>1</v>
      </c>
    </row>
    <row r="2" spans="1:2">
      <c r="B2" s="2" t="s">
        <v>702</v>
      </c>
    </row>
    <row r="3" spans="1:2">
      <c r="A3" s="3" t="s">
        <v>703</v>
      </c>
    </row>
    <row r="4" spans="1:2">
      <c r="A4" s="4" t="s">
        <v>704</v>
      </c>
      <c r="B4" s="5" t="n">
        <v>38505768</v>
      </c>
    </row>
    <row r="5" spans="1:2">
      <c r="A5" s="4" t="s">
        <v>705</v>
      </c>
    </row>
    <row r="6" spans="1:2">
      <c r="A6" s="3" t="s">
        <v>703</v>
      </c>
    </row>
    <row r="7" spans="1:2">
      <c r="A7" s="4" t="s">
        <v>706</v>
      </c>
      <c r="B7" s="4" t="s">
        <v>707</v>
      </c>
    </row>
    <row r="8" spans="1:2">
      <c r="A8" s="4" t="s">
        <v>708</v>
      </c>
    </row>
    <row r="9" spans="1:2">
      <c r="A9" s="3" t="s">
        <v>703</v>
      </c>
    </row>
    <row r="10" spans="1:2">
      <c r="A10" s="4" t="s">
        <v>709</v>
      </c>
      <c r="B10" s="4" t="s">
        <v>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46"/>
    <col customWidth="1" max="5" min="5" width="18"/>
  </cols>
  <sheetData>
    <row r="1" spans="1:5">
      <c r="A1" s="1" t="s">
        <v>121</v>
      </c>
      <c r="B1" s="2" t="s">
        <v>122</v>
      </c>
      <c r="C1" s="2" t="s">
        <v>123</v>
      </c>
      <c r="D1" s="2" t="s">
        <v>124</v>
      </c>
      <c r="E1" s="2" t="s">
        <v>125</v>
      </c>
    </row>
    <row r="2" spans="1:5">
      <c r="A2" s="4" t="s">
        <v>126</v>
      </c>
      <c r="C2" s="5" t="n">
        <v>680172</v>
      </c>
    </row>
    <row r="3" spans="1:5">
      <c r="A3" s="4" t="s">
        <v>127</v>
      </c>
      <c r="B3" s="7" t="n">
        <v>103860</v>
      </c>
      <c r="C3" s="7" t="n">
        <v>28767</v>
      </c>
      <c r="D3" s="7" t="n">
        <v>27</v>
      </c>
      <c r="E3" s="7" t="n">
        <v>75066</v>
      </c>
    </row>
    <row r="4" spans="1:5">
      <c r="A4" s="3" t="s">
        <v>128</v>
      </c>
    </row>
    <row r="5" spans="1:5">
      <c r="A5" s="4" t="s">
        <v>129</v>
      </c>
      <c r="C5" s="5" t="n">
        <v>8714</v>
      </c>
    </row>
    <row r="6" spans="1:5">
      <c r="A6" s="4" t="s">
        <v>130</v>
      </c>
      <c r="B6" s="5" t="n">
        <v>664</v>
      </c>
      <c r="C6" s="7" t="n">
        <v>664</v>
      </c>
    </row>
    <row r="7" spans="1:5">
      <c r="A7" s="4" t="s">
        <v>131</v>
      </c>
      <c r="B7" s="5" t="n">
        <v>5151</v>
      </c>
      <c r="C7" s="5" t="n">
        <v>5151</v>
      </c>
    </row>
    <row r="8" spans="1:5">
      <c r="A8" s="4" t="s">
        <v>132</v>
      </c>
      <c r="B8" s="5" t="n">
        <v>815</v>
      </c>
      <c r="C8" s="5" t="n">
        <v>815</v>
      </c>
    </row>
    <row r="9" spans="1:5">
      <c r="A9" s="4" t="s">
        <v>133</v>
      </c>
      <c r="B9" s="5" t="n">
        <v>-2779</v>
      </c>
      <c r="C9" s="7" t="n">
        <v>-2779</v>
      </c>
    </row>
    <row r="10" spans="1:5">
      <c r="A10" s="4" t="s">
        <v>134</v>
      </c>
      <c r="C10" s="5" t="n">
        <v>-2391</v>
      </c>
    </row>
    <row r="11" spans="1:5">
      <c r="A11" s="4" t="s">
        <v>135</v>
      </c>
      <c r="B11" s="5" t="n">
        <v>-1780</v>
      </c>
      <c r="C11" s="7" t="n">
        <v>-111</v>
      </c>
      <c r="E11" s="5" t="n">
        <v>-1669</v>
      </c>
    </row>
    <row r="12" spans="1:5">
      <c r="A12" s="4" t="s">
        <v>136</v>
      </c>
      <c r="C12" s="5" t="n">
        <v>853</v>
      </c>
    </row>
    <row r="13" spans="1:5">
      <c r="A13" s="4" t="s">
        <v>137</v>
      </c>
      <c r="B13" s="5" t="n">
        <v>-47</v>
      </c>
      <c r="C13" s="7" t="n">
        <v>475</v>
      </c>
      <c r="E13" s="5" t="n">
        <v>-522</v>
      </c>
    </row>
    <row r="14" spans="1:5">
      <c r="A14" s="4" t="s">
        <v>98</v>
      </c>
      <c r="B14" s="5" t="n">
        <v>16348</v>
      </c>
      <c r="E14" s="5" t="n">
        <v>16348</v>
      </c>
    </row>
    <row r="15" spans="1:5">
      <c r="A15" s="4" t="s">
        <v>116</v>
      </c>
      <c r="B15" s="5" t="n">
        <v>-1901</v>
      </c>
      <c r="D15" s="5" t="n">
        <v>-1901</v>
      </c>
      <c r="E15" s="5" t="n">
        <v>0</v>
      </c>
    </row>
    <row r="16" spans="1:5">
      <c r="A16" s="4" t="s">
        <v>138</v>
      </c>
      <c r="C16" s="5" t="n">
        <v>687348</v>
      </c>
    </row>
    <row r="17" spans="1:5">
      <c r="A17" s="4" t="s">
        <v>139</v>
      </c>
      <c r="B17" s="5" t="n">
        <v>120331</v>
      </c>
      <c r="C17" s="7" t="n">
        <v>32982</v>
      </c>
      <c r="D17" s="5" t="n">
        <v>-1874</v>
      </c>
      <c r="E17" s="5" t="n">
        <v>89223</v>
      </c>
    </row>
    <row r="18" spans="1:5">
      <c r="A18" s="3" t="s">
        <v>128</v>
      </c>
    </row>
    <row r="19" spans="1:5">
      <c r="A19" s="4" t="s">
        <v>140</v>
      </c>
      <c r="B19" s="5" t="n">
        <v>47</v>
      </c>
      <c r="C19" s="7" t="n">
        <v>180</v>
      </c>
      <c r="D19" s="5" t="n">
        <v>0</v>
      </c>
      <c r="E19" s="5" t="n">
        <v>-133</v>
      </c>
    </row>
    <row r="20" spans="1:5">
      <c r="A20" s="4" t="s">
        <v>129</v>
      </c>
      <c r="C20" s="5" t="n">
        <v>9106</v>
      </c>
    </row>
    <row r="21" spans="1:5">
      <c r="A21" s="4" t="s">
        <v>130</v>
      </c>
      <c r="B21" s="5" t="n">
        <v>298</v>
      </c>
      <c r="C21" s="7" t="n">
        <v>298</v>
      </c>
    </row>
    <row r="22" spans="1:5">
      <c r="A22" s="4" t="s">
        <v>131</v>
      </c>
      <c r="B22" s="5" t="n">
        <v>6700</v>
      </c>
      <c r="C22" s="5" t="n">
        <v>6700</v>
      </c>
    </row>
    <row r="23" spans="1:5">
      <c r="A23" s="4" t="s">
        <v>133</v>
      </c>
      <c r="B23" s="5" t="n">
        <v>-3597</v>
      </c>
      <c r="C23" s="7" t="n">
        <v>-3597</v>
      </c>
    </row>
    <row r="24" spans="1:5">
      <c r="A24" s="4" t="s">
        <v>134</v>
      </c>
      <c r="C24" s="5" t="n">
        <v>-5161</v>
      </c>
    </row>
    <row r="25" spans="1:5">
      <c r="A25" s="4" t="s">
        <v>135</v>
      </c>
      <c r="B25" s="5" t="n">
        <v>-3693</v>
      </c>
      <c r="C25" s="7" t="n">
        <v>-256</v>
      </c>
      <c r="E25" s="5" t="n">
        <v>-3437</v>
      </c>
    </row>
    <row r="26" spans="1:5">
      <c r="A26" s="4" t="s">
        <v>98</v>
      </c>
      <c r="B26" s="5" t="n">
        <v>19478</v>
      </c>
      <c r="E26" s="5" t="n">
        <v>19478</v>
      </c>
    </row>
    <row r="27" spans="1:5">
      <c r="A27" s="4" t="s">
        <v>116</v>
      </c>
      <c r="B27" s="5" t="n">
        <v>-528</v>
      </c>
      <c r="D27" s="5" t="n">
        <v>-528</v>
      </c>
    </row>
    <row r="28" spans="1:5">
      <c r="A28" s="4" t="s">
        <v>141</v>
      </c>
      <c r="C28" s="5" t="n">
        <v>691293</v>
      </c>
    </row>
    <row r="29" spans="1:5">
      <c r="A29" s="4" t="s">
        <v>142</v>
      </c>
      <c r="B29" s="5" t="n">
        <v>139036</v>
      </c>
      <c r="C29" s="7" t="n">
        <v>36307</v>
      </c>
      <c r="D29" s="5" t="n">
        <v>-2402</v>
      </c>
      <c r="E29" s="5" t="n">
        <v>105131</v>
      </c>
    </row>
    <row r="30" spans="1:5">
      <c r="A30" s="3" t="s">
        <v>128</v>
      </c>
    </row>
    <row r="31" spans="1:5">
      <c r="A31" s="4" t="s">
        <v>140</v>
      </c>
      <c r="B31" s="5" t="n">
        <v>-15</v>
      </c>
      <c r="E31" s="5" t="n">
        <v>-15</v>
      </c>
    </row>
    <row r="32" spans="1:5">
      <c r="A32" s="4" t="s">
        <v>129</v>
      </c>
      <c r="C32" s="5" t="n">
        <v>8652</v>
      </c>
    </row>
    <row r="33" spans="1:5">
      <c r="A33" s="4" t="s">
        <v>130</v>
      </c>
      <c r="B33" s="5" t="n">
        <v>212</v>
      </c>
      <c r="C33" s="7" t="n">
        <v>212</v>
      </c>
    </row>
    <row r="34" spans="1:5">
      <c r="A34" s="4" t="s">
        <v>131</v>
      </c>
      <c r="B34" s="5" t="n">
        <v>7694</v>
      </c>
      <c r="C34" s="5" t="n">
        <v>7694</v>
      </c>
    </row>
    <row r="35" spans="1:5">
      <c r="A35" s="4" t="s">
        <v>133</v>
      </c>
      <c r="B35" s="5" t="n">
        <v>-4373</v>
      </c>
      <c r="C35" s="7" t="n">
        <v>-4373</v>
      </c>
    </row>
    <row r="36" spans="1:5">
      <c r="A36" s="4" t="s">
        <v>134</v>
      </c>
      <c r="C36" s="5" t="n">
        <v>-5162</v>
      </c>
    </row>
    <row r="37" spans="1:5">
      <c r="A37" s="4" t="s">
        <v>135</v>
      </c>
      <c r="B37" s="5" t="n">
        <v>-4846</v>
      </c>
      <c r="C37" s="7" t="n">
        <v>-315</v>
      </c>
      <c r="E37" s="5" t="n">
        <v>-4531</v>
      </c>
    </row>
    <row r="38" spans="1:5">
      <c r="A38" s="4" t="s">
        <v>143</v>
      </c>
      <c r="B38" s="5" t="n">
        <v>722</v>
      </c>
      <c r="C38" s="7" t="n">
        <v>722</v>
      </c>
    </row>
    <row r="39" spans="1:5">
      <c r="A39" s="4" t="s">
        <v>98</v>
      </c>
      <c r="B39" s="5" t="n">
        <v>12662</v>
      </c>
      <c r="E39" s="5" t="n">
        <v>12662</v>
      </c>
    </row>
    <row r="40" spans="1:5">
      <c r="A40" s="4" t="s">
        <v>116</v>
      </c>
      <c r="B40" s="5" t="n">
        <v>1410</v>
      </c>
      <c r="D40" s="5" t="n">
        <v>1410</v>
      </c>
    </row>
    <row r="41" spans="1:5">
      <c r="A41" s="4" t="s">
        <v>144</v>
      </c>
      <c r="C41" s="5" t="n">
        <v>694783</v>
      </c>
    </row>
    <row r="42" spans="1:5">
      <c r="A42" s="4" t="s">
        <v>145</v>
      </c>
      <c r="B42" s="7" t="n">
        <v>152502</v>
      </c>
      <c r="C42" s="7" t="n">
        <v>40247</v>
      </c>
      <c r="D42" s="7" t="n">
        <v>-992</v>
      </c>
      <c r="E42" s="7" t="n">
        <v>1132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85</v>
      </c>
    </row>
    <row r="3" spans="1:4">
      <c r="A3" s="3" t="s">
        <v>220</v>
      </c>
    </row>
    <row r="4" spans="1:4">
      <c r="A4" s="4" t="s">
        <v>712</v>
      </c>
      <c r="B4" s="7" t="n">
        <v>7900</v>
      </c>
      <c r="C4" s="7" t="n">
        <v>6900</v>
      </c>
      <c r="D4" s="7" t="n">
        <v>5300</v>
      </c>
    </row>
    <row r="5" spans="1:4">
      <c r="A5" s="4" t="s">
        <v>713</v>
      </c>
      <c r="B5" s="5" t="n">
        <v>7679</v>
      </c>
      <c r="C5" s="5" t="n">
        <v>6703</v>
      </c>
      <c r="D5" s="5" t="n">
        <v>5203</v>
      </c>
    </row>
    <row r="6" spans="1:4">
      <c r="A6" s="4" t="s">
        <v>714</v>
      </c>
      <c r="B6" s="5" t="n">
        <v>1600</v>
      </c>
      <c r="C6" s="5" t="n">
        <v>1500</v>
      </c>
      <c r="D6" s="5" t="n">
        <v>1100</v>
      </c>
    </row>
    <row r="7" spans="1:4">
      <c r="A7" s="4" t="s">
        <v>715</v>
      </c>
      <c r="B7" s="7" t="n">
        <v>2700</v>
      </c>
      <c r="C7" s="7" t="n">
        <v>2100</v>
      </c>
      <c r="D7" s="7" t="n">
        <v>1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6</v>
      </c>
      <c r="B1" s="2" t="s">
        <v>1</v>
      </c>
    </row>
    <row r="2" spans="1:4">
      <c r="B2" s="2" t="s">
        <v>2</v>
      </c>
      <c r="C2" s="2" t="s">
        <v>35</v>
      </c>
      <c r="D2" s="2" t="s">
        <v>85</v>
      </c>
    </row>
    <row r="3" spans="1:4">
      <c r="A3" s="3" t="s">
        <v>717</v>
      </c>
    </row>
    <row r="4" spans="1:4">
      <c r="A4" s="4" t="s">
        <v>718</v>
      </c>
      <c r="B4" s="5" t="n">
        <v>25348955</v>
      </c>
    </row>
    <row r="5" spans="1:4">
      <c r="A5" s="4" t="s">
        <v>719</v>
      </c>
      <c r="B5" s="5" t="n">
        <v>8097708</v>
      </c>
    </row>
    <row r="6" spans="1:4">
      <c r="A6" s="4" t="s">
        <v>720</v>
      </c>
      <c r="B6" s="5" t="n">
        <v>-12071413</v>
      </c>
    </row>
    <row r="7" spans="1:4">
      <c r="A7" s="4" t="s">
        <v>721</v>
      </c>
      <c r="B7" s="5" t="n">
        <v>-1297904</v>
      </c>
    </row>
    <row r="8" spans="1:4">
      <c r="A8" s="4" t="s">
        <v>722</v>
      </c>
      <c r="B8" s="5" t="n">
        <v>20077346</v>
      </c>
      <c r="C8" s="5" t="n">
        <v>25348955</v>
      </c>
    </row>
    <row r="9" spans="1:4">
      <c r="A9" s="3" t="s">
        <v>723</v>
      </c>
    </row>
    <row r="10" spans="1:4">
      <c r="A10" s="4" t="s">
        <v>724</v>
      </c>
      <c r="B10" s="9" t="n">
        <v>624.92</v>
      </c>
    </row>
    <row r="11" spans="1:4">
      <c r="A11" s="4" t="s">
        <v>725</v>
      </c>
      <c r="B11" s="12" t="n">
        <v>845.0599999999999</v>
      </c>
      <c r="C11" s="9" t="n">
        <v>713.89</v>
      </c>
      <c r="D11" s="9" t="n">
        <v>546.46</v>
      </c>
    </row>
    <row r="12" spans="1:4">
      <c r="A12" s="4" t="s">
        <v>726</v>
      </c>
      <c r="B12" s="12" t="n">
        <v>623.9400000000001</v>
      </c>
    </row>
    <row r="13" spans="1:4">
      <c r="A13" s="4" t="s">
        <v>727</v>
      </c>
      <c r="B13" s="12" t="n">
        <v>659.61</v>
      </c>
    </row>
    <row r="14" spans="1:4">
      <c r="A14" s="4" t="s">
        <v>728</v>
      </c>
      <c r="B14" s="9" t="n">
        <v>712.45</v>
      </c>
      <c r="C14" s="9" t="n">
        <v>624.92</v>
      </c>
    </row>
    <row r="15" spans="1:4">
      <c r="A15" s="4" t="s">
        <v>729</v>
      </c>
      <c r="B15" s="6" t="n">
        <v>11.3</v>
      </c>
      <c r="C15" s="7" t="n">
        <v>9</v>
      </c>
      <c r="D15" s="6" t="n">
        <v>6.9</v>
      </c>
    </row>
    <row r="16" spans="1:4">
      <c r="A16" s="4" t="s">
        <v>730</v>
      </c>
      <c r="B16" s="6" t="n">
        <v>12.9</v>
      </c>
    </row>
    <row r="17" spans="1:4">
      <c r="A17" s="4" t="s">
        <v>731</v>
      </c>
      <c r="B17" s="4" t="s">
        <v>7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733</v>
      </c>
      <c r="B1" s="2" t="s">
        <v>1</v>
      </c>
    </row>
    <row r="2" spans="1:4">
      <c r="B2" s="2" t="s">
        <v>734</v>
      </c>
      <c r="C2" s="2" t="s">
        <v>522</v>
      </c>
      <c r="D2" s="2" t="s">
        <v>665</v>
      </c>
    </row>
    <row r="3" spans="1:4">
      <c r="A3" s="3" t="s">
        <v>220</v>
      </c>
    </row>
    <row r="4" spans="1:4">
      <c r="A4" s="4" t="s">
        <v>735</v>
      </c>
      <c r="B4" s="5" t="n">
        <v>2</v>
      </c>
    </row>
    <row r="5" spans="1:4">
      <c r="A5" s="4" t="s">
        <v>736</v>
      </c>
      <c r="B5" s="7" t="n">
        <v>448</v>
      </c>
      <c r="C5" s="7" t="n">
        <v>385</v>
      </c>
      <c r="D5" s="7" t="n">
        <v>3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737</v>
      </c>
      <c r="B1" s="2" t="s">
        <v>1</v>
      </c>
    </row>
    <row r="2" spans="1:5">
      <c r="B2" s="2" t="s">
        <v>738</v>
      </c>
      <c r="C2" s="2" t="s">
        <v>522</v>
      </c>
      <c r="D2" s="2" t="s">
        <v>665</v>
      </c>
      <c r="E2" s="2" t="s">
        <v>739</v>
      </c>
    </row>
    <row r="3" spans="1:5">
      <c r="A3" s="3" t="s">
        <v>740</v>
      </c>
    </row>
    <row r="4" spans="1:5">
      <c r="A4" s="4" t="s">
        <v>741</v>
      </c>
      <c r="B4" s="7" t="n">
        <v>10700</v>
      </c>
      <c r="C4" s="7" t="n">
        <v>12000</v>
      </c>
      <c r="D4" s="7" t="n">
        <v>8300</v>
      </c>
    </row>
    <row r="5" spans="1:5">
      <c r="A5" s="4" t="s">
        <v>742</v>
      </c>
      <c r="B5" s="5" t="n">
        <v>16500</v>
      </c>
      <c r="C5" s="5" t="n">
        <v>12100</v>
      </c>
      <c r="D5" s="5" t="n">
        <v>11400</v>
      </c>
    </row>
    <row r="6" spans="1:5">
      <c r="A6" s="4" t="s">
        <v>743</v>
      </c>
      <c r="B6" s="5" t="n">
        <v>10200</v>
      </c>
    </row>
    <row r="7" spans="1:5">
      <c r="A7" s="4" t="s">
        <v>744</v>
      </c>
      <c r="B7" s="5" t="n">
        <v>376</v>
      </c>
    </row>
    <row r="8" spans="1:5">
      <c r="A8" s="4" t="s">
        <v>745</v>
      </c>
      <c r="B8" s="5" t="n">
        <v>9900</v>
      </c>
    </row>
    <row r="9" spans="1:5">
      <c r="A9" s="4" t="s">
        <v>746</v>
      </c>
      <c r="B9" s="5" t="n">
        <v>1800</v>
      </c>
    </row>
    <row r="10" spans="1:5">
      <c r="A10" s="4" t="s">
        <v>747</v>
      </c>
      <c r="B10" s="5" t="n">
        <v>498</v>
      </c>
      <c r="C10" s="5" t="n">
        <v>4409</v>
      </c>
    </row>
    <row r="11" spans="1:5">
      <c r="A11" s="4" t="s">
        <v>748</v>
      </c>
      <c r="B11" s="5" t="n">
        <v>68</v>
      </c>
      <c r="C11" s="5" t="n">
        <v>4409</v>
      </c>
    </row>
    <row r="12" spans="1:5">
      <c r="A12" s="4" t="s">
        <v>749</v>
      </c>
      <c r="B12" s="5" t="n">
        <v>4696</v>
      </c>
      <c r="C12" s="5" t="n">
        <v>5393</v>
      </c>
      <c r="D12" s="5" t="n">
        <v>4167</v>
      </c>
      <c r="E12" s="7" t="n">
        <v>3294</v>
      </c>
    </row>
    <row r="13" spans="1:5">
      <c r="A13" s="4" t="s">
        <v>750</v>
      </c>
      <c r="B13" s="5" t="n">
        <v>3000</v>
      </c>
      <c r="C13" s="5" t="n">
        <v>4300</v>
      </c>
      <c r="D13" s="7" t="n">
        <v>3600</v>
      </c>
    </row>
    <row r="14" spans="1:5">
      <c r="A14" s="4" t="s">
        <v>751</v>
      </c>
      <c r="B14" s="7" t="n">
        <v>362</v>
      </c>
      <c r="C14" s="7" t="n">
        <v>493</v>
      </c>
    </row>
    <row r="15" spans="1:5">
      <c r="A15" s="4" t="s">
        <v>752</v>
      </c>
      <c r="B15" s="5" t="n">
        <v>2</v>
      </c>
    </row>
    <row r="16" spans="1:5">
      <c r="A16" s="4" t="s">
        <v>753</v>
      </c>
      <c r="B16" s="7" t="n">
        <v>500</v>
      </c>
    </row>
    <row r="17" spans="1:5">
      <c r="A17" s="4" t="s">
        <v>754</v>
      </c>
    </row>
    <row r="18" spans="1:5">
      <c r="A18" s="3" t="s">
        <v>740</v>
      </c>
    </row>
    <row r="19" spans="1:5">
      <c r="A19" s="4" t="s">
        <v>755</v>
      </c>
      <c r="B19" s="5" t="n">
        <v>931</v>
      </c>
    </row>
    <row r="20" spans="1:5">
      <c r="A20" s="4" t="s">
        <v>756</v>
      </c>
    </row>
    <row r="21" spans="1:5">
      <c r="A21" s="3" t="s">
        <v>740</v>
      </c>
    </row>
    <row r="22" spans="1:5">
      <c r="A22" s="4" t="s">
        <v>755</v>
      </c>
      <c r="B22" s="5" t="n">
        <v>785</v>
      </c>
    </row>
    <row r="23" spans="1:5">
      <c r="A23" s="4" t="s">
        <v>757</v>
      </c>
    </row>
    <row r="24" spans="1:5">
      <c r="A24" s="3" t="s">
        <v>740</v>
      </c>
    </row>
    <row r="25" spans="1:5">
      <c r="A25" s="4" t="s">
        <v>755</v>
      </c>
      <c r="B25" s="7" t="n">
        <v>327</v>
      </c>
    </row>
    <row r="26" spans="1:5">
      <c r="A26" s="4" t="s">
        <v>758</v>
      </c>
    </row>
    <row r="27" spans="1:5">
      <c r="A27" s="3" t="s">
        <v>740</v>
      </c>
    </row>
    <row r="28" spans="1:5">
      <c r="A28" s="4" t="s">
        <v>759</v>
      </c>
      <c r="B28" s="5"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0</v>
      </c>
      <c r="B1" s="2" t="s">
        <v>1</v>
      </c>
    </row>
    <row r="2" spans="1:4">
      <c r="B2" s="2" t="s">
        <v>2</v>
      </c>
      <c r="C2" s="2" t="s">
        <v>35</v>
      </c>
      <c r="D2" s="2" t="s">
        <v>85</v>
      </c>
    </row>
    <row r="3" spans="1:4">
      <c r="A3" s="3" t="s">
        <v>761</v>
      </c>
    </row>
    <row r="4" spans="1:4">
      <c r="A4" s="4" t="s">
        <v>762</v>
      </c>
      <c r="B4" s="7" t="n">
        <v>12608</v>
      </c>
      <c r="C4" s="7" t="n">
        <v>3826</v>
      </c>
      <c r="D4" s="7" t="n">
        <v>2838</v>
      </c>
    </row>
    <row r="5" spans="1:4">
      <c r="A5" s="4" t="s">
        <v>763</v>
      </c>
      <c r="B5" s="5" t="n">
        <v>1746</v>
      </c>
      <c r="C5" s="5" t="n">
        <v>966</v>
      </c>
      <c r="D5" s="5" t="n">
        <v>723</v>
      </c>
    </row>
    <row r="6" spans="1:4">
      <c r="A6" s="4" t="s">
        <v>122</v>
      </c>
      <c r="B6" s="5" t="n">
        <v>14354</v>
      </c>
      <c r="C6" s="5" t="n">
        <v>4792</v>
      </c>
      <c r="D6" s="5" t="n">
        <v>3561</v>
      </c>
    </row>
    <row r="7" spans="1:4">
      <c r="A7" s="3" t="s">
        <v>764</v>
      </c>
    </row>
    <row r="8" spans="1:4">
      <c r="A8" s="4" t="s">
        <v>762</v>
      </c>
      <c r="B8" s="5" t="n">
        <v>220</v>
      </c>
      <c r="C8" s="5" t="n">
        <v>-70</v>
      </c>
      <c r="D8" s="5" t="n">
        <v>-241</v>
      </c>
    </row>
    <row r="9" spans="1:4">
      <c r="A9" s="4" t="s">
        <v>763</v>
      </c>
      <c r="B9" s="5" t="n">
        <v>-43</v>
      </c>
      <c r="C9" s="5" t="n">
        <v>-50</v>
      </c>
      <c r="D9" s="5" t="n">
        <v>-17</v>
      </c>
    </row>
    <row r="10" spans="1:4">
      <c r="A10" s="4" t="s">
        <v>122</v>
      </c>
      <c r="B10" s="5" t="n">
        <v>177</v>
      </c>
      <c r="C10" s="5" t="n">
        <v>-120</v>
      </c>
      <c r="D10" s="5" t="n">
        <v>-258</v>
      </c>
    </row>
    <row r="11" spans="1:4">
      <c r="A11" s="4" t="s">
        <v>97</v>
      </c>
      <c r="B11" s="7" t="n">
        <v>14531</v>
      </c>
      <c r="C11" s="7" t="n">
        <v>4672</v>
      </c>
      <c r="D11" s="7" t="n">
        <v>33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85</v>
      </c>
    </row>
    <row r="3" spans="1:4">
      <c r="A3" s="3" t="s">
        <v>766</v>
      </c>
    </row>
    <row r="4" spans="1:4">
      <c r="A4" s="4" t="s">
        <v>767</v>
      </c>
      <c r="B4" s="4" t="s">
        <v>768</v>
      </c>
      <c r="C4" s="4" t="s">
        <v>768</v>
      </c>
      <c r="D4" s="4" t="s">
        <v>768</v>
      </c>
    </row>
    <row r="5" spans="1:4">
      <c r="A5" s="4" t="s">
        <v>769</v>
      </c>
      <c r="B5" s="4" t="s">
        <v>770</v>
      </c>
      <c r="C5" s="4" t="s">
        <v>771</v>
      </c>
      <c r="D5" s="4" t="s">
        <v>772</v>
      </c>
    </row>
    <row r="6" spans="1:4">
      <c r="A6" s="3" t="s">
        <v>773</v>
      </c>
    </row>
    <row r="7" spans="1:4">
      <c r="A7" s="4" t="s">
        <v>774</v>
      </c>
      <c r="B7" s="4" t="s">
        <v>775</v>
      </c>
      <c r="C7" s="4" t="s">
        <v>776</v>
      </c>
      <c r="D7" s="4" t="s">
        <v>776</v>
      </c>
    </row>
    <row r="8" spans="1:4">
      <c r="A8" s="4" t="s">
        <v>777</v>
      </c>
      <c r="B8" s="4" t="s">
        <v>778</v>
      </c>
      <c r="C8" s="4" t="s">
        <v>776</v>
      </c>
      <c r="D8" s="4" t="s">
        <v>776</v>
      </c>
    </row>
    <row r="9" spans="1:4">
      <c r="A9" s="4" t="s">
        <v>779</v>
      </c>
      <c r="B9" s="4" t="s">
        <v>780</v>
      </c>
      <c r="C9" s="4" t="s">
        <v>781</v>
      </c>
      <c r="D9" s="4" t="s">
        <v>782</v>
      </c>
    </row>
    <row r="10" spans="1:4">
      <c r="A10" s="4" t="s">
        <v>131</v>
      </c>
      <c r="B10" s="4" t="s">
        <v>783</v>
      </c>
      <c r="C10" s="4" t="s">
        <v>784</v>
      </c>
      <c r="D10" s="4" t="s">
        <v>785</v>
      </c>
    </row>
    <row r="11" spans="1:4">
      <c r="A11" s="4" t="s">
        <v>786</v>
      </c>
      <c r="B11" s="4" t="s">
        <v>787</v>
      </c>
      <c r="C11" s="4" t="s">
        <v>776</v>
      </c>
      <c r="D11" s="4" t="s">
        <v>776</v>
      </c>
    </row>
    <row r="12" spans="1:4">
      <c r="A12" s="4" t="s">
        <v>788</v>
      </c>
      <c r="B12" s="4" t="s">
        <v>789</v>
      </c>
      <c r="C12" s="4" t="s">
        <v>790</v>
      </c>
      <c r="D12" s="4" t="s">
        <v>791</v>
      </c>
    </row>
    <row r="13" spans="1:4">
      <c r="A13" s="4" t="s">
        <v>792</v>
      </c>
      <c r="B13" s="4" t="s">
        <v>793</v>
      </c>
      <c r="C13" s="4" t="s">
        <v>794</v>
      </c>
      <c r="D13" s="4" t="s">
        <v>7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5</v>
      </c>
    </row>
    <row r="2" spans="1:3">
      <c r="A2" s="3" t="s">
        <v>797</v>
      </c>
    </row>
    <row r="3" spans="1:3">
      <c r="A3" s="4" t="s">
        <v>131</v>
      </c>
      <c r="B3" s="7" t="n">
        <v>251</v>
      </c>
      <c r="C3" s="7" t="n">
        <v>574</v>
      </c>
    </row>
    <row r="4" spans="1:3">
      <c r="A4" s="4" t="s">
        <v>798</v>
      </c>
      <c r="B4" s="5" t="n">
        <v>285</v>
      </c>
      <c r="C4" s="5" t="n">
        <v>939</v>
      </c>
    </row>
    <row r="5" spans="1:3">
      <c r="A5" s="4" t="s">
        <v>799</v>
      </c>
      <c r="B5" s="5" t="n">
        <v>717</v>
      </c>
      <c r="C5" s="5" t="n">
        <v>500</v>
      </c>
    </row>
    <row r="6" spans="1:3">
      <c r="A6" s="4" t="s">
        <v>800</v>
      </c>
      <c r="B6" s="5" t="n">
        <v>1187</v>
      </c>
      <c r="C6" s="5" t="n">
        <v>631</v>
      </c>
    </row>
    <row r="7" spans="1:3">
      <c r="A7" s="4" t="s">
        <v>801</v>
      </c>
      <c r="B7" s="5" t="n">
        <v>849</v>
      </c>
      <c r="C7" s="5" t="n">
        <v>1327</v>
      </c>
    </row>
    <row r="8" spans="1:3">
      <c r="A8" s="4" t="s">
        <v>802</v>
      </c>
      <c r="B8" s="5" t="n">
        <v>498</v>
      </c>
      <c r="C8" s="5" t="n">
        <v>4409</v>
      </c>
    </row>
    <row r="9" spans="1:3">
      <c r="A9" s="4" t="s">
        <v>803</v>
      </c>
      <c r="B9" s="5" t="n">
        <v>320</v>
      </c>
      <c r="C9" s="5" t="n">
        <v>305</v>
      </c>
    </row>
    <row r="10" spans="1:3">
      <c r="A10" s="4" t="s">
        <v>152</v>
      </c>
      <c r="B10" s="5" t="n">
        <v>379</v>
      </c>
      <c r="C10" s="5" t="n">
        <v>621</v>
      </c>
    </row>
    <row r="11" spans="1:3">
      <c r="A11" s="4" t="s">
        <v>804</v>
      </c>
      <c r="B11" s="5" t="n">
        <v>4486</v>
      </c>
      <c r="C11" s="5" t="n">
        <v>9306</v>
      </c>
    </row>
    <row r="12" spans="1:3">
      <c r="A12" s="4" t="s">
        <v>805</v>
      </c>
      <c r="B12" s="5" t="n">
        <v>-2531</v>
      </c>
      <c r="C12" s="5" t="n">
        <v>-2076</v>
      </c>
    </row>
    <row r="13" spans="1:3">
      <c r="A13" s="4" t="s">
        <v>806</v>
      </c>
      <c r="B13" s="5" t="n">
        <v>1955</v>
      </c>
      <c r="C13" s="5" t="n">
        <v>7230</v>
      </c>
    </row>
    <row r="14" spans="1:3">
      <c r="A14" s="3" t="s">
        <v>807</v>
      </c>
    </row>
    <row r="15" spans="1:3">
      <c r="A15" s="4" t="s">
        <v>808</v>
      </c>
      <c r="B15" s="5" t="n">
        <v>-551</v>
      </c>
      <c r="C15" s="5" t="n">
        <v>-877</v>
      </c>
    </row>
    <row r="16" spans="1:3">
      <c r="A16" s="4" t="s">
        <v>809</v>
      </c>
      <c r="B16" s="5" t="n">
        <v>-419</v>
      </c>
      <c r="C16" s="5" t="n">
        <v>-844</v>
      </c>
    </row>
    <row r="17" spans="1:3">
      <c r="A17" s="4" t="s">
        <v>810</v>
      </c>
      <c r="B17" s="5" t="n">
        <v>-531</v>
      </c>
      <c r="C17" s="5" t="n">
        <v>-788</v>
      </c>
    </row>
    <row r="18" spans="1:3">
      <c r="A18" s="4" t="s">
        <v>811</v>
      </c>
      <c r="B18" s="5" t="n">
        <v>-68</v>
      </c>
      <c r="C18" s="5" t="n">
        <v>-4409</v>
      </c>
    </row>
    <row r="19" spans="1:3">
      <c r="A19" s="4" t="s">
        <v>152</v>
      </c>
      <c r="B19" s="5" t="n">
        <v>-136</v>
      </c>
      <c r="C19" s="5" t="n">
        <v>-155</v>
      </c>
    </row>
    <row r="20" spans="1:3">
      <c r="A20" s="4" t="s">
        <v>812</v>
      </c>
      <c r="B20" s="5" t="n">
        <v>-1705</v>
      </c>
      <c r="C20" s="5" t="n">
        <v>-7073</v>
      </c>
    </row>
    <row r="21" spans="1:3">
      <c r="A21" s="4" t="s">
        <v>813</v>
      </c>
      <c r="B21" s="7" t="n">
        <v>250</v>
      </c>
      <c r="C21" s="7" t="n">
        <v>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5</v>
      </c>
    </row>
    <row r="3" spans="1:4">
      <c r="A3" s="3" t="s">
        <v>815</v>
      </c>
    </row>
    <row r="4" spans="1:4">
      <c r="A4" s="4" t="s">
        <v>586</v>
      </c>
      <c r="B4" s="7" t="n">
        <v>5393</v>
      </c>
      <c r="C4" s="7" t="n">
        <v>4167</v>
      </c>
      <c r="D4" s="7" t="n">
        <v>3294</v>
      </c>
    </row>
    <row r="5" spans="1:4">
      <c r="A5" s="4" t="s">
        <v>816</v>
      </c>
      <c r="B5" s="5" t="n">
        <v>685</v>
      </c>
      <c r="C5" s="5" t="n">
        <v>899</v>
      </c>
      <c r="D5" s="5" t="n">
        <v>224</v>
      </c>
    </row>
    <row r="6" spans="1:4">
      <c r="A6" s="4" t="s">
        <v>817</v>
      </c>
      <c r="B6" s="5" t="n">
        <v>-257</v>
      </c>
      <c r="C6" s="5" t="n">
        <v>-157</v>
      </c>
      <c r="D6" s="5" t="n">
        <v>-176</v>
      </c>
    </row>
    <row r="7" spans="1:4">
      <c r="A7" s="4" t="s">
        <v>818</v>
      </c>
      <c r="B7" s="5" t="n">
        <v>-1875</v>
      </c>
      <c r="C7" s="5" t="n">
        <v>-196</v>
      </c>
      <c r="D7" s="5" t="n">
        <v>-27</v>
      </c>
    </row>
    <row r="8" spans="1:4">
      <c r="A8" s="4" t="s">
        <v>819</v>
      </c>
      <c r="B8" s="5" t="n">
        <v>750</v>
      </c>
      <c r="C8" s="5" t="n">
        <v>680</v>
      </c>
      <c r="D8" s="5" t="n">
        <v>852</v>
      </c>
    </row>
    <row r="9" spans="1:4">
      <c r="A9" s="4" t="s">
        <v>589</v>
      </c>
      <c r="B9" s="7" t="n">
        <v>4696</v>
      </c>
      <c r="C9" s="7" t="n">
        <v>5393</v>
      </c>
      <c r="D9" s="7" t="n">
        <v>41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5</v>
      </c>
    </row>
    <row r="3" spans="1:4">
      <c r="A3" s="3" t="s">
        <v>371</v>
      </c>
    </row>
    <row r="4" spans="1:4">
      <c r="A4" s="4" t="s">
        <v>86</v>
      </c>
      <c r="B4" s="7" t="n">
        <v>110855</v>
      </c>
      <c r="C4" s="7" t="n">
        <v>90272</v>
      </c>
      <c r="D4" s="7" t="n">
        <v>74989</v>
      </c>
    </row>
    <row r="5" spans="1:4">
      <c r="A5" s="4" t="s">
        <v>373</v>
      </c>
    </row>
    <row r="6" spans="1:4">
      <c r="A6" s="3" t="s">
        <v>371</v>
      </c>
    </row>
    <row r="7" spans="1:4">
      <c r="A7" s="4" t="s">
        <v>86</v>
      </c>
      <c r="B7" s="5" t="n">
        <v>109652</v>
      </c>
      <c r="C7" s="5" t="n">
        <v>89463</v>
      </c>
      <c r="D7" s="5" t="n">
        <v>74544</v>
      </c>
    </row>
    <row r="8" spans="1:4">
      <c r="A8" s="4" t="s">
        <v>378</v>
      </c>
    </row>
    <row r="9" spans="1:4">
      <c r="A9" s="3" t="s">
        <v>371</v>
      </c>
    </row>
    <row r="10" spans="1:4">
      <c r="A10" s="4" t="s">
        <v>86</v>
      </c>
      <c r="B10" s="7" t="n">
        <v>1203</v>
      </c>
      <c r="C10" s="7" t="n">
        <v>809</v>
      </c>
      <c r="D10" s="7" t="n">
        <v>4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5</v>
      </c>
    </row>
    <row r="3" spans="1:4">
      <c r="A3" s="3" t="s">
        <v>371</v>
      </c>
    </row>
    <row r="4" spans="1:4">
      <c r="A4" s="4" t="s">
        <v>822</v>
      </c>
      <c r="B4" s="7" t="n">
        <v>26146</v>
      </c>
      <c r="C4" s="7" t="n">
        <v>23716</v>
      </c>
      <c r="D4" s="7" t="n">
        <v>19360</v>
      </c>
    </row>
    <row r="5" spans="1:4">
      <c r="A5" s="4" t="s">
        <v>823</v>
      </c>
    </row>
    <row r="6" spans="1:4">
      <c r="A6" s="3" t="s">
        <v>371</v>
      </c>
    </row>
    <row r="7" spans="1:4">
      <c r="A7" s="4" t="s">
        <v>822</v>
      </c>
      <c r="B7" s="5" t="n">
        <v>32908</v>
      </c>
      <c r="C7" s="5" t="n">
        <v>27892</v>
      </c>
      <c r="D7" s="5" t="n">
        <v>23319</v>
      </c>
    </row>
    <row r="8" spans="1:4">
      <c r="A8" s="4" t="s">
        <v>824</v>
      </c>
    </row>
    <row r="9" spans="1:4">
      <c r="A9" s="3" t="s">
        <v>371</v>
      </c>
    </row>
    <row r="10" spans="1:4">
      <c r="A10" s="4" t="s">
        <v>822</v>
      </c>
      <c r="B10" s="5" t="n">
        <v>-3355</v>
      </c>
      <c r="C10" s="5" t="n">
        <v>-3578</v>
      </c>
      <c r="D10" s="5" t="n">
        <v>-3456</v>
      </c>
    </row>
    <row r="11" spans="1:4">
      <c r="A11" s="4" t="s">
        <v>825</v>
      </c>
    </row>
    <row r="12" spans="1:4">
      <c r="A12" s="3" t="s">
        <v>371</v>
      </c>
    </row>
    <row r="13" spans="1:4">
      <c r="A13" s="4" t="s">
        <v>822</v>
      </c>
      <c r="B13" s="7" t="n">
        <v>-3407</v>
      </c>
      <c r="C13" s="7" t="n">
        <v>-598</v>
      </c>
      <c r="D13" s="7" t="n">
        <v>-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6</v>
      </c>
      <c r="B1" s="2" t="s">
        <v>1</v>
      </c>
    </row>
    <row r="2" spans="1:4">
      <c r="B2" s="2" t="s">
        <v>2</v>
      </c>
      <c r="C2" s="2" t="s">
        <v>35</v>
      </c>
      <c r="D2" s="2" t="s">
        <v>85</v>
      </c>
    </row>
    <row r="3" spans="1:4">
      <c r="A3" s="3" t="s">
        <v>147</v>
      </c>
    </row>
    <row r="4" spans="1:4">
      <c r="A4" s="4" t="s">
        <v>98</v>
      </c>
      <c r="B4" s="7" t="n">
        <v>12662</v>
      </c>
      <c r="C4" s="7" t="n">
        <v>19478</v>
      </c>
      <c r="D4" s="7" t="n">
        <v>16348</v>
      </c>
    </row>
    <row r="5" spans="1:4">
      <c r="A5" s="3" t="s">
        <v>148</v>
      </c>
    </row>
    <row r="6" spans="1:4">
      <c r="A6" s="4" t="s">
        <v>149</v>
      </c>
      <c r="B6" s="5" t="n">
        <v>6103</v>
      </c>
      <c r="C6" s="5" t="n">
        <v>5267</v>
      </c>
      <c r="D6" s="5" t="n">
        <v>4132</v>
      </c>
    </row>
    <row r="7" spans="1:4">
      <c r="A7" s="4" t="s">
        <v>150</v>
      </c>
      <c r="B7" s="5" t="n">
        <v>812</v>
      </c>
      <c r="C7" s="5" t="n">
        <v>877</v>
      </c>
      <c r="D7" s="5" t="n">
        <v>931</v>
      </c>
    </row>
    <row r="8" spans="1:4">
      <c r="A8" s="4" t="s">
        <v>131</v>
      </c>
      <c r="B8" s="5" t="n">
        <v>7679</v>
      </c>
      <c r="C8" s="5" t="n">
        <v>6703</v>
      </c>
      <c r="D8" s="5" t="n">
        <v>5203</v>
      </c>
    </row>
    <row r="9" spans="1:4">
      <c r="A9" s="4" t="s">
        <v>46</v>
      </c>
      <c r="B9" s="5" t="n">
        <v>258</v>
      </c>
      <c r="C9" s="5" t="n">
        <v>-38</v>
      </c>
      <c r="D9" s="5" t="n">
        <v>-179</v>
      </c>
    </row>
    <row r="10" spans="1:4">
      <c r="A10" s="4" t="s">
        <v>151</v>
      </c>
      <c r="B10" s="5" t="n">
        <v>194</v>
      </c>
      <c r="C10" s="5" t="n">
        <v>275</v>
      </c>
      <c r="D10" s="5" t="n">
        <v>334</v>
      </c>
    </row>
    <row r="11" spans="1:4">
      <c r="A11" s="4" t="s">
        <v>152</v>
      </c>
      <c r="B11" s="5" t="n">
        <v>137</v>
      </c>
      <c r="C11" s="5" t="n">
        <v>174</v>
      </c>
      <c r="D11" s="5" t="n">
        <v>212</v>
      </c>
    </row>
    <row r="12" spans="1:4">
      <c r="A12" s="3" t="s">
        <v>153</v>
      </c>
    </row>
    <row r="13" spans="1:4">
      <c r="A13" s="4" t="s">
        <v>154</v>
      </c>
      <c r="B13" s="5" t="n">
        <v>-3768</v>
      </c>
      <c r="C13" s="5" t="n">
        <v>-2578</v>
      </c>
      <c r="D13" s="5" t="n">
        <v>-2094</v>
      </c>
    </row>
    <row r="14" spans="1:4">
      <c r="A14" s="4" t="s">
        <v>155</v>
      </c>
      <c r="B14" s="5" t="n">
        <v>8211</v>
      </c>
      <c r="C14" s="5" t="n">
        <v>3125</v>
      </c>
      <c r="D14" s="5" t="n">
        <v>-179</v>
      </c>
    </row>
    <row r="15" spans="1:4">
      <c r="A15" s="4" t="s">
        <v>156</v>
      </c>
      <c r="B15" s="5" t="n">
        <v>-2164</v>
      </c>
      <c r="C15" s="5" t="n">
        <v>312</v>
      </c>
      <c r="D15" s="5" t="n">
        <v>-318</v>
      </c>
    </row>
    <row r="16" spans="1:4">
      <c r="A16" s="4" t="s">
        <v>53</v>
      </c>
      <c r="B16" s="5" t="n">
        <v>731</v>
      </c>
      <c r="C16" s="5" t="n">
        <v>110</v>
      </c>
      <c r="D16" s="5" t="n">
        <v>203</v>
      </c>
    </row>
    <row r="17" spans="1:4">
      <c r="A17" s="4" t="s">
        <v>157</v>
      </c>
      <c r="B17" s="5" t="n">
        <v>4891</v>
      </c>
      <c r="C17" s="5" t="n">
        <v>1515</v>
      </c>
      <c r="D17" s="5" t="n">
        <v>1597</v>
      </c>
    </row>
    <row r="18" spans="1:4">
      <c r="A18" s="4" t="s">
        <v>56</v>
      </c>
      <c r="B18" s="5" t="n">
        <v>955</v>
      </c>
      <c r="C18" s="5" t="n">
        <v>593</v>
      </c>
      <c r="D18" s="5" t="n">
        <v>339</v>
      </c>
    </row>
    <row r="19" spans="1:4">
      <c r="A19" s="4" t="s">
        <v>57</v>
      </c>
      <c r="B19" s="5" t="n">
        <v>390</v>
      </c>
      <c r="C19" s="5" t="n">
        <v>223</v>
      </c>
      <c r="D19" s="5" t="n">
        <v>43</v>
      </c>
    </row>
    <row r="20" spans="1:4">
      <c r="A20" s="4" t="s">
        <v>158</v>
      </c>
      <c r="B20" s="5" t="n">
        <v>37091</v>
      </c>
      <c r="C20" s="5" t="n">
        <v>36036</v>
      </c>
      <c r="D20" s="5" t="n">
        <v>26572</v>
      </c>
    </row>
    <row r="21" spans="1:4">
      <c r="A21" s="3" t="s">
        <v>159</v>
      </c>
    </row>
    <row r="22" spans="1:4">
      <c r="A22" s="4" t="s">
        <v>160</v>
      </c>
      <c r="B22" s="5" t="n">
        <v>-13184</v>
      </c>
      <c r="C22" s="5" t="n">
        <v>-10212</v>
      </c>
      <c r="D22" s="5" t="n">
        <v>-9950</v>
      </c>
    </row>
    <row r="23" spans="1:4">
      <c r="A23" s="4" t="s">
        <v>161</v>
      </c>
      <c r="B23" s="5" t="n">
        <v>99</v>
      </c>
      <c r="C23" s="5" t="n">
        <v>240</v>
      </c>
      <c r="D23" s="5" t="n">
        <v>35</v>
      </c>
    </row>
    <row r="24" spans="1:4">
      <c r="A24" s="4" t="s">
        <v>162</v>
      </c>
      <c r="B24" s="5" t="n">
        <v>-92195</v>
      </c>
      <c r="C24" s="5" t="n">
        <v>-84509</v>
      </c>
      <c r="D24" s="5" t="n">
        <v>-74368</v>
      </c>
    </row>
    <row r="25" spans="1:4">
      <c r="A25" s="4" t="s">
        <v>163</v>
      </c>
      <c r="B25" s="5" t="n">
        <v>73959</v>
      </c>
      <c r="C25" s="5" t="n">
        <v>66895</v>
      </c>
      <c r="D25" s="5" t="n">
        <v>62905</v>
      </c>
    </row>
    <row r="26" spans="1:4">
      <c r="A26" s="4" t="s">
        <v>164</v>
      </c>
      <c r="B26" s="5" t="n">
        <v>-1745</v>
      </c>
      <c r="C26" s="5" t="n">
        <v>-1109</v>
      </c>
      <c r="D26" s="5" t="n">
        <v>-2326</v>
      </c>
    </row>
    <row r="27" spans="1:4">
      <c r="A27" s="4" t="s">
        <v>165</v>
      </c>
      <c r="B27" s="5" t="n">
        <v>533</v>
      </c>
      <c r="C27" s="5" t="n">
        <v>494</v>
      </c>
      <c r="D27" s="5" t="n">
        <v>154</v>
      </c>
    </row>
    <row r="28" spans="1:4">
      <c r="A28" s="4" t="s">
        <v>166</v>
      </c>
      <c r="B28" s="5" t="n">
        <v>0</v>
      </c>
      <c r="C28" s="5" t="n">
        <v>-2428</v>
      </c>
      <c r="D28" s="5" t="n">
        <v>-350</v>
      </c>
    </row>
    <row r="29" spans="1:4">
      <c r="A29" s="4" t="s">
        <v>167</v>
      </c>
      <c r="B29" s="5" t="n">
        <v>0</v>
      </c>
      <c r="C29" s="5" t="n">
        <v>450</v>
      </c>
      <c r="D29" s="5" t="n">
        <v>425</v>
      </c>
    </row>
    <row r="30" spans="1:4">
      <c r="A30" s="4" t="s">
        <v>168</v>
      </c>
      <c r="B30" s="5" t="n">
        <v>-287</v>
      </c>
      <c r="C30" s="5" t="n">
        <v>-986</v>
      </c>
      <c r="D30" s="5" t="n">
        <v>-236</v>
      </c>
    </row>
    <row r="31" spans="1:4">
      <c r="A31" s="4" t="s">
        <v>169</v>
      </c>
      <c r="B31" s="5" t="n">
        <v>1419</v>
      </c>
      <c r="C31" s="5" t="n">
        <v>0</v>
      </c>
      <c r="D31" s="5" t="n">
        <v>0</v>
      </c>
    </row>
    <row r="32" spans="1:4">
      <c r="A32" s="4" t="s">
        <v>170</v>
      </c>
      <c r="B32" s="5" t="n">
        <v>-31401</v>
      </c>
      <c r="C32" s="5" t="n">
        <v>-31165</v>
      </c>
      <c r="D32" s="5" t="n">
        <v>-23711</v>
      </c>
    </row>
    <row r="33" spans="1:4">
      <c r="A33" s="3" t="s">
        <v>171</v>
      </c>
    </row>
    <row r="34" spans="1:4">
      <c r="A34" s="4" t="s">
        <v>172</v>
      </c>
      <c r="B34" s="5" t="n">
        <v>-4166</v>
      </c>
      <c r="C34" s="5" t="n">
        <v>-3304</v>
      </c>
      <c r="D34" s="5" t="n">
        <v>-2375</v>
      </c>
    </row>
    <row r="35" spans="1:4">
      <c r="A35" s="4" t="s">
        <v>137</v>
      </c>
      <c r="B35" s="5" t="n">
        <v>0</v>
      </c>
      <c r="C35" s="5" t="n">
        <v>0</v>
      </c>
      <c r="D35" s="5" t="n">
        <v>-47</v>
      </c>
    </row>
    <row r="36" spans="1:4">
      <c r="A36" s="4" t="s">
        <v>135</v>
      </c>
      <c r="B36" s="5" t="n">
        <v>-4846</v>
      </c>
      <c r="C36" s="5" t="n">
        <v>-3693</v>
      </c>
      <c r="D36" s="5" t="n">
        <v>-1780</v>
      </c>
    </row>
    <row r="37" spans="1:4">
      <c r="A37" s="4" t="s">
        <v>173</v>
      </c>
      <c r="B37" s="5" t="n">
        <v>4291</v>
      </c>
      <c r="C37" s="5" t="n">
        <v>8729</v>
      </c>
      <c r="D37" s="5" t="n">
        <v>13705</v>
      </c>
    </row>
    <row r="38" spans="1:4">
      <c r="A38" s="4" t="s">
        <v>174</v>
      </c>
      <c r="B38" s="5" t="n">
        <v>-4377</v>
      </c>
      <c r="C38" s="5" t="n">
        <v>-10064</v>
      </c>
      <c r="D38" s="5" t="n">
        <v>-13728</v>
      </c>
    </row>
    <row r="39" spans="1:4">
      <c r="A39" s="4" t="s">
        <v>175</v>
      </c>
      <c r="B39" s="5" t="n">
        <v>800</v>
      </c>
      <c r="C39" s="5" t="n">
        <v>0</v>
      </c>
      <c r="D39" s="5" t="n">
        <v>0</v>
      </c>
    </row>
    <row r="40" spans="1:4">
      <c r="A40" s="4" t="s">
        <v>176</v>
      </c>
      <c r="B40" s="5" t="n">
        <v>-8298</v>
      </c>
      <c r="C40" s="5" t="n">
        <v>-8332</v>
      </c>
      <c r="D40" s="5" t="n">
        <v>-4225</v>
      </c>
    </row>
    <row r="41" spans="1:4">
      <c r="A41" s="4" t="s">
        <v>177</v>
      </c>
      <c r="B41" s="5" t="n">
        <v>405</v>
      </c>
      <c r="C41" s="5" t="n">
        <v>-170</v>
      </c>
      <c r="D41" s="5" t="n">
        <v>-434</v>
      </c>
    </row>
    <row r="42" spans="1:4">
      <c r="A42" s="4" t="s">
        <v>178</v>
      </c>
      <c r="B42" s="5" t="n">
        <v>-2203</v>
      </c>
      <c r="C42" s="5" t="n">
        <v>-3631</v>
      </c>
      <c r="D42" s="5" t="n">
        <v>-1798</v>
      </c>
    </row>
    <row r="43" spans="1:4">
      <c r="A43" s="4" t="s">
        <v>179</v>
      </c>
      <c r="B43" s="5" t="n">
        <v>12918</v>
      </c>
      <c r="C43" s="5" t="n">
        <v>16549</v>
      </c>
      <c r="D43" s="5" t="n">
        <v>18347</v>
      </c>
    </row>
    <row r="44" spans="1:4">
      <c r="A44" s="4" t="s">
        <v>180</v>
      </c>
      <c r="B44" s="5" t="n">
        <v>10715</v>
      </c>
      <c r="C44" s="5" t="n">
        <v>12918</v>
      </c>
      <c r="D44" s="5" t="n">
        <v>16549</v>
      </c>
    </row>
    <row r="45" spans="1:4">
      <c r="A45" s="3" t="s">
        <v>181</v>
      </c>
    </row>
    <row r="46" spans="1:4">
      <c r="A46" s="4" t="s">
        <v>182</v>
      </c>
      <c r="B46" s="5" t="n">
        <v>6191</v>
      </c>
      <c r="C46" s="5" t="n">
        <v>1643</v>
      </c>
      <c r="D46" s="5" t="n">
        <v>3651</v>
      </c>
    </row>
    <row r="47" spans="1:4">
      <c r="A47" s="4" t="s">
        <v>183</v>
      </c>
      <c r="B47" s="7" t="n">
        <v>84</v>
      </c>
      <c r="C47" s="7" t="n">
        <v>84</v>
      </c>
      <c r="D47" s="7" t="n">
        <v>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5</v>
      </c>
    </row>
    <row r="3" spans="1:4">
      <c r="A3" s="3" t="s">
        <v>371</v>
      </c>
    </row>
    <row r="4" spans="1:4">
      <c r="A4" s="4" t="s">
        <v>827</v>
      </c>
      <c r="B4" s="7" t="n">
        <v>13184</v>
      </c>
      <c r="C4" s="7" t="n">
        <v>10212</v>
      </c>
      <c r="D4" s="7" t="n">
        <v>9950</v>
      </c>
    </row>
    <row r="5" spans="1:4">
      <c r="A5" s="4" t="s">
        <v>823</v>
      </c>
    </row>
    <row r="6" spans="1:4">
      <c r="A6" s="3" t="s">
        <v>371</v>
      </c>
    </row>
    <row r="7" spans="1:4">
      <c r="A7" s="4" t="s">
        <v>827</v>
      </c>
      <c r="B7" s="5" t="n">
        <v>12605</v>
      </c>
      <c r="C7" s="5" t="n">
        <v>9417</v>
      </c>
      <c r="D7" s="5" t="n">
        <v>8868</v>
      </c>
    </row>
    <row r="8" spans="1:4">
      <c r="A8" s="4" t="s">
        <v>824</v>
      </c>
    </row>
    <row r="9" spans="1:4">
      <c r="A9" s="3" t="s">
        <v>371</v>
      </c>
    </row>
    <row r="10" spans="1:4">
      <c r="A10" s="4" t="s">
        <v>827</v>
      </c>
      <c r="B10" s="5" t="n">
        <v>507</v>
      </c>
      <c r="C10" s="5" t="n">
        <v>1385</v>
      </c>
      <c r="D10" s="5" t="n">
        <v>850</v>
      </c>
    </row>
    <row r="11" spans="1:4">
      <c r="A11" s="4" t="s">
        <v>825</v>
      </c>
    </row>
    <row r="12" spans="1:4">
      <c r="A12" s="3" t="s">
        <v>371</v>
      </c>
    </row>
    <row r="13" spans="1:4">
      <c r="A13" s="4" t="s">
        <v>827</v>
      </c>
      <c r="B13" s="7" t="n">
        <v>72</v>
      </c>
      <c r="C13" s="7" t="n">
        <v>-590</v>
      </c>
      <c r="D13" s="7" t="n">
        <v>2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5</v>
      </c>
    </row>
    <row r="3" spans="1:4">
      <c r="A3" s="3" t="s">
        <v>371</v>
      </c>
    </row>
    <row r="4" spans="1:4">
      <c r="A4" s="4" t="s">
        <v>131</v>
      </c>
      <c r="B4" s="7" t="n">
        <v>7679</v>
      </c>
      <c r="C4" s="7" t="n">
        <v>6703</v>
      </c>
      <c r="D4" s="7" t="n">
        <v>5203</v>
      </c>
    </row>
    <row r="5" spans="1:4">
      <c r="A5" s="4" t="s">
        <v>829</v>
      </c>
      <c r="B5" s="5" t="n">
        <v>6915</v>
      </c>
      <c r="C5" s="5" t="n">
        <v>6144</v>
      </c>
      <c r="D5" s="5" t="n">
        <v>5063</v>
      </c>
    </row>
    <row r="6" spans="1:4">
      <c r="A6" s="4" t="s">
        <v>823</v>
      </c>
    </row>
    <row r="7" spans="1:4">
      <c r="A7" s="3" t="s">
        <v>371</v>
      </c>
    </row>
    <row r="8" spans="1:4">
      <c r="A8" s="4" t="s">
        <v>131</v>
      </c>
      <c r="B8" s="5" t="n">
        <v>7038</v>
      </c>
      <c r="C8" s="5" t="n">
        <v>5926</v>
      </c>
      <c r="D8" s="5" t="n">
        <v>4610</v>
      </c>
    </row>
    <row r="9" spans="1:4">
      <c r="A9" s="4" t="s">
        <v>829</v>
      </c>
      <c r="B9" s="5" t="n">
        <v>6520</v>
      </c>
      <c r="C9" s="5" t="n">
        <v>5800</v>
      </c>
      <c r="D9" s="5" t="n">
        <v>4839</v>
      </c>
    </row>
    <row r="10" spans="1:4">
      <c r="A10" s="4" t="s">
        <v>824</v>
      </c>
    </row>
    <row r="11" spans="1:4">
      <c r="A11" s="3" t="s">
        <v>371</v>
      </c>
    </row>
    <row r="12" spans="1:4">
      <c r="A12" s="4" t="s">
        <v>131</v>
      </c>
      <c r="B12" s="5" t="n">
        <v>493</v>
      </c>
      <c r="C12" s="5" t="n">
        <v>647</v>
      </c>
      <c r="D12" s="5" t="n">
        <v>475</v>
      </c>
    </row>
    <row r="13" spans="1:4">
      <c r="A13" s="4" t="s">
        <v>829</v>
      </c>
      <c r="B13" s="5" t="n">
        <v>395</v>
      </c>
      <c r="C13" s="5" t="n">
        <v>340</v>
      </c>
      <c r="D13" s="5" t="n">
        <v>203</v>
      </c>
    </row>
    <row r="14" spans="1:4">
      <c r="A14" s="4" t="s">
        <v>825</v>
      </c>
    </row>
    <row r="15" spans="1:4">
      <c r="A15" s="3" t="s">
        <v>371</v>
      </c>
    </row>
    <row r="16" spans="1:4">
      <c r="A16" s="4" t="s">
        <v>131</v>
      </c>
      <c r="B16" s="5" t="n">
        <v>148</v>
      </c>
      <c r="C16" s="5" t="n">
        <v>130</v>
      </c>
      <c r="D16" s="5" t="n">
        <v>118</v>
      </c>
    </row>
    <row r="17" spans="1:4">
      <c r="A17" s="4" t="s">
        <v>829</v>
      </c>
      <c r="B17" s="7" t="n">
        <v>0</v>
      </c>
      <c r="C17" s="7" t="n">
        <v>4</v>
      </c>
      <c r="D17" s="7" t="n">
        <v>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380</v>
      </c>
    </row>
    <row r="3" spans="1:3">
      <c r="A3" s="4" t="s">
        <v>831</v>
      </c>
      <c r="B3" s="7" t="n">
        <v>72987</v>
      </c>
      <c r="C3" s="7" t="n">
        <v>62089</v>
      </c>
    </row>
    <row r="4" spans="1:3">
      <c r="A4" s="4" t="s">
        <v>381</v>
      </c>
    </row>
    <row r="5" spans="1:3">
      <c r="A5" s="3" t="s">
        <v>380</v>
      </c>
    </row>
    <row r="6" spans="1:3">
      <c r="A6" s="4" t="s">
        <v>831</v>
      </c>
      <c r="B6" s="5" t="n">
        <v>55113</v>
      </c>
      <c r="C6" s="5" t="n">
        <v>47383</v>
      </c>
    </row>
    <row r="7" spans="1:3">
      <c r="A7" s="4" t="s">
        <v>832</v>
      </c>
    </row>
    <row r="8" spans="1:3">
      <c r="A8" s="3" t="s">
        <v>380</v>
      </c>
    </row>
    <row r="9" spans="1:3">
      <c r="A9" s="4" t="s">
        <v>831</v>
      </c>
      <c r="B9" s="7" t="n">
        <v>17874</v>
      </c>
      <c r="C9" s="7" t="n">
        <v>147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5</v>
      </c>
    </row>
    <row r="3" spans="1:4">
      <c r="A3" s="3" t="s">
        <v>834</v>
      </c>
    </row>
    <row r="4" spans="1:4">
      <c r="A4" s="4" t="s">
        <v>835</v>
      </c>
      <c r="B4" s="7" t="n">
        <v>467</v>
      </c>
      <c r="C4" s="7" t="n">
        <v>296</v>
      </c>
      <c r="D4" s="7" t="n">
        <v>225</v>
      </c>
    </row>
    <row r="5" spans="1:4">
      <c r="A5" s="4" t="s">
        <v>836</v>
      </c>
      <c r="B5" s="5" t="n">
        <v>1131</v>
      </c>
      <c r="C5" s="5" t="n">
        <v>942</v>
      </c>
      <c r="D5" s="5" t="n">
        <v>579</v>
      </c>
    </row>
    <row r="6" spans="1:4">
      <c r="A6" s="4" t="s">
        <v>837</v>
      </c>
      <c r="B6" s="5" t="n">
        <v>-924</v>
      </c>
      <c r="C6" s="5" t="n">
        <v>-771</v>
      </c>
      <c r="D6" s="5" t="n">
        <v>-508</v>
      </c>
    </row>
    <row r="7" spans="1:4">
      <c r="A7" s="4" t="s">
        <v>838</v>
      </c>
      <c r="B7" s="7" t="n">
        <v>674</v>
      </c>
      <c r="C7" s="7" t="n">
        <v>467</v>
      </c>
      <c r="D7" s="7" t="n">
        <v>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20:46:33Z</dcterms:created>
  <dcterms:modified xmlns:dcterms="http://purl.org/dc/terms/" xmlns:xsi="http://www.w3.org/2001/XMLSchema-instance" xsi:type="dcterms:W3CDTF">2018-02-05T20:46:33Z</dcterms:modified>
</cp:coreProperties>
</file>